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General Information" sheetId="6" r:id="rId6"/>
    <s:sheet name="Accounting Policies and Estimat" sheetId="7" r:id="rId7"/>
    <s:sheet name="Liquidity" sheetId="8" r:id="rId8"/>
    <s:sheet name="Prepaid Expenses and Other Curr" sheetId="9" r:id="rId9"/>
    <s:sheet name="Acquisition of Assets of Icagen" sheetId="10" r:id="rId10"/>
    <s:sheet name="Intangible Assets" sheetId="11" r:id="rId11"/>
    <s:sheet name="Goodwill" sheetId="12" r:id="rId12"/>
    <s:sheet name="Plant and Equipment" sheetId="13" r:id="rId13"/>
    <s:sheet name="Other Payables and Accrued Expe" sheetId="14" r:id="rId14"/>
    <s:sheet name="Legal Settlement Liabilities" sheetId="15" r:id="rId15"/>
    <s:sheet name="Loans Payable" sheetId="16" r:id="rId16"/>
    <s:sheet name="Deferred Purchase Consideration" sheetId="17" r:id="rId17"/>
    <s:sheet name="Preferred Stock" sheetId="18" r:id="rId18"/>
    <s:sheet name="Common Stock" sheetId="19" r:id="rId19"/>
    <s:sheet name="Warrants" sheetId="20" r:id="rId20"/>
    <s:sheet name="Stock Based Compensation" sheetId="21" r:id="rId21"/>
    <s:sheet name="Other Income (Expense)" sheetId="22" r:id="rId22"/>
    <s:sheet name="Net Income (Loss) Per Common Sh" sheetId="23" r:id="rId23"/>
    <s:sheet name="Related Party Transactions" sheetId="24" r:id="rId24"/>
    <s:sheet name="Operating Leases" sheetId="25" r:id="rId25"/>
    <s:sheet name="Litigation" sheetId="26" r:id="rId26"/>
    <s:sheet name="Commitments and Contingencies" sheetId="27" r:id="rId27"/>
    <s:sheet name="Subsequent Events" sheetId="28" r:id="rId28"/>
    <s:sheet name="Accounting Policies and Estim29" sheetId="29" r:id="rId29"/>
    <s:sheet name="Accounting Policies and Estim30" sheetId="30" r:id="rId30"/>
    <s:sheet name="Prepaid Expenses and Other Cu31" sheetId="31" r:id="rId31"/>
    <s:sheet name="Acquisition of Assets of Icag32" sheetId="32" r:id="rId32"/>
    <s:sheet name="Intangible Assets (Tables)" sheetId="33" r:id="rId33"/>
    <s:sheet name="Plant and Equipment (Tables)" sheetId="34" r:id="rId34"/>
    <s:sheet name="Other Payables and Accrued Ex35" sheetId="35" r:id="rId35"/>
    <s:sheet name="Legal Settlement Liabilities (T" sheetId="36" r:id="rId36"/>
    <s:sheet name="Loans Payable (Tables)" sheetId="37" r:id="rId37"/>
    <s:sheet name="Deferred Purchase Considerati38" sheetId="38" r:id="rId38"/>
    <s:sheet name="Common Stock (Tables)" sheetId="39" r:id="rId39"/>
    <s:sheet name="Warrants (Tables)" sheetId="40" r:id="rId40"/>
    <s:sheet name="Stock Based Compensation (Table" sheetId="41" r:id="rId41"/>
    <s:sheet name="Other Income (Expense) (Tables)" sheetId="42" r:id="rId42"/>
    <s:sheet name="Net Income (Loss) Per Common 43" sheetId="43" r:id="rId43"/>
    <s:sheet name="Operating Leases (Tables)" sheetId="44" r:id="rId44"/>
    <s:sheet name="Commitments and Contingencies (" sheetId="45" r:id="rId45"/>
    <s:sheet name="General Information (Details)" sheetId="46" r:id="rId46"/>
    <s:sheet name="Accounting Policies and Estim47" sheetId="47" r:id="rId47"/>
    <s:sheet name="Accounting Policies and Estim48" sheetId="48" r:id="rId48"/>
    <s:sheet name="Accounting Policies and Estim49" sheetId="49" r:id="rId49"/>
    <s:sheet name="Liquidity (Details)" sheetId="50" r:id="rId50"/>
    <s:sheet name="Prepaid Expenses and Other Cu51" sheetId="51" r:id="rId51"/>
    <s:sheet name="Prepaid Expenses and Other Cu52" sheetId="52" r:id="rId52"/>
    <s:sheet name="Acquisition of Assets of Icag53" sheetId="53" r:id="rId53"/>
    <s:sheet name="Acquisition of Assets of Icag54" sheetId="54" r:id="rId54"/>
    <s:sheet name="Acquisition of Assets of Icag55" sheetId="55" r:id="rId55"/>
    <s:sheet name="Intangible Assets (Details)" sheetId="56" r:id="rId56"/>
    <s:sheet name="Intangible Assets (Details 1)" sheetId="57" r:id="rId57"/>
    <s:sheet name="Intangible Assets (Details Text" sheetId="58" r:id="rId58"/>
    <s:sheet name="Plant and Equipment (Details)" sheetId="59" r:id="rId59"/>
    <s:sheet name="Plant and Equipment (Details Te" sheetId="60" r:id="rId60"/>
    <s:sheet name="Other Payables and Accrued Ex61" sheetId="61" r:id="rId61"/>
    <s:sheet name="Other Payables and Accrued Ex62" sheetId="62" r:id="rId62"/>
    <s:sheet name="Legal Settlement Liabilities (D" sheetId="63" r:id="rId63"/>
    <s:sheet name="Legal Settlement Liabilities 64" sheetId="64" r:id="rId64"/>
    <s:sheet name="Legal Settlement Liabilities 65" sheetId="65" r:id="rId65"/>
    <s:sheet name="Loans Payable (Details)" sheetId="66" r:id="rId66"/>
    <s:sheet name="Loans Payable (Details 1)" sheetId="67" r:id="rId67"/>
    <s:sheet name="Loans Payable (Details Textual)" sheetId="68" r:id="rId68"/>
    <s:sheet name="Deferred Purchase Considerati69" sheetId="69" r:id="rId69"/>
    <s:sheet name="Deferred Purchase Considerati70" sheetId="70" r:id="rId70"/>
    <s:sheet name="Preferred Stock (Details)" sheetId="71" r:id="rId71"/>
    <s:sheet name="Common Stock (Details)" sheetId="72" r:id="rId72"/>
    <s:sheet name="Common Stock (Details Textual)" sheetId="73" r:id="rId73"/>
    <s:sheet name="Warrants (Details)" sheetId="74" r:id="rId74"/>
    <s:sheet name="Warrants (Details 1)" sheetId="75" r:id="rId75"/>
    <s:sheet name="Warrants (Details Textual)" sheetId="76" r:id="rId76"/>
    <s:sheet name="Stock Based Compensation (Detai" sheetId="77" r:id="rId77"/>
    <s:sheet name="Stock Based Compensation (Det78" sheetId="78" r:id="rId78"/>
    <s:sheet name="Stock Based Compensation (Det79" sheetId="79" r:id="rId79"/>
    <s:sheet name="Stock Based Compensation (Det80" sheetId="80" r:id="rId80"/>
    <s:sheet name="Other Income (Expense) (Details" sheetId="81" r:id="rId81"/>
    <s:sheet name="Net Income (Loss) Per Common 82" sheetId="82" r:id="rId82"/>
    <s:sheet name="Net Income (Loss) Per Common 83" sheetId="83" r:id="rId83"/>
    <s:sheet name="Net Income (Loss) Per Common 84" sheetId="84" r:id="rId84"/>
    <s:sheet name="Related Party Transactions (Det" sheetId="85" r:id="rId85"/>
    <s:sheet name="Operating Leases (Details)" sheetId="86" r:id="rId86"/>
    <s:sheet name="Operating Leases (Details Textu" sheetId="87" r:id="rId87"/>
    <s:sheet name="Litigation (Details)" sheetId="88" r:id="rId88"/>
    <s:sheet name="Commitments and Contingencies89" sheetId="89" r:id="rId89"/>
    <s:sheet name="Commitments and Contingencies90" sheetId="90" r:id="rId90"/>
    <s:sheet name="Subsequent Events (Details)" sheetId="91" r:id="rId91"/>
  </s:sheets>
  <s:definedNames/>
  <s:calcPr calcId="124519" calcMode="auto" fullCalcOnLoad="1"/>
</s:workbook>
</file>

<file path=xl/sharedStrings.xml><?xml version="1.0" encoding="utf-8"?>
<sst xmlns="http://schemas.openxmlformats.org/spreadsheetml/2006/main" uniqueCount="801">
  <si>
    <t>Document and Entity Information - shares</t>
  </si>
  <si>
    <t>9 Months Ended</t>
  </si>
  <si>
    <t>Sep. 30, 2015</t>
  </si>
  <si>
    <t>Nov. 16, 2015</t>
  </si>
  <si>
    <t>Document and Entity Information [Abstract]</t>
  </si>
  <si>
    <t>Entity Registrant Name</t>
  </si>
  <si>
    <t>Icagen,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Consolidated Balance Sheets - USD ($)</t>
  </si>
  <si>
    <t>Dec. 31, 2014</t>
  </si>
  <si>
    <t>Current assets:</t>
  </si>
  <si>
    <t>Cash</t>
  </si>
  <si>
    <t>Accounts receivable, net</t>
  </si>
  <si>
    <t>Prepaid expenses and other current assets</t>
  </si>
  <si>
    <t>Total current assets</t>
  </si>
  <si>
    <t>Non-current assets:</t>
  </si>
  <si>
    <t>Intangible assets, net</t>
  </si>
  <si>
    <t>Goodwill</t>
  </si>
  <si>
    <t xml:space="preserve"> </t>
  </si>
  <si>
    <t>Plant and equipment, net</t>
  </si>
  <si>
    <t>Deposits</t>
  </si>
  <si>
    <t>Investment in certificate of deposit</t>
  </si>
  <si>
    <t>Total non-current assets</t>
  </si>
  <si>
    <t>TOTAL ASSETS</t>
  </si>
  <si>
    <t>Current liabilities:</t>
  </si>
  <si>
    <t>Accounts payable</t>
  </si>
  <si>
    <t>Other payables and accrued expenses</t>
  </si>
  <si>
    <t>Legal settlement accrual</t>
  </si>
  <si>
    <t>Loans payable</t>
  </si>
  <si>
    <t>Deferred purchase consideration</t>
  </si>
  <si>
    <t>Dividends payable</t>
  </si>
  <si>
    <t>Total current liabilities</t>
  </si>
  <si>
    <t>Non-current liabilities:</t>
  </si>
  <si>
    <t>Total non-current liabilities</t>
  </si>
  <si>
    <t>TOTAL LIABILITIES</t>
  </si>
  <si>
    <t>Convertible Redeemable Preferred Stock</t>
  </si>
  <si>
    <t>Series A Cumulative Convertible Redeemable Preferred Stock, $0.001 par value, 400,000 shares designated, 105,000 shares issued and outstanding as of September 30, 2015 and December 31, 2014, liquidation preference is $5.70 per share.</t>
  </si>
  <si>
    <t>Commitments and contingencies</t>
  </si>
  <si>
    <t>STOCKHOLDERS' EQUITY:</t>
  </si>
  <si>
    <t>Preferred stock, $0.001 par value, 10,000,000 authorized shares, 6,600,000 shares undesignated and unissued.</t>
  </si>
  <si>
    <t>Series B Cumulative Convertible Preferred Stock, $0.001 par value, 3,000,000 designated shares, 0 and 2,133,947 shares issued and outstanding as of September 30, 2015 and December 31, 2014, respectively, liquidation preference is $2.50 per share.</t>
  </si>
  <si>
    <t>Common stock, $0.001 par value, 50,000,000 authorized shares, 6,808,457 and 3,780,847 shares issued and 6,481,457 and 3,453,847 outstanding as of September 30, 2015 and December 31, 2014, respectively.*</t>
  </si>
  <si>
    <t>[1]</t>
  </si>
  <si>
    <t>Additional paid in capital</t>
  </si>
  <si>
    <t>Treasury stock, at cost (327,000 shares of common stock as of September 30, 2015 and December 31, 2014).*</t>
  </si>
  <si>
    <t>Accumulated deficit</t>
  </si>
  <si>
    <t>Total stockholders' equity</t>
  </si>
  <si>
    <t>TOTAL LIABILITIES AND STOCKHOLDERS' EQUITY</t>
  </si>
  <si>
    <t>After giving retrospective effect to a 2 for 1 reverse stock split which became effective on March 25, 2015 after filing a certificate of amendment to the certificate of incorporation.</t>
  </si>
  <si>
    <t>Condensed Consolidated Balance Sheets (Parenthetical) - $ / shares</t>
  </si>
  <si>
    <t>Preferred stock, par value</t>
  </si>
  <si>
    <t>Preferred Stock, shares authorized</t>
  </si>
  <si>
    <t>Preferred stock undesignated and unissued shares</t>
  </si>
  <si>
    <t>Common stock, par value</t>
  </si>
  <si>
    <t>Common stock, shares authorized</t>
  </si>
  <si>
    <t>Common stock, shares issued</t>
  </si>
  <si>
    <t>Common stock, shares outstanding</t>
  </si>
  <si>
    <t>Treasury stock, shares</t>
  </si>
  <si>
    <t>Series A Preferred Stock</t>
  </si>
  <si>
    <t>Convertible redeemable preferred stock, par value</t>
  </si>
  <si>
    <t>Convertible redeemable preferred stock, shares designated</t>
  </si>
  <si>
    <t>Convertible redeemable preferred stock, shares issued</t>
  </si>
  <si>
    <t>Convertible redeemable preferred stock, shares outstanding</t>
  </si>
  <si>
    <t>Convertible redeemable preferred stock, liquidation preference per share</t>
  </si>
  <si>
    <t>Series B Preferred Stock [Member]</t>
  </si>
  <si>
    <t>Unaudited Condensed Consolidated Statements of Operations - USD ($)</t>
  </si>
  <si>
    <t>3 Months Ended</t>
  </si>
  <si>
    <t>Sep. 30, 2014</t>
  </si>
  <si>
    <t>Statements of Operations [Abstract]</t>
  </si>
  <si>
    <t>Sales</t>
  </si>
  <si>
    <t>Cost of sales</t>
  </si>
  <si>
    <t>Gross loss</t>
  </si>
  <si>
    <t>Operating expenses:</t>
  </si>
  <si>
    <t>Selling, general and administrative expenses</t>
  </si>
  <si>
    <t>Depreciation</t>
  </si>
  <si>
    <t>Amortization</t>
  </si>
  <si>
    <t>Total operating expenses</t>
  </si>
  <si>
    <t>Operating loss</t>
  </si>
  <si>
    <t>Other income (expense)</t>
  </si>
  <si>
    <t>Interest income</t>
  </si>
  <si>
    <t>Interest expense</t>
  </si>
  <si>
    <t>Change in fair value of derivative liabilities</t>
  </si>
  <si>
    <t>Total other income (expense)</t>
  </si>
  <si>
    <t>Net (loss) income before tax</t>
  </si>
  <si>
    <t>Income tax</t>
  </si>
  <si>
    <t>Net loss (income)</t>
  </si>
  <si>
    <t>Preferred stock dividends</t>
  </si>
  <si>
    <t>Net (loss) income applicable to common stock</t>
  </si>
  <si>
    <t>Net (loss) income per common stock: -</t>
  </si>
  <si>
    <t>Basic</t>
  </si>
  <si>
    <t>Diluted</t>
  </si>
  <si>
    <t>Weighted average number of common stock outstanding: -</t>
  </si>
  <si>
    <t>Basic*</t>
  </si>
  <si>
    <t>Diluted*</t>
  </si>
  <si>
    <t>Unaudited Condensed Consolidated Statements of Cash Flows - USD ($)</t>
  </si>
  <si>
    <t>Cash flow from operating activities</t>
  </si>
  <si>
    <t>Net (loss) income</t>
  </si>
  <si>
    <t>Adjustments to reconcile net (loss) income to net cash (used in) provided by operating activities:</t>
  </si>
  <si>
    <t>Loss (gain) on disposal/scrapping of plant and equipment</t>
  </si>
  <si>
    <t>Stock based compensation charge</t>
  </si>
  <si>
    <t>Non-cash inventory charge</t>
  </si>
  <si>
    <t>Fair value of derivative financial liability</t>
  </si>
  <si>
    <t>Gain on cancellation of shares in legal settlement</t>
  </si>
  <si>
    <t>Severance cost accrual</t>
  </si>
  <si>
    <t>Changes in operating assets and liabilities:</t>
  </si>
  <si>
    <t>(Increase) decrease in accounts receivable</t>
  </si>
  <si>
    <t>Increase in prepaid expenses and deposits</t>
  </si>
  <si>
    <t>Increase (decrease) in accounts payable</t>
  </si>
  <si>
    <t>Increase (decrease) in other payables and accrued expenses</t>
  </si>
  <si>
    <t>Net cash (used in) provided by operating activities</t>
  </si>
  <si>
    <t>Cash flow from investing activities</t>
  </si>
  <si>
    <t>Acquisition of Icagen assets</t>
  </si>
  <si>
    <t>Purchase of plant and equipment</t>
  </si>
  <si>
    <t>Proceeds from sale of equipment</t>
  </si>
  <si>
    <t>Deposit refunded</t>
  </si>
  <si>
    <t>Investment in deposits</t>
  </si>
  <si>
    <t>Net cash used in investing activities</t>
  </si>
  <si>
    <t>Cash flow from financing activities</t>
  </si>
  <si>
    <t>Repayment of term loan</t>
  </si>
  <si>
    <t>Repayment of Los Alamos County loan</t>
  </si>
  <si>
    <t>Proceeds from software acquisition loan</t>
  </si>
  <si>
    <t>Proceeds from Common stock units issued</t>
  </si>
  <si>
    <t>Share issue expenses</t>
  </si>
  <si>
    <t>Proceeds from warrants exercised</t>
  </si>
  <si>
    <t>Series A Preferred Stock dividends paid</t>
  </si>
  <si>
    <t>Net cash provided by (used in) financing activities</t>
  </si>
  <si>
    <t>Net (decrease) increase in cash</t>
  </si>
  <si>
    <t>Cash at the beginning of the period</t>
  </si>
  <si>
    <t>Cash at the end of the period</t>
  </si>
  <si>
    <t>Cash paid for:</t>
  </si>
  <si>
    <t>Interest</t>
  </si>
  <si>
    <t>Income taxes</t>
  </si>
  <si>
    <t>Non-cash investing and financing activities:</t>
  </si>
  <si>
    <t>Common stock issued in exchange for Series B Preferred stock</t>
  </si>
  <si>
    <t>Common stock issued in lieu of series B Preferred stock dividends</t>
  </si>
  <si>
    <t>Common shares issued to partially settle liability</t>
  </si>
  <si>
    <t>Acquisition of assets as part of Asset Purchase and Collaboration Agreement</t>
  </si>
  <si>
    <t>Accrued Series A Preferred stock dividends</t>
  </si>
  <si>
    <t>Accrued Series B Preferred stock dividends</t>
  </si>
  <si>
    <t>General Information</t>
  </si>
  <si>
    <t>General Information [Abstract]</t>
  </si>
  <si>
    <t>GENERAL INFORMATION</t>
  </si>
  <si>
    <t>1. GENERAL INFORMATION Icagen, Inc. (formerly known as XRpro Sciences, Inc. and Caldera Pharmaceuticals, Inc.) (“the Company”, “we”, “us”, “our”) is a Delaware corporation. The principal office is located in Research Triangle Park, Durham, North Carolina. The Company was incorporated in November 2003. Effective August 28, 2015, the Company changed its name from XRpro Sciences, Inc. to Icagen, Inc., after Board approval and the majority of our shareholders eligible to vote signed a written consent in favor of the amendment to the Certificate of Incorporation. On July 1, 2015, the Company consummated its purchase of certain assets of Icagen Inc., a wholly owned subsidiary of Pfizer Inc. (“Pfizer”) under the terms of an asset purchase and collaboration agreement that the Company entered into on June 26, 2015, pursuant to which the Company acquired certain assets of Icagen (including certain cell lines, office equipment, servers, biology instruments, benchtops and the Icagen name), assumed certain liabilities of Icagen and agreed to continue the employment of several employees of Icagen for at least two years. The Company agreed to pay: (i) an upfront cash purchase price of $500,000, of which $125,000 was paid at closing date, a further $125,000 was paid on September 1, 2015 and $250,000 is to be paid in two equal installments of $125,000, on December 1, 2015 and March 1, 2016; (ii) a cash payment of $500,000 on the second anniversary of the closing provided that prior to such date the MSSA (as defined below) has generated at least $4,000,000 in revenue; and (iii) beginning in 2017, a quarterly earn out payment (the “Earn Out Payment”) of 10% of revenue earned during the quarter up to a maximum aggregate payment of $10,000,000. The Company also entered into a Master Scientific Services Agreement with Pfizer (the “MSSA”), the execution of which was a condition to closing under the APA. In accordance with the terms of the MSSA, the Company agreed to perform ion channel screening and other contract research for Pfizer, including but not limited to, on demand assay development, modification and optimization, compound screening, ion channel screening, reagent and cell line generation, biology platform development. Icagen h as an extensive platform of assay tools and technologies for the interrogation of ion channel and transporter function and pharmacological modulation including our proprietary label free XRpro® technology. With our extensive experience in ion channels, screening, and drug development, the Company has built an extensive portfolio of over 1000 cell lines, including cell lines stably expressing recombinant human ion channels and
transporters, species orthologs and distinct disease-related or drug binding site mutants. These tools form the basis for compound screening, selectivity assays, detailed assessment of activity, and mechanism of action studies. Icagen also offers a full complement of assay technologies including high throughput fluorescence, manual and automated electrophysiology, and radiotracer flux assays. Combined with our cell line and assay development expertise, these technologies enable the Company to rapidly provide quality screening for a broad set of ion channels and transporters. Icagen is the only provider that offers XRpro, a label-free technology that leverages the unique capabilities of X-ray fluorescence for high-throughput ion flux assays. XRpro technology directly measures elements across the periodic table, from monovalent and divalent ions including potassium and calcium to halogens and transition metals including zinc. Combined with the penetrating ability of X-rays to deal with complex solutions including 100% serum, the system enables analysis of electrogenic and nonelectrogenic systems that challenge other technologies.</t>
  </si>
  <si>
    <t>Accounting Policies and Estimates</t>
  </si>
  <si>
    <t>Accounting Policies and Estimates [Abstract]</t>
  </si>
  <si>
    <t>ACCOUNTING POLICIES AND ESTIMATES</t>
  </si>
  <si>
    <t>2. ACCOUNTING POLICIES AND ESTIMATES General The following (a) consolidated balance sheets as of September 30, 2015 (unaudited) and December 31, 2014, which have been derived from audited consolidated financial statements, and (b) the unaudited interim statements of operations and cash flow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and nine months ended September 30, 2015 are not necessarily indicative of results that may be expected for the year ending December 31, 2015. These unaudited condensed consolidated financial statements should be read in conjunction with the audited consolidated financial statements and notes thereto for the year ended December 31, 2014 included in the Company’s Form 10-K, filed with the Securities and Exchange Commission (“SEC”). Basis of Presentation The accompanying unaudited condensed consolidated financial statements have been prepared in conformity with accounting principles generally accepted in the United States of America (“US GAAP”). In the opinion of management, all adjustments necessary to fairly present the results for the interim periods presented have been made. All adjustments made are of a normal and recurring nature and no non-recurring adjustments have been made in the presentation of these interim financial statements. All amounts referred to in the notes to the unaudited condensed consolidated financial statements are in United States Dollars ($) unless stated otherwise. Consolidation The unaudited condensed consolidated financial statements include the financial statements of the Company and its subsidiaries in which it has a majority voting interest. Investments in affiliates are accounted for under the cost method of accounting, where appropriate. All significant inter-company accounts and transactions have been eliminated in the condensed consolidated financial statements. The entities included in these condensed consolidated financial statements are as follows: Icagen, Inc. - Parent Company XRpro Corp. - Wholly owned subsidiary Caldera Discovery, Inc. - Wholly owned subsidiary (formed on March 27, 2015) Estimates The preparation of these unaudited condensed consolidated financial statements in accordance with US GAAP requires us to make estimates and judgments that affect the reported amounts of assets, liabilities, revenues and expenses, and related disclosure of contingent assets and liabilities. We continually evaluate our estimates, including those related to bad debts and recovery of long-lived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We believe the following critical accounting policies affect our more significant judgments and estimates used in the preparation of the financial statements. Significant estimates include the allowance for doubtful accounts, the useful life of plant and equipment and intangible assets, and assumptions used in assessing impairment of long-term assets and the assumptions used in determining percentage of completion on our long-term contracts.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loans payable, accounts payable and accrued expenses approximate their fair market value based on the short-term maturity of these instruments. The Company did not identify any assets or liabilities that are required to be presented on the balance sheets at fair value in accordance with the accounting guidance. ASC 825-10 “ Financial Instruments Reporting by segment No segmental information is presented as the Company is changing its focus from Government contract revenue to revenues
derived from commercial customers. Intangible assets 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a) Cell lines Cell lines acquired by the Company are reported at acquisition value less any impairment. The useful life of cell lines is estimated to be indefinite. b) Biology platform The biology platform acquired by the Company is reported at acquisition value less accumulated amortization and any impairment. The estimated useful life of the biology platforms acquired is estimated to be ten years. c) Trademarks and trade names The Trademarks and trade names acquired by the Company is reported at acquisition value less any impairments. The estimated useful life of trademarks and trade names is estimated to be indefinite. d) Patents and License Agreements Patents and License agreements acquired by the Company are reported at acquisition value less accumulated amortization and impairments. The estimated useful life of patents and license agreement is estimated to be twenty years, the general useful life of patents. e) Amortization Amortization is reported in the income statement on a straight-line basis over the estimated useful life of the intangible assets, unless the useful life is indefinite. Amortizable intangible assets are amortized from the date that they are available for use. Goodwill The value of goodwill acquired by the Company is reported at acquisition value less any impairment. The useful life of goodwill is estimated to be indefinite. Plant and equipment Plant and equipment is stated at cost less accumulated depreciation. Depreciation is computed using straight-line method over the estimated useful lives of the assets. The estimated useful lives of the assets are as follows: Leasehold improvements Lease term Laboratory equipment 7 Years Furniture and fixtures 10 Years Computer equipment 3 Years Computer software 1 to 3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We examine the possibility of decreases in the value of fixed assets when events or changes in circumstances reflect the fact that their recorded value may not be recoverable. We recognize an impairment loss when the sum of expected undiscounted future cash flows is less than the carrying amount of the asset. The amount of impairment is measured as the difference between the asset’s estimated fair value and its book value. Concentrations of credit risk The Company’s operations are carried out in the USA. Accordingly, the Company’s business, financial condition and results of operations may be influenced by the political, economic and legal environment in the USA and by the general state of the economy. The Company’s results may be adversely affected by changes in governmental policies with respect to laws and regulations, anti-inflationary measures, and rates and methods of taxation, among other things. Concentration of major customers The Company derives its revenues from commercial pharmaceutical and biotechnology companies as well as from Government research contracts and Government grants. The commercial revenues are currently from one major pharmaceutical company. These Government research contracts are primarily from one government agency; the National Institutes of Health. The granting of research contracts from Government agencies is a competitive process and there is no certainty that we will be awarded future contracts, which may cause our revenue to fluctuate from year to year. Furthermore, Government grants are subject to audits by the granting agency. If such audits were to determine that expenditures of the grant funds did
not meet the applicable criteria, these amounts could be subject to retroactive adjustment and refunded to the granting agency. Total revenues by customer type are as follows: Three months ended September 30, Three months ended September 30, Nine months ended September 30, Nine months ended September 30, Commercial customers $ 406,250 $ - $ 406,250 $ - National Institutes of Health 58,964 71,508 184,775 408,390 $ 465,214 $ 71,508 $ 591,025 $ 408,390 Accounts receivable and other receivables We have a policy of reserving for uncollectible accounts based on our best estimate of the amount of probable credit losses in our existing accounts receivable. As a basis for accurately estimating the likelihood of collection of our accounts receivable, we consider a number of factors when determining reserves for uncollectable accounts. We believe that we use a reasonably reliable methodology to estimate the collectability of our accounts receivable. We review our allowances for doubtful accounts on a regular basis. We also consider whether the historical economic conditions are comparable to current economic conditions. If the financial condition of our customers or other parties that we have business relations with were to deteriorate, resulting in an impairment of their ability to make payments, additional allowances may be required. The balance of the receivables provision as at September 30, 2015 and December 31, 2014 was $19,084. The amount charged to bad debt provision for the nine months ended September 30, 2015 and 2014 was $0 and $0, respectively. Cash and cash equivalents For purposes of the statements of cash flows, the Company considers all highly liquid instruments purchased with a maturity of three months or less and money market accounts to be cash equivalents. The Company maintains cash and cash equivalents with two financial institutions in the USA. Revenue recognition Revenue sources consist of commercial contracts, government grants and government contracts. We enter into fixed fee commercial development contracts that are not associated with the delivery of feasible research on drug candidates and the development of drug candidates. Revenue under such contracts is generally recognized upon delivery or as the development is performed. We account for our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 We generally use the cost-to-cost measure of progress for all of our long-term contracts, unless we believe another measure will produce a more reliable result. We believe that the cost-to-cost measure is the best and most reliable performance indicator of progress on our long-term contracts as all our contract estimates are based on costs that we expect to incur in performing our long-term contracts and we have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 When estimates of total costs to be incurred on a contract exceed total estimates of revenue to be earned, a provision for the entire loss on the contract is recorded in the period the loss is determined. Sales and Marketing Sales and marketing expenses are minimal at present. These costs, if any, are expensed as incurred and included in Selling, general and administrative expenses. The Company expects to incur sales and marketing expenses in future periods to promote its services to drug discovery enterprises. 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 The amount expensed for unrecovered research costs, included in Selling, general and administrative expenses during the three months ended September 30, 2015 and 2014 was $72,912 and $78,910, and for the nine months ended September 30, 2015 was $250,855 and $236,475, respectively. Patent Costs Legal costs in connection with approved patents and patent applications are expensed as incurred and classified as selling, general and administrative expense in our condensed consolidated statements of operations. Share-Based Compensation Share-based compensation cost is measured at the grant date, based on the estimated fair value of the award and is recognized as expense over the employee's requisite service period or vesting period on a straight-line basis. Share-based compensation expense recognized in the condensed consolidated statements of operations for the three months and the nine months ended September 30, 2015 and 2014 is based on awards ultimately expected to vest and has been reduced for estimated forfeitures. This estimate will be revised in subsequent periods if actual forfeitures differ from those estimates. We have no awards with market or performance conditions.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shall disclose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had no derivative liabilities as of September 30, 2015.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that is not within the entity’s control could or require net cash settlement, then the contract shall be classified as an asset or a liability. Recent accounting pronouncements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In April 2015, FASB issued Accounting Standards Update (“ASU”) No. 2015-03, Interest – Imputation of Interest (Subtopic 835-30): Simplifying the Presentation of Debt Issuance Costs In April 2015, FASB issued Accounting Standards Update No. 2015-05, Intangibles – Goodwill and Other– Internal-Use Software (Subtopic 350-40): Customer’s Accounting for Fees paid in a Cloud Computing Arrangement In April 2015, FASB issued Accounting Standards Update No. 2015-06, Earnings Per Share (Topic 260): Effects on Historical Earnings per Unit of Master Limited Partnership Dropdown Transactions In July 2015, FASB issued Accounting Standards Update (“ASU”) No. 2015-11, “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In August 2015, Revenue from Contracts with Customers (Topic 606): Deferral of the Effective Date” In September 2015 , Business Combinations (Topic 805): Simplifying the Accounting for Measurement-Period Adjustments” Any new accounting standards, not disclosed above, that have been issued or proposed by FASB that do not require adoption until a future date are not expected to have a material impact on the financial statements upon adoption.</t>
  </si>
  <si>
    <t>Liquidity</t>
  </si>
  <si>
    <t>Liquidity [Abstract]</t>
  </si>
  <si>
    <t>LIQUIDITY</t>
  </si>
  <si>
    <t>3. LIQUIDITY The Company recently concluded a private placement offering with gross proceeds of $8,855,000 (See note 14 below). The capital raise and revenues expected from commercial customers should provide the Company with sufficient capital resources to meet its projected cash flow requirements in conducting its operations for at least the next twelve month period commencing on September 30, 2015. However there can be no assurance that our revenue expectations will be realized or that additional and unforeseen non-recurring expenses will not arise during the next twelve month period or that the Company will be successful in completing its business development plan.</t>
  </si>
  <si>
    <t>Prepaid Expenses and Other Current Assets</t>
  </si>
  <si>
    <t>Prepaid Expenses and Other Current Assets [Abstract]</t>
  </si>
  <si>
    <t>PREPAID EXPENSES AND OTHER CURRENT ASSETS</t>
  </si>
  <si>
    <t>4. PREPAID EXPENSES AND OTHER CURRENT ASSETS
September 30, 2015 December 31, 2014
(unaudited)
Prepaid insurance $ 33,062 $ 18,093
Prepaid rent 2,500 20,936
Prepaid equipment maintenance 21,604 14,754
Prepaid investor relations 6,250 -
Surety bond 310,000 -
Other 5,184 1,548
$ 378,600 $ 55,331 A surety bond of $310,000 was posted as security for the sanctions levied against the Company in the Litigation with the Estate of Sigmund Eisenschenk, the bond was necessary and we have appealed these sanctions (refer note 21 below).</t>
  </si>
  <si>
    <t>Acquisition of Assets of Icagen Inc.</t>
  </si>
  <si>
    <t>Acquisition of Assets of Icagen Inc [Abstract]</t>
  </si>
  <si>
    <t>ACQUISITION OF ASSETS OF ICAGEN INC.</t>
  </si>
  <si>
    <t xml:space="preserve">5. ACQUISITION OF ASSETS OF ICAGEN INC. On July 1, 2015, the Company consummated its purchase of certain assets of Icagen Inc., a wholly owned subsidiary of Pfizer Inc. (“Pfizer”) under the terms of an asset purchase and collaboration agreement that the Company entered into on June 26, 2015, pursuant to which the Company acquired certain assets of Icagen (including certain cell lines, office equipment, servers, biology instruments, benchtops and the Icagen name), assumed certain liabilities of Icagen and agreed to continue the employment of several employees of Icagen for at least two years. The Company agreed to pay: (i) an upfront cash purchase price of $500,000, of which $125,000 was paid at closing date, a further $125,000 was paid in September 1, 2015 and $250,000 is to be paid in two equal installments of $125,000, on December 1, 2015 and March 1, 2016; (ii) a cash payment of $500,000 on the second anniversary of the closing provided that prior to such date the MSSA has generated at least $4,000,000 in revenue; and (iii) beginning in 2017, a quarterly earn out payment (the “Earn Out Payment”) of 10% of revenue earned during the quarter up to a maximum aggregate payment of $10,000,000. The fair value allocation for the fixed assets, including laboratory equipment and computer equipment, cell lines, biology platform, trademarks and tradename and goodwill resulting from the acquisition of the Icagen assets from Pfizer, Inc. was based on management’s estimates as of the date of the acquisition. The Company intends to retain the services of an independent valuation firm to determine the fair value of these identifiable intangible assets. Once determined, the Company will reallocate the purchase price of the acquisition based on the results of the independent evaluation if they are materially different from the allocations as recorded on July 1, 2015. The purchase price allocated to the acquisition of the assets of Icagen Inc. is made up as follows:
Amount
Cash payments made on July 1, 2015 and September 1, 2015 $ 250,000
Cash payments to be made on December 1, 2015 and March 1, 2016 250,000
Cash payment due on July 1, 2017 500,000
Deferred earn out payments 10,000,000
Total $ 11,000,000 The initial allocation of the purchase price to the assets acquired is as follows:
Amount
Laboratory equipment $ 1,145,002
Computer equipment 15,295
Cell lines 3,806,000
Biology Platform 4,457,500
Trade name 1,000,000
Goodwill 543,392
Laboratory consumables purchased 32,811
Total $ 11,000,000 </t>
  </si>
  <si>
    <t>Intangible Assets</t>
  </si>
  <si>
    <t>Intangible Assets &amp; Goodwill [Abstract]</t>
  </si>
  <si>
    <t>INTANGIBLE ASSETS</t>
  </si>
  <si>
    <t xml:space="preserve">6. INTANGIBLE ASSETS
a. Cell lines and biology platform In terms of the purchase agreement entered into between the Company and Pfizer, Icagen has established a core set of technologies for the discovery of drugs that act upon ion channel targets. All of the assets acquired were developed internally by Icagen and are based upon its ion channel platform and include the following acquired components:
● Extensive cell line and plasmid repositories
● Technologies including High Throughput screening (HTS), electrophysiology, informatics, in vitro and in vivo ADME, animal efficacy and safety models. The initial value placed on these individual components is $3,806,000 for Cell lines, no initial value has been ascribed to plasmid repositories due to the commodity nature of these plasmids and $4,457,500 for the biology platform. The useful life ascribed to the cell lines is indefinite due to the proprietary nature of these internally generated cell lines and the useful life of the acquired biology platform is expected to be ten years based on our internal experience on the usefulness of internally generated procedures and protocols used in ion channel drug discovery procedures. The cell
lines and biology platform will be considered for impairment on a regular basis.
b. Trade name and trademarks In terms of the purchase agreement entered into between the Company and Pfizer, the name and all rights to the name of Icagen were assigned to us. The use of this name, which was the original name of the publicly traded company acquired by Pfizer in 2011, has significant value and is a well-known industry name. The initial value placed on the trade name and trademarks acquired is $1,000,000. The useful life of the trade name and trademarks is indefinite and will be tested for impairment on a regular basis.
c. Patents and Licenses In terms of an Exclusive Patent License agreement (“License”) covering national and international patents entered into with the Los Alamos National Security LLC (“the Licensor”) dated September 8, 2005, the Company has the exclusive right to the use of certain patents. On October 15, 2014, the national and international patents owned by Los Alamos National Security and previously licensed to the Company were assigned to the Company. On January 29, 2015, the Company sent a notice to LANS informing them that upon the assignment of all the patents underlying the License Agreement on October 15, 2014, that the license agreement was terminated ab Initio and that the 90 day notice period was waived, alternatively the letter served as our 90 day notice period. No provision for license fee payments have been made for the three months and nine months ended September 30, 2015. The patents consist of the following:
● Method for Detecting Binding Events Using Micro X-Ray Fluorescence Spectrometry;
● Flow Method and Apparatus for Screening Chemicals Using Micro X-Ray Fluorescence;
● Method and Apparatus for Detecting Chemical Binding;
● Drug Development and Manufacturing.
● Advanced Drug Development and Manufacturing (The Licensor assigned its rights to this application to the Company, which already owned rights to this patent assigned to the Company by inventors currently and previously employed by the Company).
● Well Plate – apparatus for preparing samples for measurement by x-ray fluorescence spectrometry. Patent filed August 15, 2008
● Method and Apparatus for measuring Protein Post Translational Modification. Patent filed September 26, 2008.
● Method and Apparatus for Measuring Analyte Transport across barriers. Patent filed July 1, 2009.
● Advanced Drug Development and Manufacturing. The Company has various other patents pending or registered in its name. These patents have been internally generated and all costs associated with the research and development of these patents has been expensed. Intangible assets consist of the following:
September 30, December 31,
Cost Amortization and impairment Net book value Net book value
(unaudited)
Cell lines $ 3,806,000 $ - $ 3,806,000 $ -
Biology platform 4,457,500 (111,437 ) 4,346,063 -
Trade name and trademarks 1,000,000 - 1,000,000 -
Patents and Licenses, at cost 972,000 (519,555 ) $ 452,445 491,207
$ 10,235,500 $ (630,992 ) $ 9,604,508 $ 491,207 The aggregate amortization expense charged to operations was $124,358 and $12,921 for the three months ended September 30, 2015 and 2014, and $150,200 and $38,764 for the nine months ended September 30, 2015 and 2014, respectively. The amortization policies followed by the Company are described in Note 2. Amortization expense for future periods is summarized as follows:
Amount
Remainder of 2015 $ 124,358
2016 497,434
2017 497,434
2018 497,434
2019 and thereafter 3,181,848
Total $ 4,798,508 </t>
  </si>
  <si>
    <t>GOODWILL</t>
  </si>
  <si>
    <t>7. GOODWILL The value of goodwill acquired by the Company is reported at acquisition value less any impairment. The useful life of goodwill is estimated to be indefinite.</t>
  </si>
  <si>
    <t>Plant and Equipment</t>
  </si>
  <si>
    <t>Plant and Equipment [Abstract]</t>
  </si>
  <si>
    <t>PLANT AND EQUIPMENT</t>
  </si>
  <si>
    <t>8. PLANT AND EQUIPMENT Included in plant and equipment is laboratory equipment and computer equipment initially valued at $1,145,002 and $15,295, respectively, acquired in terms of the acquisition agreement entered into with Pfizer on July 1, 2015. The useful lives of this equipment are estimated at seven years and three years respectively. The Company has acquired computer software of approximately $242,078 directly related to the acquisition of Icagen and necessary to continue operating our biology platforms. The estimated useful life of this software is between 1 and 3 years. Plant and equipment consists of the following:
September 30, December 31,
Cost Amortization and impairment Net book value Net book value
(unaudited)
Leasehold improvements $ 9,657 $ (6,393 ) $ 3,264 $ -
Furniture and fittings 18,433 (8,160 ) 10,273 18,442
Laboratory equipment 2,165,961 (647,705 ) 1,518,256 446,729
Computer Software 242,078 (15,106 ) 226,972 -
Computer equipment 60,525 (24,753 ) $ 35,772 16,480
$ 2,496,654 $ (702,117 ) $ 1,794,537 $ 481,651 The aggregate depreciation charge to operations was $89,392 and $28,820 for the three months ended September 30, 2015 and 2014, respectively and $154,441 and $83,599 for the nine months ended September 30, 2015, respectively. The depreciation policies followed by the Company are described in Note 2.</t>
  </si>
  <si>
    <t>Other Payables and Accrued Expenses</t>
  </si>
  <si>
    <t>Other Payables and Accrued Expenses [Abstract]</t>
  </si>
  <si>
    <t>OTHER PAYABLES AND ACCRUED EXPENSES</t>
  </si>
  <si>
    <t>9. OTHER PAYABLES AND ACCRUED EXPENSES September 30, 2015 December 31, 2014 (unaudited) Credit card liabilities $ 22,346 $ 10,393 Vacation and Sick Pay accrual 61,587 125,394 Deal related expenditure accruals 275,815 - Payroll liabilities 171,181 66,731 Severance cost accrual 150,931 - Other 79,267 92,110 $ 761,127 $ 294,628 Deal related expenditure accruals consist of accruals for expenditure incurred on our behalf by Pfizer, Inc. in terms of a transitional Services agreement entered into with Pfizer and includes payroll expenses for July 2015, rental expenses and facilities maintenance costs and other ancillary charges as well as anticipated deal related consulting costs. The Company decided to consolidate its operations into one location in Durham, North Carolina. The laboratories maintained in Los Alamos, New Mexico and Cambridge Massachusetts will both close at the end of their lease terms. The Lease agreement in Los Alamos is a month to month lease and notice of termination was given on October 30, 2015. The lease in Cambridge expires on December 31, 2015 with no renewal option. In terms of this consolidation, five members of staff have been offered severance packages, included in the severance accrual of $150,931 is the expected severance costs to be incurred from termination date, vacation accrual due to the affected employees and any other benefits that have been provided in terms of the individual agreements either entered into or proposed. The severance cost accrual includes a vacation accrual of $45,454 which was previously expensed under payroll costs, resulting in a net expense of $105,477.</t>
  </si>
  <si>
    <t>Legal Settlement Liabilities</t>
  </si>
  <si>
    <t>Legal Settlement Liabilities\Commitments and Contingencies [Abstract]</t>
  </si>
  <si>
    <t>LEGAL SETTLEMENT LIABILITIES</t>
  </si>
  <si>
    <t xml:space="preserve">10. LEGAL SETTLEMENT LIABILITIES The legal settlement liability is disclosed as follows:
September 30, 2015 December 31, 2014
(unaudited)
Legal Settlement accrual – Bellows matter $ 1,466,250 $ -
Legal settlement – other 10,000
Judgement liability 172,250 490,625
$ 1,648,500 $ 490,625 In terms of a settlement agreement reached with Bellows on September 28, 2015, the Company agreed to settle all legal matters with Bellows for a cash settlement of $1,650,000, with Bellows surrendering the 105,000 Series A preferred shares currently held by him and relinquishing his rights to any further dividend payments on those shares. The settlement is to be paid in installments, $600,000 was paid on October 28, 2015, $400,000 is due on December 31, 2015 and the balance is due in six equal installments of $108,333 each month end, commencing on January 31, 2016 see note 21 below) The Company has agreed in principle to pay a settlement to Lyon and Lane in exchange for them relinquishing their claim of indemnity for the sanctions levied against the Company, Lyon and Lane and Crane. The judgement liability represents the outstanding court sanction against the Company in the “ Litigation with the estate of Sigmund Eisenschenk”, The net legal settlement expense is disclosed as follows:
Nine months ended September 30, Nine months ended September 30,
(unaudited)
Legal Settlement accrual – Bellows matter $ 1,650,000 $ -
Estimated value of Series A preferred shares to be returned (183,750 ) -
Series A preferred dividends no longer payable (23,952 ) -
Estimated Lyon and Lane settlement amount 10,000 -
Additional judgment settlement liability required 85,000 -
Reduction in judgement liability on Lyon and Lane settlement (92,750 ) -
$ 1,444,548 $ - </t>
  </si>
  <si>
    <t>Loans Payable</t>
  </si>
  <si>
    <t>Loans Payable [Abstract]</t>
  </si>
  <si>
    <t>LOANS PAYABLE</t>
  </si>
  <si>
    <t>11. LOANS PAYABLE Loans payable consist of the following: September 30, 2015 December 31, 2014 (unaudited) Short term portion Los Alamos County project participation loan $ 151,288 $ 34,552 Asset funding agreement 26,062 - 177,350 34,552 Long term portion Los Alamos County project participation loan - 142,502 Total $ 177,350 $ 177,054 The amortization of the principal outstanding on the loans payable is as follows: Amount Within 1 year $ 177,350 Los Alamos County project participation loan The Company entered into a Project Participation Agreement (as Amended) and a Loan Agreement with the Incorporated County of Los Alamos as of September 21, 2006. The Agreement provided for funding up to a maximum of $2,200,000 for the construction of a building and purchase of equipment. The maximum amount of equipment to be funded out of the total available loan of $2,200,000 was $625,000. The term of the loan is 13 years. The loan agreement provided for no repayments for 36 months with 120 equal monthly repayments commencing on September 21, 2009. The interest rate on the loan is 5% per annum. The assets funded in terms of the Project Participation Agreement and the Loan Agreement is to be used as security for the balance of the loan outstanding. The Company made use of the loan to purchase assets amounting to $302,009 during the 2007 financial year. Repayments of the loan commenced on September 21, 2009 at an interest rate of 5% per annum with equal monthly repayments of $3,547, inclusive of interest. The Company owed $151,288 and $177,054 as of September 30, 2015 and December 31, 2014, respectively. Due to the closure of the Los Alamos site, the County of Los Alamos has informed the Company that the full balance of the loan is now due and payable. The Company entered into a short term asset funding agreement for $26,062 to acquire certain software related to the Icagen acquisition. The term of the loan is for twelve months with 12 equal installments of $2,313. The interest rate on the loan is 11.8% per annum. The Company owed $26,062 as of September 30, 2015.</t>
  </si>
  <si>
    <t>Deferred Purchase Consideration</t>
  </si>
  <si>
    <t>Deferred Purchase Consideration [Abstract]</t>
  </si>
  <si>
    <t>DEFERRED PURCHASE CONSIDERATION</t>
  </si>
  <si>
    <t xml:space="preserve">12. DEFERRED PURCHASE CONSIDERATION In terms of the Icagen asset purchase agreement entered into on July 1, 2015, the Company has the following deferred purchase price obligations: ● $125,000 is due on December 1, 2015; ● an additional$125,000 is due on March 1, 2016; ● an additional $500,000 is due on July 1, 2017, provided that Pfizer has generated at least $4,000,000 in revenue, there are no indications that the targets will not be met; ● commencing January 1, 2017, the Company is obligated to pay additional purchase price consideration calculated as 10% (ten percent) of gross revenues to Pfizer, Inc. This obligation is capped at a maximum of $10,000,000. These earn out payments are payable quarterly, 60 days after the completion of each calendar quarter. There are no indications that we will not meet the maximum earn out payment. Deferred purchase consideration is disclosed as follows: September 30, 2015 December 31, 2014 (unaudited) Short term portion Deferred purchase consideration $ 250,000 $ - Long term portion Deferred purchase consideration 10,500,000 - Total $ 10,750,000 $ - </t>
  </si>
  <si>
    <t>Preferred Stock</t>
  </si>
  <si>
    <t>Common Stock and Preferred Stock [Abstract]</t>
  </si>
  <si>
    <t>PREFERRED STOCK</t>
  </si>
  <si>
    <t>13. PREFERRED STOCK Preferred Stock consists of 10,000,000 authorized preferred shares of $0.001 par value each, of which 400,000 are designated as Series A 8% convertible redeemable preferred shares of $0.001 each and 3,000,000 are designated as Series B convertible preferred shares of $0.001 each, with the remaining 6,600,000 preferred shares remaining undesignated. Series A 8% Convertible, Redeemable Preferred Stock (“Series A Stock”) Series A Stock consists of 400,000 designated shares of $0.001 par value each, 105,000 shares issued and outstanding as of September 30, 2015 and December 31, 2014. On September 28, 2015, the Company entered into a settlement agreement whereby Bellows surrendered his Series A shares to the Company. These shares are held in trust with our legal counsel until such time as the final installment, as disclosed under note 10 above has been paid. Conversion The Series A Stock converts to common stock of the Company at a price of $11.40 per share of Common Stock subject to adjustment for stock splits, stock dividends and any further recapitalizations. The Series A Stock is subject to voluntary conversion at the option of the stockholder at any time and mandatory conversion at the option of the Company provided the Company’s common stock is trading on a recognized stock exchange or Over the
Counter Bulletin Board and the volume weighted average price of the Company’s common stock is at least $20 per share, subject to stock splits, stock dividends and recapitalizations. Warrants The original holders of Series A Stock had received warrants to purchase 170,804 shares of the Company’s common stock at an exercise price of $11.40 per share. The warrants expire five years after date of issuance. In terms of the exchange agreement entered into with the Company on April 30, 2013, these warrants remain in place. These warrants are not transferable without the consent of the Company and an opinion of counsel satisfactory to the Company. Redemption Should the Company receive net proceeds of at least $3 million from litigation proceedings against the Regents of the University of California and Los Alamos National Security; the remaining Series A stockholders will have the option to have the Company redeem the Series A Stock equal to 130% of the initial investment in the Company by the stockholder. The Company also has the option to redeem the Series A Stock at a price equal to 130% of the initial investment in the Company by the stockholder at any time after giving the investors notice and allowing them to exercise their conversion rights into common stock 30 days after notice has been received. Liquidation The liquidation rights of the Series A Stock is the greater of $5.70 per share plus any unpaid dividends or an amount that would have been payable had all shares of Series A Stock converted into common stock immediately prior to liquidation. Dividends The Series A Stock carries an 8% cumulative, non-compounded dividend payable on January 31st, each year in cash or in kind at the option of the Series A stockholder. For any other dividends or distributions, the Series A Stock is treated on an as- converted basis. An accrual for Series A Stock dividends of $Nil and $12,175 was made for the three months ended September 30, 2015 and 2014 and $23,952 and $36,125 for the nine months ended September 30, 2015, respectively. The accrual of $23,952 made during the current year has been forfeited in terms of the settlement agreement reach with Bellows on September 28, 2015, and is included in the net settlement expense disclosed in note 10 above. During the nine months ended September 30, 2015 and the year ended December 31, 2014, the Company paid $48,300 and $29,774 of accrued Series A stock dividends. Series B Convertible Preferred Stock (“Series B Stock”) Series B Stock consists of 3,000,000 designated shares of $0.001 par value each and 0 and 2,133,947 shares issued and outstanding as of September 30, 2015 and December 31, 2014, respectively. On January 31, 2015, in accordance with the terms of the various exchange agreements (the “Series B Preferred Stock Exchange Agreements”) entered into between the Company, and the holders of its outstanding Series B Preferred Stock, each holder of Series B Preferred Stock exchanged all of their shares of Series B Preferred Stock for the number of shares of the Company’s common stock, par value $0.001 per share (the “Common Stock”) determined by dividing the sum of the amount of the holder’s initial investment in the Series B Preferred Stock, plus all accrued and unpaid dividends owed to the holder, by $3.50. All 2,133,947 outstanding shares of the Company’s Series B Preferred Stock, including accrued and unpaid dividends thereon, were exchanged for 1,803,820 shares of the Common Stock, resulting in no shares of Series B Preferred Stock remaining outstanding. The following is a summary of material provisions of the Series B Stock as set forth in the Certificate of Designations. Conversion Subject to adjustment as more fully described herein, each Series B Stock is currently convertible at the option of the holder into one share of Common Stock. Each Series B Stock (together with any accrued but unpaid dividends thereon) is convertible into shares of Common Stock at the option of the holder at any time at a conversion price per share equal to the sum of the Stated Value and any accrued but unpaid dividends thereon through the date of notice of conversion divided by the Conversion Price, subject to adjustment as described below. The initial Conversion Price is equal to the Stated Value. If the Company merges or sells its assets, holders of Series B Stock will be entitled to receive on conversion the securities or property (including cash) of the successor corporation that they would have received as a result of that merger or sale if they had converted immediately beforehand. At any time after the Common Stock is listed on a national securities exchange as defined in the Securities Exchange Act of 1934, the Company may cause the conversion of the Series B Stock, plus accrued but unpaid dividends into shares of Common Stock, each Series B Stock convertible into such number of shares of Common Stock as is equal to the sum of the Stated Value plus any accrued but unpaid dividends through the date of conversion divided by the lower of the then conversion price and the market price of the Company’s Common Stock. Market Price is defined as the average of the reported closing sales price of the Common Stock for each of the five trading days for which a closing sales price is reported immediately preceding the day prior to the conversion. Liquidation In the event of a liquidation, dissolution or winding up of the Company and other Liquidation Events as defined in the Certificate of Designations, holders of Series B Stock are entitled to receive from proceeds remaining after distribution to the Company’s creditors and prior to the distribution holders of Common Stock or any other class of preferred stock the (x) Stated Value (as adjusted for any stock splits, stock dividends, reorganizations, recapitalizations and the like) held by such holder and (y) all accrued but unpaid dividends on such shares. Anti-Dilution If the Company issues Common Stock or securities convertible, exercisable or exchangeable into Common Stock for a purchase price of less than $5.00 per share then the holders of the Series B Stock will be entitled to a weighted-average” adjustment in the number of common shares that their Series B Stock can be converted into; provided, however, that there will be no adjustment to the number of shares of Common Stock that the Series B Stock can be converted into for (i) issuance or sale of Common Stock or options or other awards under the Corporation’s equity incentive plans or programs not to exceed 1,000,000 shares of Common Stock; (ii) issuance or sale of preferred stock or Common Stock issuable upon conversion, exchange or exercise of the Series A Stock or Series B Stock, the Bridge Notes, the Warrants issued in connection with the exchange of the Bridge Notes, the Warrants issued in connection with the issuance of the Series B Stock to the holders thereof, any Warrants issued to the Placement Agent or its designees in connection with the issuance of the Series B Stock or as an advisory fee or any other convertible securities or warrants outstanding on the date hereof; (iii) issuance of equity securities or rights to purchase equity securities issued in connection with commercial property or lease transactions that are approved by the Board of Directors; (iv) issuance of equity securities or rights to purchase equity securities issued for consideration other than cash pursuant to a merger, consolidation, acquisition or similar business combination approved by the Board of Directors; (v) issuance of securities to an entity as a component of any business relationship
with such entity primarily for the purpose of (A) joint venture, technology or licensing development activities; (B) distribution, supply or manufacture of the Company’s products or services; or (C) any other arrangements involving corporate partners primarily for purposes other than raising capital, the terms of which business relationship with such entity are approved by the Board of Directors; and (vi) issuance of stock pursuant to a stock dividend or stock split. Voting Except as otherwise required by law and except as set forth below, holders of Series B Stock will, on an as-converted basis, vote together with the Common Stock as a single class. Each holder of Series B Stock is entitled to cast the number of votes equal to two times the number of shares of Common Stock into which such shares of Series B Stock could be converted at the record date for determining stockholders entitled to vote at the meeting. The approval by holders of a majority of the Series B Stock, voting separately as a class, will be required for the creation of any class or series of preferred stock ranking senior to or pari passu with the Series B Stock as to payments of dividends or upon the liquidation of the Company. Financials As soon as practicable after the filing of the Company’s Quarterly Report on Form 10-Q and its Annual Report on Form 10-K, the Holders of the Series B Stock are entitled to receive, upon request, a consolidated balance sheet of the Company, if any, as of the end of such fiscal year or quarter, and consolidated statements of operations and consolidated statements of cash flows and stockholders’ equity of the Company, if any, for such year or quarter, prepared in accordance with generally accepted accounting principles and setting forth in each case in comparative form the figures for the previous fiscal year, all in reasonable detail. Dividends Series B Stock accrue dividends at the rate per annum equal to (i) 8% of the sum of (x) the Stated Value and (y) the amount of accrued and unpaid dividends payable, out of funds legally available for payment, on January 31st of each year, if paid in cash, or (ii) 10% of the sum of (x) the Stated Value and (y) the amount of accrued and unpaid dividends payable, out of funds legally available for payment, on January 31st of each year, if paid in shares of Common Stock, based upon a price of $5.00 per share of Common Stock. The Company shall have the option, to pay any such dividends in cash or shares of Common Stock. Such dividends shall be in preference and priority to any payment of any dividend on Common Stock, or any other class of preferred stock. Dividends are cumulative. An accrual for Series B Stock dividends of $0 and $144,665 was made for the three months ended September 30, 2015 and 2014 and $48,745 and $425,841 was made for the nine months ended September 30, 2015 and 2014, respectively.</t>
  </si>
  <si>
    <t>Common Stock</t>
  </si>
  <si>
    <t>COMMON STOCK</t>
  </si>
  <si>
    <t>14. COMMON STOCK Common stock consists of 50,000,000 authorized shares with a par value of $0.001 each, 6,808,457 and 3,780,847 shares issued and 6,481,457 and 3,453,847 shares outstanding as of September 30, 2015 and December 31, 2014, respectively. On December 31, 2014, we sold in a private placement offering (the “Private Placement”) 716,981 units at a per unit price of $7.00, each unit (the “Units”) consisting of four shares of Common Stock, prior to the reverse stock split and a five year warrant (the “Private Placement Warrants”) to acquire one share of Common Stock at an exercise price of $1.75 per share, prior to the reverse stock split, to accredited investors for aggregate cash proceeds of $5,018,867 pursuant to a master purchase agreement entered into with the investors (the ”Purchase Agreements”). On January 7, 2015, we consummated the second closing in the Private Placement and sold an additional 548,019 Units for additional aggregate cash proceeds of $3,836,133. The aggregate total number of Units sold in both closings was 1,265,000 Units, prior to the reverse stock split, for total gross proceeds of $8,855,000. The number of shares of common stock issued and five year warrants to acquire one share of common stock in terms of the private placement amounted to approximately 2,530,000 and 632,531, respectively, after rounding up each fractional share or warrant after giving effect to the reverse stock split. In connection with the Private Placement, we filed a registration statement with the SEC for the resale by the purchasers of all of the Common Stock and the Common Stock underlying the Private Placement Warrants and all shares of Common Stock issuable upon any stock split, dividend or other distribution, recapitalization or similar event with respect thereto. The registration statement was declared effective on May 14, 2015. In addition, we registered the shares of Common Stock underlying the Placement Agent Warrants. The Company retained Taglich Brothers, Inc., as the exclusive placement agent for the Private Placement. In connection therewith, the Company agreed to pay the placement agent an eight percent (8%) commission from the gross proceeds of the Offering ($708,400) and reimbursed approximately $35,000 in respect of out of pocket expenses, FINRA filing fees and related legal fees incurred by the placement agent in connection with the Private Placement. The Company paid $753,551 as share issue expenses related to the common stock issuances. On January 31, 2015, in accordance with the terms of the various exchange agreements (the “Series B Preferred Stock Exchange Agreements”) entered into between the Company, and the holders of its outstanding Series B Preferred Stock, each holder of Series B Preferred Stock exchanged all of their shares of Series B Preferred Stock for the number of shares of the Company’s common stock, par value $0.001 per share (the “Common Stock”) determined by dividing the sum of the amount of the holder’s initial investment in the Series B Preferred Stock, plus all accrued and unpaid dividends owed to the holder, by $3.50. All 2,133,947 outstanding shares of the Company’s Series B Preferred Stock, including accrued and unpaid dividends thereon, were exchanged for 1,803,820 shares of the Common Stock, resulting in no shares of Series B Preferred Stock remaining outstanding. In terms of a
court order dated March 16, 2015 handed down in the Estate of Sigmund Eisenschenk matter, the Company issued 177,500 shares, pre-reverse split to the Estate valued at $310,625. On June 16, 2015, in terms of a restricted stock award, 19,000 restricted shares were issued to the Chairman of our audit committee who is also a board director, as a once off compensation expense for his services as chairman of the audit committee. As of September 30, 2015, 9,500 of these shares are vested with a further 4,750 vesting on December 31, 2015 and 4,750 on March 31, 2016. The restricted stock outstanding and exercisable at September 30, 2015 is as follows: Restricted Stock Outstanding Restricted Stock Exercisable Grant date Price Number Outstanding Weighted Average Grant Date Price Number Vested Weighted Average Grant Date Price $ 3.50 19,000 $ 3.50 9,500 $ 3.50 The Company has recorded an expense of $19,950 and $0 for the three months ended September 30, 2015 and $26,600 and $0 for the nine months ended September 30, 2015 and 2014, relating to the restricted stock award and a further $39,900 will be expensed over the remaining vesting period of the stock which takes place over the next six months.</t>
  </si>
  <si>
    <t>Warrants</t>
  </si>
  <si>
    <t>Warrants [Abstract]</t>
  </si>
  <si>
    <t>WARRANTS</t>
  </si>
  <si>
    <t xml:space="preserve">15. WARRANTS On January 7, 2015, the Company consummated the second closing in the Private Placement and sold an additional 548,019 Units, each unit including a five year warrant (“Offering Warrant”) to acquire one share of the Company’s Common Stock at an exercise price of $1.75 per share, prior to the reverse stock split, after the reverse stock split the number of warrants outstanding to acquire one share of the Company’s Common stock was reduced to 274,019 warrants exercisable at a price of $3.50 per share. These Offering Warrants contain cashless exercise provisions. In addition, the Company also issued the placement agent a five-year warrant exercisable for an aggregate amount of 253,000 shares of Common Stock at an exercise price of $3.50 per share and an advisory warrant exercisable for an additional 100,000 shares of Common Stock at an exercise price of $3.50 per share (the “Placement Agent Warrants”). The Company also filed a registration statement with the SEC for the resale by the purchasers of all of the Shares and the Common Stock underlying the Offering Warrants and all shares of Common Stock issuable upon any stock split, dividend or other distribution, recapitalization or similar event with respect thereto. The registration statement was declared effective on May 14, 2015. In addition, the Company registered the shares of Common Stock underlying the Placement Agent Warrants. On January 31, 2015 the Company entered into: (i) exchange agreements (the “Series B Preferred Stock and Warrant Exchange Agreements”) with the holders of the warrants that were issued as part of the private placement of the Series B Preferred Stock (the “Existing Series B Warrants”) to exchange both Series B Preferred Stock for Common Stock and their 635,834 Existing Series B Warrants, (ii) exchange agreements (the “Bridge Warrant Exchange Agreements”) with the holders (the “Bridge Warrant Holders”) of its 150,000 warrants that were issued in connection with the Company’s bridge note financing (the “Existing Bridge Warrants”), and (iii) exchange agreements (the “Placement Agent Exchange Agreements”) with Taglich Brothers, Inc. and its designees (the “Placement Agent Warrant Holders”) that were issued 143,401 warrants as compensation for the placement agent services provided in connection with the private placement of the Series B Preferred Stock (the “Existing Placement Agent Warrants”). The Existing Series B Warrants, the Existing Bridge Warrants and the Existing Placement Agent Warrants are collectively referred to as the “Existing Warrants”. Pursuant to the terms of the Bridge Warrant Exchange Agreements, the Series B Preferred Stock and Warrant Exchange Agreements and the Placement Agent Exchange Agreements, the Existing Bridge Warrants, the Existing Series B Warrants and the Existing Placement Agent Warrants were exchanged for new warrants (the “Series B Exchange Warrants,” the “Bridge Exchange Warrants” and the “Placement Agent Exchange Warrants”), which have substantially similar terms to the Existing Warrants except that: (i) the exercise price of the Series B Exchange Warrants, the Bridge Exchange Warrants and the Placement Agent Exchange Warrants are 30% less than the exercise price of the Existing Warrants for which they were exchanged (such that: (x) the 150,000 Bridge Exchange Warrants have an exercise price of $4.20; (y) the 143,401 Placement Agent Exchange Warrants have an exercise price of $3.85; and (z) the 635,834 Series B Exchange Warrants have an exercise price of $3.50); (ii) the Bridge Exchange Warrants, the Series B Exchange Warrants and the Placement Agent Exchange Warrants do not contain anti-dilution price protection for issuances of securities at per share prices that are lower than the exercise price; (iii) the Bridge Exchange Warrants, the Series B Exchange Warrants and the Placement Agent Exchange Warrants are assignable by their holders; and (iv) the Bridge Exchange Warrants, the Series B Exchange Warrants and the Placement Agent Exchange Warrants provide for certain buy-in-rights in the event that the Company fails to deliver shares of Common Stock underlying the warrant in a timely manner. Effective January 1, 2015, the Company issued 32,500 warrants exercisable at $3.50 per share to BluePrint Media, LLC, in terms of an agreement entered into to provide investor relations consulting services to the Company. Included in stock compensation charge is an amount of
$94,095 which represents the value of these warrants determined using a Black-Scholes valuation model. The following weighted average assumptions were used in the Black-Scholes valuation model: Nine months ended September 30, Calculated stock price $ 3.50 Risk-free interest rate 2.12 % Expected life of options 5 Years Expected volatility of the underlying stock 119.3 % Expected dividend rate 0 % On March 4, 2015, the holders of the 20,000 Placement Agent advisory warrants exercisable at $0.02 per share exercised their warrants for cash proceeds of $400. The following table summarizes warrants outstanding and exercisable as of September 30, 2015: Warrants Outstanding Warrants Exercisable Exercise Price Number of shares Weighted contractual years Weighted Average Exercise Price Number of Shares Weighted Average exercise Price $ 3.50 1,653,865 4.39 1,653,865 $ 4.00 7,500 1.09 7,500 $ 4.20 150,000 2.36 150,000 $ 3.85 143,401 4.75 143,401 $ 11.40 192,204 0.69 192,204 2,146,970 3.93 $ 4.28 2,146,970 $ 4.28 </t>
  </si>
  <si>
    <t>Stock Based Compensation</t>
  </si>
  <si>
    <t>Stock Based Compensation [Abstract]</t>
  </si>
  <si>
    <t>STOCK BASED COMPENSATION</t>
  </si>
  <si>
    <t>16. STOCK BASED COMPENSATION In October 2005, the Company's Board of Directors adopted the Caldera Pharmaceuticals, Inc. 2005 Stock Option Plan (the "Plan"), which permits awards of incentive and nonqualified stock options and other forms of incentive compensation to employees and non-employees such as directors and consultants. The Board has set aside 1,500,000 shares of common stock for issuance upon exercise of grants made under the Plan. Options granted under the Plan vest either immediately or over a period of up to two years, and expire 1 year to 10 years from the grant date. At September 30, 2015, 567,772 shares were available for future grant under the Incentive Plan. On March 12, 2015, the Board of Directors authorized the re-pricing of 56,770 Stock options, post reverse stock split, issued to certain scientific employees to recognize their contribution to the commercialization efforts of the Company. These Stock options were originally exercisable at a price of $11.40 per share which exercise price has been reduced to $4.00 per share. These Stock options are fully vested and resulted in a stock option based compensation charge of $32,375 for the nine months ended September 30, 2015. On January 7, 2015, in terms of an employment agreement entered into with Richard Cunningham, our new CEO, a further 250,000 ten-year stock options excisable at $3.50 per share were issued to him. These options vest as follows: 50,000 on November 24, 2015, 150,000 vest equally over a period of 36 months commencing on November 24, 2015 and 50,000 on November 24, 2018. On February 2, 2015, a further 5,000 ten-year stock options were awarded to a new employee, exercisable at $3.50 per share and vesting as to 1,250 stock options annually on the anniversary date of employment over the next four years. Stock option based compensation expense totaled $76,967 and $424,085 for the three months ended September 30, 2015 and 2014 and $390,342 and $671,349 for the nine months ended September 30, 2015 and 2014, respectively. The Company expenses the value of stock options on a straight line basis over the life of the options. The fair value of the options granted is determined using the Black-Scholes option-pricing model. The following weighted average assumptions were used for the nine months ended September 30, 2015: Nine months ended September 30, 2015 Calculated stock price $ 3.50 – 4.00 Risk-free interest rate 1.68% to 2.10 % Expected life of options 1-10 Years Expected volatility of the underlying stock 119.3 % Expected dividend rate 0 % As noted above, the fair value of stock options is determined by using the Black-Scholes option-pricing model. For all options granted since October 1, 2005 the Company has generally used option terms of between 1 to 10 years. The volatility of the common stock is estimated using historical data of companies similar in size and in the same industry as the Company. The risk-free interest rate used in the Black-Scholes option-pricing model is determined by reference to historical U.S. Treasury constant maturity rates with maturities approximate to the life of the options granted. An expected dividend yield of zero is used in the option valuation model, because the Company does not expect to pay any cash dividends in the foreseeable future. As of September 30, 2015, the Company does not anticipate any awards will be forfeited in the calculation of compensation expense due to the limited number of employees that receive stock option grants. No options were exercised for the nine months ended September 30, 2015 and the year ended December 31, 2014, respectively. We canceled options exercisable for 48,724 and 255,262 shares of common stock for the nine months ended September 30, 2015 and the year
ended December 31, 2014, respectively, held by employees whose service to our company terminated during those respective periods. The shares underlying such options were returned to and are available for re-issuance under the 2005 Plan pursuant to the terms described above. A summary of all of our option activity during the period January 1, 2014 to September 30, 2015 is as follows: Shares Exercise Price per Share Weighted Average Exercise Price Outstanding January 1, 2014 825,214 $ 0.40-11.42 $ 4.62 Granted 156,000 5.00 5.00 Forfeited/Cancelled (255,262 ) 5.00-11.42 5.26 Exercised - - - Outstanding December 31, 2014 725,952 $ 0.40-11.42 $ 3.82 Granted 255,000 3.50 3.50 Forfeited/Cancelled (48,724 ) $ 5.00-11.42 6.34 Exercised - - - Outstanding September 30, 2015 932,228 $ 0.40-11.42 $ 3.69 Stock options outstanding as of September 30, 2015 and December 31, 2014, as disclosed in the above table, have an intrinsic value of $345,750. The following tables summarize information about stock options outstanding as of September 30, 2015: Options Outstanding Options Exercisable Exercise Price Number of shares Weighted remaining contractual Weighted Average Exercise Price Number of Shares Weighted Average exercise Price $ 0.40 15,000 6.59 15,000 $ 2.20 110,000 5.42 110,000 $ 3.00 312,500 7.46 312,500 $ 3.50 255,000 9.28 - $ 4.00 64,270 2,76 64,270 $ 5.00 139,958 4.81 101,468 $ 11.42 35,500 3.18 35,500 932,228 6.82 $ 3.69 638,738 $ 3.69 The weighted-average grant-date fair values of options granted during the nine months ended September 30, 2015 and the year ended December 31, 2014 was $844,577 ($3.31 per option) and $302,080 ($1.94 per option), respectively. As of September 30, 2015 there were unvested options to purchase 293,490 shares of common stock. Total expected unrecognized compensation cost related to such unvested options is $755,599, which is expected to be recognized over a period of 40 months.</t>
  </si>
  <si>
    <t>Other Income (Expense)</t>
  </si>
  <si>
    <t>Other Income and Expenses [Abstract]</t>
  </si>
  <si>
    <t>OTHER INCOME (EXPENSE)</t>
  </si>
  <si>
    <t>17. OTHER INCOME (EXPENSE) Other income (expense) consist of the following Three months ended September 30, 2015 Three months ended September 30, 2014 Nine months ended September 30, 2015 Nine months ended September 30, 2014 (unaudited) Legal settlement expense $ (1,359,948 ) $ - $ (1,444,548 ) $ - Severance costs (105,477 ) - (105,477 ) - Proceeds on legal settlement - - - 7,000,000 Cancellation of shares on legal settlement - - - 177,522 $ (1,465,525 ) $ - $ (1,550,025 ) $ 7,177,522 The Company settled the Bellows matter effective September 28, 2015. Refer note 10 above and note 21 below. The Company has decided to consolidate its operations by closing the laboratory operations in Los Alamos and Cambridge and as a consequence thereof, certain employees were offered severance packages. Refer note 9 above.</t>
  </si>
  <si>
    <t>Net Income (Loss) Per Common Share</t>
  </si>
  <si>
    <t>Net Income (Loss) Per Common Share [Abstract]</t>
  </si>
  <si>
    <t>NET INCOME (LOSS) PER COMMON SHARE</t>
  </si>
  <si>
    <t>18. NET INCOME (LOSS) PER COMMON SHARE Basic income (loss) per share is based on the weighted-average number of common shares outstanding during each period. Diluted income (loss) per share is based on basic shares as determined above plus the incremental shares that would be issued upon the assumed exercise of “in-the-money” stock options and warrants using the treasury stock method and the inclusion of all convertible securities, including preferred stock and convertible notes, assuming these securities were converted at the beginning of the period or at the time of issuance, if later. The computation of diluted net income (loss) per share does not assume the issuance of common shares that have an anti-dilutive effect on net income (loss) per share. For the three and the nine months ended September 30, 2015 and for the three months ended September 30, 2014, the following options, warrants and convertible preferred stock were excluded from the computation of diluted net loss per shares as the result of the computation was anti-dilutive: Three and nine months ended September 30, 2015 (Shares) Three months ended September 30, 2014 (Shares) Options to purchase shares of common stock 932,228 970,902 Warrants 2,146,970 1,148,936 Series A convertible, redeemable preferred stock 52,500 52,500 Series B convertible preferred stock - 1,066,974 3,131,698 3,239,312 For the nine months ended September 30, 2014 the computation of basic and diluted earnings per share is as follows: For the nine months ended September 30, 2014 Income Shares Per share amount Net income $ 2,559,756 Preferred stock dividends (461,966 ) Basic Earnings per share Income available to common stockholders 2,097,790 2,038,635 $ 1.03 Effect of dilutive securities Warrants - 19,823 Options - 14,973 Series A Preferred stock 36,125 52,500 Series B Preferred stock 425,841 1,066,973 Diluted Earnings per share Income available to common stockholders and assumed conversions $ 2,559,756 3,192,904 $ 0.80 For the nine months ended September 30, 2014 options to purchase 515,021 shares of common stock and warrants to purchase 1,128,935 shares of common stock were excluded from the computation of diluted earnings per share as the option and warrant exercise prices was greater than the average market price of the common shares. These options and warrants were still outstanding as of September 30, 2014.</t>
  </si>
  <si>
    <t>Related Party Transactions</t>
  </si>
  <si>
    <t>Related Party Transactions [Abstract]</t>
  </si>
  <si>
    <t>RELATED PARTY TRANSACTIONS</t>
  </si>
  <si>
    <t>19. RELATED PARTY TRANSACTIONS Dr. Benjamin Warner, the Founder and Board Member owns directly and indirectly 23.1% and 46.2% of the issued and outstanding shares of common stock of the Company on a fully diluted basis as of September 30, 2015 and December 31, 2014, respectively. In terms of an employment agreement entered into with Richard Cunningham, our Chief Executive Officer, stock options to purchase 250,000 shares of the Company’s common stock was awarded to Mr. Cunningham on January 7, 2015, which options vest as follows: (i) Fifty Thousand (50,000) shares shall vest on November 24, 2015; (ii) One Hundred and Fifty Thousand (150,000) shares shall vest monthly on a pro rata basis commencing on December 31, 2015 for a period of thirty six months; and (iii) Fifty Thousand (50,000) shares shall vest on the November 24, 2018. The exercise price for the options is $3.50 per share. Upon a change of control, as defined in the Company’s existing stock option plan, all unvested options issued to Mr. Cunningham shall become fully vested immediately upon the change of control.</t>
  </si>
  <si>
    <t>Operating Leases</t>
  </si>
  <si>
    <t>Operating Leases [Abstract]</t>
  </si>
  <si>
    <t>OPERATING LEASES</t>
  </si>
  <si>
    <t xml:space="preserve">20. OPERATING LEASES The Company entered into a laboratory and office lease agreement for 2,813 square feet in Cambridge, Massachusetts effective June 1, 2013. The term of the lease was for a twelve month period which terminated on May 31, 2014. The lease agreement was renewed for a further eighteen month period, expiring on December 31, 2015 for a monthly rental of approximately $17,500, including estimated operating costs and property taxes. The rental charge for the nine months ended September 30, 2015 amounted to $152,139. Due to the consolidation of the Company’s operations the Company will no longer have a presence in Cambridge, Massachusetts. The Company’s office lease in New Mexico terminated in October 2013 and has not been renewed. This lease is ongoing as a month to month lease for $5,075 per month. Rental expense for the nine months ended September 30, 2015 was $45,678. Due to the consolidation of the Company’s operations, this lease was terminated with effect from November 30, 2015. The Company pays for an apartment leased by one of our officers in Cambridge, Massachusetts. The original lease expired on June 30, 2015. This lease was renewed for the period July 1, 2015 to June 30, 2016 for a monthly rental of $2,500. Rental expense for the nine months ended September 30, 2015 amounted to $22,500. The Company paid for an apartment leased for certain of our officers in Cambridge Massachusetts. The lease was entered into on October 10, 2014 and terminated on July 6, 2015. The monthly rental amounted to approximately $3,351. Rental expense for the nine months ended September 30, 2015 amounted to $20,676. This lease was not renewed upon termination. The Company entered into an asset purchase agreement with Icagen, Inc., a subsidiary of Pfizer, Inc., whereby certain assets were acquired from Icagen, Inc., the agreement included the sub-letting of premises located at Research Triangle Park, Durham, North Carolina. The annual facility fee is expected to amount to $166,000 for 2015 with annual calendar year escalations of 3.5%. The lease terminates on April 30, 2019. The rental expense for the nine months ended September 30, 2015 amounted to $41,355. Future annual minimum payments required under operating lease obligations as of September 30, 2015, are as follows: Amount Remainder of 2015 $ 101,500 2016 186,810 2017 177,823 2018 184,047 2019 63,496 Total $ 713,676 </t>
  </si>
  <si>
    <t>Litigation</t>
  </si>
  <si>
    <t>Litigation [Abstract]</t>
  </si>
  <si>
    <t>LITIGATION</t>
  </si>
  <si>
    <t xml:space="preserve">21. LITIGATION Set forth below is a factual description of the status of Company's legal proceedings. It should not be misconstrued as the Company's acquiescence in any claimant's position with respect to such litigation. The Company continues to believe that the claims made against it do not have any merit whatsoever and intends to vigorously defend itself. There have been no material litigation developments since the filing of our Annual Report on 10-K for the year ended December 31, 2014 and our Form 10-Q’s for periods ended March 31, 2015 and June 30, 2015 other than as follows: Bellows’ Dividend and Redemption Litigation On September 28, 2015, the parties voluntarily participated in mediation and effective as of September 28, 2015, the Company entered into a Mutual Release and Settlement Agreement (the “Agreement”) with Joel J. Bellows (“Bellows”) and his law firm Bellows &amp; Bellows PC to settle the dividend and redemption litigation. In connection therewith Bellows agreed to transfer to the Company 105,000 shares of Icagen Series A Preferred Stock owned by him, assign to the company his claims against Sigmund Eisenschenk and the Estate of Sigmund Eisenschenk, currently pending in Circuit Court of Cook County Illinois, and assign the accrued dividends due to him on his Series A Preferred stock. In return the Company agreed to pay Bellows, in the aggregate, $1,650,000 (of which $600,000 is payable within thirty (30) days, $400,000 is payable on or before December 31, 2015 and the remaining $650,000 is payable over a six month period commencing January 31, 2016). The Agreement included mutual releases of claims each party had against the other in addition to the release by Bellows of claims he had pursued against several other individuals, including various officers and directors of Icagen. The parties also agreed to dismiss all other ongoing litigation between them with prejudice, on October 29, 2015, the dividend and redemption litigation was dismissed pursuant to the settlement agreement. Litigation with estate of Sigmund Eisenschenk On August 24, 2015, QTM filed an amended petition for citation to recover alleging breach of fiduciary duty (against Aaron Crane), breach of fiduciary duty, conspiracy, fraud and conversion (against the Company) and legal malpractice and aiding and abetting (against Gregg Rzepczynski). On September 30, 2015, American Milling and Supervised Administrator Peter Schmiedel were granted leave to join and adopt QTM’s amended petition for citation to recover solely as to Counts III (breach of fiduciary duty), V (fraud) and VI (conversion). On October 13, 2015, the Company filed a motion to dismiss Counts IV (conspiracy), V (fraud) and VI (conversion) of the amended petition for citation to recover. On October 13, 2015, the Company filed an answer to Count III (breach of fiduciary duty) of the amended petition for citation to recover. On October 13, 2015, the Company also filed a counterclaim against the Estate seeking a setoff for certain claims acquired by the Company against Eisenshenk in the Bellows’ settlement. A briefing schedule was set on the Company’s motion to dismiss. No hearing date is yet scheduled. New Mexico Litigation Against the Estate of Eisenschenk On August 19, 2015, the Company filed a Notice of Appeal from the District Court’s Findings of Fact, Conclusions of Law and Final Judgment entered on July 21, 2015. </t>
  </si>
  <si>
    <t>Commitments and Contingencies</t>
  </si>
  <si>
    <t>COMMITMENTS AND CONTINGENCIES</t>
  </si>
  <si>
    <t>22. COMMITMENTS AND CONTINGENCIES In terms of the asset purchase agreement entered into on July 1, 2015, with Icagen, Inc., a wholly owned subsidiary of Pfizer, Inc. the Company is required to make additional purchase price payments of $750,000 as follows: Amount December 1, 2015 $ 125,000 March 1, 2016 125,000 July 1, 2017 500,000 Total $ 750,000 The Company is also obligated to make earn out payments of 10% of total Gross revenues, up to a maximum of $10,000,000, commencing on revenues generated from January 1, 2017, which payments are to be made 60 days after each quarter end.</t>
  </si>
  <si>
    <t>Subsequent Events</t>
  </si>
  <si>
    <t>Subsequent Events [Abstract]</t>
  </si>
  <si>
    <t>SUBSEQUENT EVENTS</t>
  </si>
  <si>
    <t>23. SUBSEQUENT EVENTS In terms of our consolidation plan approved at the board meeting held on September 16, 2015, the Company offered severance packages to 5 employees located at our Los Alamos and Cambridge sites. These severance packages were accepted by all employees and an accrual for these severance costs was provided for, as disclosed in note 8 above. Other than disclosed above, the Company has evaluated subsequent events through the date the unaudited condensed consolidated financial statements were available to be issued, and has concluded that no such events or transactions took place that would require disclosure herein.</t>
  </si>
  <si>
    <t>Accounting Policies and Estimates (Policies)</t>
  </si>
  <si>
    <t>General</t>
  </si>
  <si>
    <t>General The following (a) consolidated balance sheets as of September 30, 2015 (unaudited) and December 31, 2014, which have been derived from audited consolidated financial statements, and (b) the unaudited interim statements of operations and cash flow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and nine months ended September 30, 2015 are not necessarily indicative of results that may be expected for the year ending December 31, 2015. These unaudited condensed consolidated financial statements should be read in conjunction with the audited consolidated financial statements and notes thereto for the year ended December 31, 2014 included in the Company’s Form 10-K, filed with the Securities and Exchange Commission (“SEC”).</t>
  </si>
  <si>
    <t>Basis of Presentation</t>
  </si>
  <si>
    <t>Basis of Presentation The accompanying unaudited condensed consolidated financial statements have been prepared in conformity with accounting principles generally accepted in the United States of America (“US GAAP”). In the opinion of management, all adjustments necessary to fairly present the results for the interim periods presented have been made. All adjustments made are of a normal and recurring nature and no non-recurring adjustments have been made in the presentation of these interim financial statements. All amounts referred to in the notes to the unaudited condensed consolidated financial statements are in United States Dollars ($) unless stated otherwise.</t>
  </si>
  <si>
    <t>Consolidation</t>
  </si>
  <si>
    <t>Consolidation The unaudited condensed consolidated financial statements include the financial statements of the Company and its subsidiaries in which it has a majority voting interest. Investments in affiliates are accounted for under the cost method of accounting, where appropriate. All significant inter-company accounts and transactions have been eliminated in the condensed consolidated financial statements. The entities included in these condensed consolidated financial statements are as follows: Icagen, Inc. - Parent Company XRpro Corp. - Wholly owned subsidiary Caldera Discovery, Inc. - Wholly owned subsidiary (formed on March 27, 2015)</t>
  </si>
  <si>
    <t>Estimates</t>
  </si>
  <si>
    <t>Estimates The preparation of these unaudited condensed consolidated financial statements in accordance with US GAAP requires us to make estimates and judgments that affect the reported amounts of assets, liabilities, revenues and expenses, and related disclosure of contingent assets and liabilities. We continually evaluate our estimates, including those related to bad debts and recovery of long-lived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We believe the following critical accounting policies affect our more significant judgments and estimates used in the preparation of the financial statements. Significant estimates include the allowance for doubtful accounts, the useful life of plant and equipment and intangible assets, and assumptions used in assessing impairment of long-term assets and the assumptions used in determining percentage of completion on our long-term contracts.</t>
  </si>
  <si>
    <t>Contingencies</t>
  </si>
  <si>
    <t>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t>
  </si>
  <si>
    <t>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loans payable, accounts payable and accrued expenses approximate their fair market value based on the short-term maturity of these instruments. The Company did not identify any assets or liabilities that are required to be presented on the balance sheets at fair value in accordance with the accounting guidance. ASC 825-10 “ Financial Instruments</t>
  </si>
  <si>
    <t>Reporting by segment</t>
  </si>
  <si>
    <t>Reporting by segment No segmental information is presented as the Company is changing its focus from Government contract revenue to revenues derived from commercial customers.</t>
  </si>
  <si>
    <t>Intangible assets</t>
  </si>
  <si>
    <t>Intangible assets 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a) Cell lines Cell lines acquired by the Company are reported at acquisition value less any impairment. The useful life of cell lines is estimated to be indefinite. b) Biology platform The biology platform acquired by the Company is reported at acquisition value less accumulated amortization and any impairment. The estimated useful life of the biology platforms acquired is estimated to be ten years. c) Trademarks and trade names The Trademarks and trade names
acquired by the Company is reported at acquisition value less any impairments. The estimated useful life of trademarks and trade names is estimated to be indefinite. d) Patents and License Agreements Patents and License agreements acquired by the Company are reported at acquisition value less accumulated amortization and impairments. The estimated useful life of patents and license agreement is estimated to be twenty years, the general useful life of patents. e) Amortization Amortization is reported in the income statement on a straight-line basis over the estimated useful life of the intangible assets, unless the useful life is indefinite. Amortizable intangible assets are amortized from the date that they are available for use. Goodwill The value of goodwill acquired by the Company is reported at acquisition value less any impairment. The useful life of goodwill is estimated to be indefinite.</t>
  </si>
  <si>
    <t>Plant and equipment</t>
  </si>
  <si>
    <t>Plant and equipment Plant and equipment is stated at cost less accumulated depreciation. Depreciation is computed using straight-line method over the estimated useful lives of the assets. The estimated useful lives of the assets are as follows: Leasehold improvements Lease term Laboratory equipment 7 Years Furniture and fixtures 10 Years Computer equipment 3 Years Computer software 1 to 3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We examine the possibility of decreases in the value of fixed assets when events or changes in circumstances reflect the fact that their recorded value may not be recoverable. We recognize an impairment loss when the sum of expected undiscounted future cash flows is less than the carrying amount of the asset. The amount of impairment is measured as the difference between the asset’s estimated fair value and its book value.</t>
  </si>
  <si>
    <t>Concentrations of credit risk</t>
  </si>
  <si>
    <t>Concentrations of credit risk The Company’s operations are carried out in the USA. Accordingly, the Company’s business, financial condition and results of operations may be influenced by the political, economic and legal environment in the USA and by the general state of the economy. The Company’s results may be adversely affected by changes in governmental policies with respect to laws and regulations, anti-inflationary measures, and rates and methods of taxation, among other things.</t>
  </si>
  <si>
    <t>Concentration of major customers</t>
  </si>
  <si>
    <t xml:space="preserve">Concentration of major customers The Company derives its revenues from commercial pharmaceutical and biotechnology companies as well as from Government research contracts and Government grants. The commercial revenues are currently from one major pharmaceutical company. These Government research contracts are primarily from one government agency; the National Institutes of Health. The granting of research contracts from Government agencies is a competitive process and there is no certainty that we will be awarded future contracts, which may cause our revenue to fluctuate from year to year. Furthermore, Government grants are subject to audits by the granting agency. If such audits were to determine that expenditures of the grant funds did not meet the applicable criteria, these amounts could be subject to retroactive adjustment and refunded to the granting agency. Total revenues by customer type are as follows: Three months ended September 30, Three months ended September 30, Nine months ended September 30, Nine months ended September 30, Commercial customers $ 406,250 $ - $ 406,250 $ - National Institutes of Health 58,964 71,508 184,775 408,390 $ 465,214 $ 71,508 $ 591,025 $ 408,390 </t>
  </si>
  <si>
    <t>Accounts receivable and other receivables</t>
  </si>
  <si>
    <t>Accounts receivable and other receivables We have a policy of reserving for uncollectible accounts based on our best estimate of the amount of probable credit losses in our existing accounts receivable. As a basis for accurately estimating the likelihood of collection of our accounts receivable, we consider a number of factors when determining reserves for uncollectable accounts. We believe that we use a reasonably reliable methodology to estimate the collectability of our accounts receivable. We review our allowances for doubtful accounts on a regular basis. We also consider whether the historical economic conditions are comparable to current economic conditions. If the financial condition of our customers or other parties that we have business relations with were to deteriorate, resulting in an impairment of their ability to make payments, additional allowances may be required. The balance of the receivables provision as at September 30, 2015 and December 31, 2014 was $19,084. The amount charged to bad debt provision for the nine months ended September 30, 2015 and 2014 was $0 and $0, respectively.</t>
  </si>
  <si>
    <t>Cash and cash equivalents</t>
  </si>
  <si>
    <t>Cash and cash equivalents For purposes of the statements of cash flows, the Company considers all highly liquid instruments purchased with a maturity of three months or less and money market accounts to be cash equivalents. The Company maintains cash and cash equivalents with two financial institutions in the USA.</t>
  </si>
  <si>
    <t>Revenue recognition</t>
  </si>
  <si>
    <t>Revenue recognition Revenue sources consist of commercial contracts, government grants and government contracts. We enter into fixed fee commercial development contracts that are not associated with the delivery of feasible research on drug candidates and the development of drug candidates. Revenue under such contracts is generally recognized upon delivery or as the development is performed. We account for our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 We generally use the cost-to-cost measure of progress for all of our long-term contracts, unless we believe another measure will produce a more reliable result. We believe that the cost-to-cost measure is the best and most reliable performance indicator of progress on our long-term contracts as all our contract estimates are based on costs that we expect to incur in performing our long-term contracts and we have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 When estimates of total costs to be incurred on a contract exceed total estimates of revenue to be earned, a provision for the entire loss on the contract is recorded in the period the loss is determined.</t>
  </si>
  <si>
    <t>Sales and Marketing</t>
  </si>
  <si>
    <t>Sales and Marketing Sales and marketing expenses are minimal at present. These costs, if any, are expensed as incurred and included in Selling, general and administrative expenses. The Company expects to incur sales and marketing expenses in future periods to promote its services to drug discovery enterprises.</t>
  </si>
  <si>
    <t>Research and Development</t>
  </si>
  <si>
    <t>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 The amount expensed for unrecovered research costs, included in Selling, general and administrative expenses during the three months ended September 30, 2015 and 2014 was $72,912 and $78,910, and for the nine months ended September 30, 2015 was $250,855 and $236,475, respectively.</t>
  </si>
  <si>
    <t>Patent Costs</t>
  </si>
  <si>
    <t>Patent Costs Legal costs in connection with approved patents and patent applications are expensed as incurred and classified as selling, general and administrative expense in our condensed consolidated statements of operations.</t>
  </si>
  <si>
    <t>Share-Based Compensation</t>
  </si>
  <si>
    <t>Share-Based Compensation Share-based compensation cost is measured at the grant date, based on the estimated fair value of the award and is recognized as expense over the employee's requisite service period or vesting period on a straight-line basis. Share-based compensation expense recognized in the condensed consolidated statements of operations for the three months and the nine months ended September 30, 2015 and 2014 is based on awards ultimately expected to vest and has been reduced for estimated forfeitures. This estimate will be revised in subsequent periods if actual forfeitures differ from those estimates. We have no awards with market or performance conditions.</t>
  </si>
  <si>
    <t>Income Taxes</t>
  </si>
  <si>
    <t>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Net income (loss) per Share</t>
  </si>
  <si>
    <t>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t>
  </si>
  <si>
    <t>Related parties</t>
  </si>
  <si>
    <t xml:space="preserve">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shall disclose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 </t>
  </si>
  <si>
    <t>Derivative Liabilities</t>
  </si>
  <si>
    <t>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had no derivative liabilities as of September 30, 2015.</t>
  </si>
  <si>
    <t>Convertible Instruments</t>
  </si>
  <si>
    <t>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that is not within the entity’s control could or require net cash settlement, then the contract shall be classified as an asset or a liability.</t>
  </si>
  <si>
    <t>Recent accounting pronouncements</t>
  </si>
  <si>
    <t>Recent accounting pronouncements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In April 2015, FASB issued Accounting Standards Update (“ASU”) No. 2015-03, Interest – Imputation of Interest (Subtopic 835-30): Simplifying the Presentation of Debt Issuance Costs In April 2015, FASB issued Accounting Standards Update No. 2015-05, Intangibles – Goodwill and Other – Internal-Use Software (Subtopic 350-40): Customer’s Accounting for Fees paid in a Cloud Computing Arrangement In April 2015, FASB issued Accounting Standards Update No. 2015-06, Earnings Per Share (Topic 260): Effects on Historical Earnings per Unit of Master Limited Partnership Dropdown Transactions In July 2015, FASB issued Accounting Standards Update (“ASU”) No. 2015-11, “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In August 2015, Revenue from Contracts with Customers (Topic 606): Deferral of the Effective Date” In September 2015 , Business Combinations (Topic 805): Simplifying the Accounting for Measurement-Period Adjustments” Any new accounting standards, not disclosed above, that have been issued or proposed by FASB that do not require adoption until a future date are not expected to have a material impact on the financial statements upon adoption.</t>
  </si>
  <si>
    <t>Accounting Policies and Estimates (Tables)</t>
  </si>
  <si>
    <t>Summary of estimated useful lives of assets</t>
  </si>
  <si>
    <t>Leasehold improvements Lease term Laboratory equipment 7 Years Furniture and fixtures 10 Years Computer equipment 3 Years Computer software 1 to 3 years</t>
  </si>
  <si>
    <t>Summary of total revenues by major customer type</t>
  </si>
  <si>
    <t xml:space="preserve"> Three months ended September 30, Three months ended September 30, Nine months ended September 30, Nine months ended September 30, Commercial customers $ 406,250 $ - $ 406,250 $ - National Institutes of Health 58,964 71,508 184,775 408,390 $ 465,214 $ 71,508 $ 591,025 $ 408,390 </t>
  </si>
  <si>
    <t>Prepaid Expenses and Other Current Assets (Tables)</t>
  </si>
  <si>
    <t>Summary of prepaid expenses and other current assets</t>
  </si>
  <si>
    <t xml:space="preserve"> September 30, 2015 December 31, 2014 (unaudited) Prepaid insurance $ 33,062 $ 18,093 Prepaid rent 2,500 20,936 Prepaid equipment maintenance 21,604 14,754 Prepaid investor relations 6,250 - Surety bond 310,000 - Other 5,184 1,548 $ 378,600 $ 55,331</t>
  </si>
  <si>
    <t>Acquisition of Assets of Icagen Inc. (Tables)</t>
  </si>
  <si>
    <t>Schedule of purchase price allocated of acquisition assets</t>
  </si>
  <si>
    <t xml:space="preserve">Amount
Cash payments made on July 1, 2015 and September 1, 2015 $ 250,000
Cash payments to be made on December 1, 2015 and March 1, 2016 250,000
Cash payment due on July 1, 2017 500,000
Deferred earn out payments 10,000,000
Total $ 11,000,000 </t>
  </si>
  <si>
    <t>Schedule of initial allocation purchase price of assets acquired</t>
  </si>
  <si>
    <t xml:space="preserve">Amount
Laboratory equipment $ 1,145,002
Computer equipment 15,295
Cell lines 3,806,000
Biology Platform 4,457,500
Trade name 1,000,000
Goodwill 543,392
Laboratory consumables purchased 32,811
Total $ 11,000,000 </t>
  </si>
  <si>
    <t>Intangible Assets (Tables)</t>
  </si>
  <si>
    <t>Summary of licenses cost</t>
  </si>
  <si>
    <t xml:space="preserve">September 30, December 31,
Cost Amortization and impairment Net book value Net book value
(unaudited)
Cell lines $ 3,806,000 $ - $ 3,806,000 $ -
Biology platform 4,457,500 (111,437 ) 4,346,063 -
Trade name and trademarks 1,000,000 - 1,000,000 -
Patents and Licenses, at cost 972,000 (519,555 ) $ 452,445 491,207
$ 10,235,500 $ (630,992 ) $ 9,604,508 $ 491,207 </t>
  </si>
  <si>
    <t>Summary of amortization expense for future years</t>
  </si>
  <si>
    <t xml:space="preserve">Amount
Remainder of 2015 $ 124,358
2016 497,434
2017 497,434
2018 497,434
2019 and thereafter 3,181,848
Total $ 4,798,508 </t>
  </si>
  <si>
    <t>Plant and Equipment (Tables)</t>
  </si>
  <si>
    <t>Components of Plant and equipment</t>
  </si>
  <si>
    <t xml:space="preserve"> September 30, December 31, Cost Amortization and impairment Net book value Net book value (unaudited) Leasehold improvements $ 9,657 $ (6,393 ) $ 3,264 $ - Furniture and fittings 18,433 (8,160 ) 10,273 18,442 Laboratory equipment 2,165,961 (647,705 ) 1,518,256 446,729 Computer Software 242,078 (15,106 ) 226,972 - Computer equipment 60,525 (24,753 ) $ 35,772 16,480 $ 2,496,654 $ (702,117 ) $ 1,794,537 $ 481,651 </t>
  </si>
  <si>
    <t>Other Payables and Accrued Expenses (Tables)</t>
  </si>
  <si>
    <t>Schedule of other payables and accrued expenses</t>
  </si>
  <si>
    <t xml:space="preserve"> September 30, 2015 December 31, 2014 (unaudited) Credit card liabilities $ 22,346 $ 10,393 Vacation and Sick Pay accrual 61,587 125,394 Deal related expenditure accruals 275,815 - Payroll liabilities 171,181 66,731 Severance cost accrual 150,931 - Other 79,267 92,110 $ 761,127 $ 294,628 </t>
  </si>
  <si>
    <t>Legal Settlement Liabilities (Tables)</t>
  </si>
  <si>
    <t>Schedule of legal settlement liability</t>
  </si>
  <si>
    <t xml:space="preserve"> September 30, 2015 December 31, 2014 (unaudited) Legal Settlement accrual – Bellows matter $ 1,466,250 $ - Legal settlement – other 10,000 Judgement liability 172,250 490,625 $ 1,648,500 $ 490,625 </t>
  </si>
  <si>
    <t>Schedule of legal settlement expense</t>
  </si>
  <si>
    <t xml:space="preserve"> Nine months ended September 30, Nine months ended September 30, (unaudited) Legal Settlement accrual – Bellows matter $ 1,650,000 $ - Estimated value of Series A preferred shares to be returned (183,750 ) - Series A preferred dividends no longer payable (23,952 ) - Estimated Lyon and Lane settlement amount 10,000 - Additional judgment settlement liability required 85,000 - Reduction in judgement liability on Lyon and Lane settlement (92,750 ) - $ 1,444,548 $ -</t>
  </si>
  <si>
    <t>Loans Payable (Tables)</t>
  </si>
  <si>
    <t>Schedule of loans payable</t>
  </si>
  <si>
    <t xml:space="preserve"> September 30, 2015 December 31, 2014 (unaudited) Short term portion Los Alamos County project participation loan $ 151,288 $ 34,552 Asset funding agreement 26,062 - 177,350 34,552 Long term portion Los Alamos County project participation loan - 142,502 Total $ 177,350 $ 177,054 </t>
  </si>
  <si>
    <t>Schedule of amortization of principal outstanding of loans payable</t>
  </si>
  <si>
    <t xml:space="preserve"> Amount Within 1 year $ 177,350 </t>
  </si>
  <si>
    <t>Deferred Purchase Consideration (Tables)</t>
  </si>
  <si>
    <t>Schedule of deferred purchase consideration</t>
  </si>
  <si>
    <t xml:space="preserve"> September 30, 2015 December 31, 2014 (unaudited) Short term portion Deferred purchase consideration $ 250,000 $ - Long term portion Deferred purchase consideration 10,500,000 - Total $ 10,750,000 $ - </t>
  </si>
  <si>
    <t>Common Stock (Tables)</t>
  </si>
  <si>
    <t>Schedule of restricted stock outstanding and exercisable</t>
  </si>
  <si>
    <t xml:space="preserve"> Restricted Stock Outstanding Restricted Stock Exercisable Grant date Price Number Outstanding Weighted Average Grant Date Price Number Vested Weighted Average Grant Date Price $ 3.50 19,000 $ 3.50 9,500 $ 3.50 </t>
  </si>
  <si>
    <t>Warrants (Tables)</t>
  </si>
  <si>
    <t>Summary of fair value assumptions of warrant</t>
  </si>
  <si>
    <t xml:space="preserve"> Nine months ended September 30, Calculated stock price $ 3.50 Risk-free interest rate 2.12 % Expected life of options 5 Years Expected volatility of the underlying stock 119.3 % Expected dividend rate 0 %</t>
  </si>
  <si>
    <t>Shedule of warrants outstanding and exercisable</t>
  </si>
  <si>
    <t xml:space="preserve"> Warrants Outstanding Warrants Exercisable Exercise Price Number of shares Weighted contractual years Weighted Average Exercise Price Number of Shares Weighted Average exercise Price $ 3.50 1,653,865 4.39 1,653,865 $ 4.00 7,500 1.09 7,500 $ 4.20 150,000 2.36 150,000 $ 3.85 143,401 4.75 143,401 $ 11.40 192,204 0.69 192,204 2,146,970 3.93 $ 4.28 2,146,970 $ 4.28</t>
  </si>
  <si>
    <t>Stock Based Compensation (Tables)</t>
  </si>
  <si>
    <t>Summary of weighted average assumptions</t>
  </si>
  <si>
    <t xml:space="preserve"> Nine months ended September 30, 2015 Calculated stock price $ 3.50 – 4.00 Risk-free interest rate 1.68% to 2.10 % Expected life of options 1-10 Years Expected volatility of the underlying stock 119.3 % Expected dividend rate 0 %</t>
  </si>
  <si>
    <t>Summary of changes stock option activity</t>
  </si>
  <si>
    <t xml:space="preserve"> Shares Exercise Price per Share Weighted Average Exercise Price Outstanding January 1, 2014 825,214 $ 0.40-11.42 $ 4.62 Granted 156,000 5.00 5.00 Forfeited/Cancelled (255,262 ) 5.00-11.42 5.26 Exercised - - - Outstanding December 31, 2014 725,952 $ 0.40-11.42 $ 3.82 Granted 255,000 3.50 3.50 Forfeited/Cancelled (48,724 ) $ 5.00-11.42 6.34 Exercised - - - Outstanding September 30, 2015 932,228 $ 0.40-11.42 $ 3.69 </t>
  </si>
  <si>
    <t>Summary of information about stock options outstanding</t>
  </si>
  <si>
    <t xml:space="preserve"> Options Outstanding Options Exercisable Exercise Price Number of shares Weighted remaining contractual Weighted Average Exercise Price Number of Shares Weighted Average exercise Price $ 0.40 15,000 6.59 15,000 $ 2.20 110,000 5.42 110,000 $ 3.00 312,500 7.46 312,500 $ 3.50 255,000 9.28 - $ 4.00 64,270 2,76 64,270 $ 5.00 139,958 4.81 101,468 $ 11.42 35,500 3.18 35,500 932,228 6.82 $ 3.69 638,738 $ 3.69 </t>
  </si>
  <si>
    <t>Other Income (Expense) (Tables)</t>
  </si>
  <si>
    <t>Schedule of other income (expense)</t>
  </si>
  <si>
    <t xml:space="preserve"> Three months ended September 30, 2015 Three months ended September 30, 2014 Nine months ended September 30, 2015 Nine months ended September 30, 2014 (unaudited) Legal settlement expense $ (1,359,948 ) $ - $ (1,444,548 ) $ - Severance costs (105,477 ) - (105,477 ) - Proceeds on legal settlement - - - 7,000,000 Cancellation of shares on legal settlement - - - 177,522 $ (1,465,525 ) $ - $ (1,550,025 ) $ 7,177,522 </t>
  </si>
  <si>
    <t>Net Income (Loss) Per Common Share (Tables)</t>
  </si>
  <si>
    <t>Summary of dilutive shares exercise of outstanding stock instruments</t>
  </si>
  <si>
    <t xml:space="preserve"> Three and nine months ended September 30, 2015 (Shares) Three months ended September 30, 2014 (Shares) Options to purchase shares of common stock 932,228 970,902 Warrants 2,146,970 1,148,936 Series A convertible, redeemable preferred stock 52,500 52,500 Series B convertible preferred stock - 1,066,974 3,131,698 3,239,312 </t>
  </si>
  <si>
    <t>Computation of basic and diluted earnings per share</t>
  </si>
  <si>
    <t xml:space="preserve"> For the nine months ended September 30, 2014 Income Shares Per share amount Net income $ 2,559,756 Preferred stock dividends (461,966 ) Basic Earnings per share Income available to common stockholders 2,097,790 2,038,635 $ 1.03 Effect of dilutive securities Warrants - 19,823 Options - 14,973 Series A Preferred stock 36,125 52,500 Series B Preferred stock 425,841 1,066,973 Diluted Earnings per share Income available to common stockholders and assumed conversions $ 2,559,756 3,192,904 $ 0.80 </t>
  </si>
  <si>
    <t>Operating Leases (Tables)</t>
  </si>
  <si>
    <t>Summary of future annual minimum payments required under operating lease obligations</t>
  </si>
  <si>
    <t xml:space="preserve"> Amount Remainder of 2015 $ 101,500 2016 186,810 2017 177,823 2018 184,047 2019 63,496 Total $ 713,676 </t>
  </si>
  <si>
    <t>Commitments and Contingencies (Tables)</t>
  </si>
  <si>
    <t>Schedule of additional purchase price payments</t>
  </si>
  <si>
    <t xml:space="preserve"> Amount December 1, 2015 $ 125,000 March 1, 2016 125,000 July 1, 2017 500,000 Total $ 750,000 </t>
  </si>
  <si>
    <t>General Information (Details) - USD ($)</t>
  </si>
  <si>
    <t>Jul. 01, 2015</t>
  </si>
  <si>
    <t>General Information (Textual)</t>
  </si>
  <si>
    <t>Business acquisition, cash purchase price</t>
  </si>
  <si>
    <t>Business Acquisition, description</t>
  </si>
  <si>
    <t>The Company agreed to pay: (i) an upfront cash purchase price of $500,000, of which $125,000 was paid at closing date, a further $125,000 was paid on September 1, 2015 and $250,000 is to be paid in two equal installments of $125,000, on December 1, 2015 and March 1, 2016; (ii) a cash payment of $500,000 on the second anniversary of the closing provided that prior to such date the MSSA (as defined below) has generated at least $4,000,000 in revenue; and (iii) beginning in 2017, a quarterly earn out payment (the "Earn Out Payment") of 10% of revenue earned during the quarter up to a maximum aggregate payment of $10,000,000.</t>
  </si>
  <si>
    <t>Percentage of X-rays to deal with complex solutions</t>
  </si>
  <si>
    <t>100.00%</t>
  </si>
  <si>
    <t>September 1, 2015 [Member]</t>
  </si>
  <si>
    <t>December 1, 2015 [Member]</t>
  </si>
  <si>
    <t>March 31, 2016 [Member]</t>
  </si>
  <si>
    <t>Asset Purchase And Collaboration Agreement [Member]</t>
  </si>
  <si>
    <t>Accounting Policies and Estimates (Details)</t>
  </si>
  <si>
    <t>Computer software [Member] | Maximum [Member]</t>
  </si>
  <si>
    <t>Summary of estimated useful life of assets</t>
  </si>
  <si>
    <t>Estimated useful lives of assets</t>
  </si>
  <si>
    <t>3 years</t>
  </si>
  <si>
    <t>Computer software [Member] | Minimum [Member]</t>
  </si>
  <si>
    <t>1 year</t>
  </si>
  <si>
    <t>Leasehold improvements [Member]</t>
  </si>
  <si>
    <t>Estimated useful lives of assets, Description</t>
  </si>
  <si>
    <t>Lease term</t>
  </si>
  <si>
    <t>Laboratory equipment [Member]</t>
  </si>
  <si>
    <t>7 years</t>
  </si>
  <si>
    <t>Furniture and fixtures [Member]</t>
  </si>
  <si>
    <t>10 years</t>
  </si>
  <si>
    <t>Computer equipment [Member]</t>
  </si>
  <si>
    <t>Accounting Policies and Estimates (Details 1) - USD ($)</t>
  </si>
  <si>
    <t>Summary of revenues by major customer type</t>
  </si>
  <si>
    <t>Total revenues</t>
  </si>
  <si>
    <t>National Institutes of Health [Member]</t>
  </si>
  <si>
    <t>Commercial Customers [Member]</t>
  </si>
  <si>
    <t>Accounting Policies and Estimates (Details Textual)</t>
  </si>
  <si>
    <t>Sep. 30, 2015USD ($)NumberCompany</t>
  </si>
  <si>
    <t>Sep. 30, 2014USD ($)</t>
  </si>
  <si>
    <t>Dec. 31, 2014USD ($)</t>
  </si>
  <si>
    <t>Accounting Policies and Estimates (Textual)</t>
  </si>
  <si>
    <t>Balance of bad debt provision</t>
  </si>
  <si>
    <t>Amount credited to bad debt provision</t>
  </si>
  <si>
    <t>Number of government agencies involve in research contracts | Number</t>
  </si>
  <si>
    <t>Number of financial institutions to maintain cash deposit | Number</t>
  </si>
  <si>
    <t>Number of major pharmaceutical company | Company</t>
  </si>
  <si>
    <t>Liquidity (Details)</t>
  </si>
  <si>
    <t>Sep. 30, 2015USD ($)</t>
  </si>
  <si>
    <t>Liquidity (Textual)</t>
  </si>
  <si>
    <t>Gross proceeds from private placement offering</t>
  </si>
  <si>
    <t>Prepaid Expenses and Other Current Assets (Details) - USD ($)</t>
  </si>
  <si>
    <t>Prepaid insurance</t>
  </si>
  <si>
    <t>Prepaid rent</t>
  </si>
  <si>
    <t>Prepaid equipment maintenance</t>
  </si>
  <si>
    <t>Prepaid investor relations</t>
  </si>
  <si>
    <t>Surety bond</t>
  </si>
  <si>
    <t>Other</t>
  </si>
  <si>
    <t>Prepaid expense and other assets current, Total</t>
  </si>
  <si>
    <t>Prepaid Expenses and Other Current Assets (Details Textual)</t>
  </si>
  <si>
    <t>Prepaid Expenses And Other Current Assets (Textual)</t>
  </si>
  <si>
    <t>Acquisition of Assets of Icagen Inc. (Details)</t>
  </si>
  <si>
    <t>Jul. 01, 2015USD ($)</t>
  </si>
  <si>
    <t>Total</t>
  </si>
  <si>
    <t>Cash payments made on July 1, 2015 and September 1, 2015 [Member]</t>
  </si>
  <si>
    <t>Cash payments to be made on December 1, 2015 and March 1, 2016 [Member]</t>
  </si>
  <si>
    <t>Cash payment due on July 1, 2017 [Member]</t>
  </si>
  <si>
    <t>Deferred earn out payments [Member]</t>
  </si>
  <si>
    <t>Acquisition of Assets of Icagen Inc. (Details 1)</t>
  </si>
  <si>
    <t>Cell lines [Member]</t>
  </si>
  <si>
    <t>Biology platform [Member]</t>
  </si>
  <si>
    <t>Trade name [Member]</t>
  </si>
  <si>
    <t>Goodwill [Member]</t>
  </si>
  <si>
    <t>Laboratory consumables purchased [Member]</t>
  </si>
  <si>
    <t>Acquisition of Assets of Icagen Inc. (Details Textuals)</t>
  </si>
  <si>
    <t>Acquisition of Assets of Icagen Inc (Textuals)</t>
  </si>
  <si>
    <t>Intangible Assets (Details) - USD ($)</t>
  </si>
  <si>
    <t>Cost</t>
  </si>
  <si>
    <t>Amortization and impairment</t>
  </si>
  <si>
    <t>Net book value</t>
  </si>
  <si>
    <t>Trade name and trademarks [Member]</t>
  </si>
  <si>
    <t>Patents and Licenses, at cost [Member]</t>
  </si>
  <si>
    <t>Intangible Assets (Details 1)</t>
  </si>
  <si>
    <t>Remainder of 2015</t>
  </si>
  <si>
    <t>2019 and thereafter</t>
  </si>
  <si>
    <t>Intangible Assets (Details Textual) - USD ($)</t>
  </si>
  <si>
    <t>Intangible Assets (Textual)</t>
  </si>
  <si>
    <t>Amortization expense</t>
  </si>
  <si>
    <t>Cell Lines [Member]</t>
  </si>
  <si>
    <t>Plant and Equipment (Details) - USD ($)</t>
  </si>
  <si>
    <t>Computer Software [Member]</t>
  </si>
  <si>
    <t>Furniture and fittings [Member]</t>
  </si>
  <si>
    <t>Plant and Equipment (Details Textual) - USD ($)</t>
  </si>
  <si>
    <t>Plant and Equipment (Textual)</t>
  </si>
  <si>
    <t>Computer software [Member]</t>
  </si>
  <si>
    <t>Property, plant, and equipment acquired value</t>
  </si>
  <si>
    <t>Other Payables and Accrued Expenses (Details) - USD ($)</t>
  </si>
  <si>
    <t>Summary of other payables and accrued expenses</t>
  </si>
  <si>
    <t>Credit card liabilities</t>
  </si>
  <si>
    <t>Vacation and Sick Pay accrual</t>
  </si>
  <si>
    <t>Deal related expenditure accruals</t>
  </si>
  <si>
    <t>Payroll liabilities</t>
  </si>
  <si>
    <t>Other payables and accrued expenses, current</t>
  </si>
  <si>
    <t>Other Payables and Accrued Expenses (Details Textuals)</t>
  </si>
  <si>
    <t>Other Payables And Accrued Expenses (Textuals)</t>
  </si>
  <si>
    <t>Net expense</t>
  </si>
  <si>
    <t>Vacation Accrual [Member]</t>
  </si>
  <si>
    <t>Legal Settlement Liabilities (Details) - USD ($)</t>
  </si>
  <si>
    <t>Legal settlement liability</t>
  </si>
  <si>
    <t>Legal Settlement accrual - Bellows matter [Member]</t>
  </si>
  <si>
    <t>Legal settlement - other [Member]</t>
  </si>
  <si>
    <t>Judgement liability [Member]</t>
  </si>
  <si>
    <t>Legal Settlement Liabilities (Details 1) - USD ($)</t>
  </si>
  <si>
    <t>1 Months Ended</t>
  </si>
  <si>
    <t>Mar. 31, 2015</t>
  </si>
  <si>
    <t>Litigation Settlement, Expense</t>
  </si>
  <si>
    <t>Estimated value of Series A preferred shares to be returned [Member]</t>
  </si>
  <si>
    <t>Series A preferred dividends no longer payable [Member]</t>
  </si>
  <si>
    <t>Estimated Lyon and Lane settlement amount [Member]</t>
  </si>
  <si>
    <t>Additional judgment settlement liability required [Member]</t>
  </si>
  <si>
    <t>Reduction in judgement liability on Lyon and Lane settlement [Member]</t>
  </si>
  <si>
    <t>Legal Settlement Liabilities (Details Textual) - USD ($)</t>
  </si>
  <si>
    <t>Sep. 28, 2015</t>
  </si>
  <si>
    <t>Legal Settlement Liabilities (Textual)</t>
  </si>
  <si>
    <t>Legal settlement for cash</t>
  </si>
  <si>
    <t>Legal settlement, description</t>
  </si>
  <si>
    <t>The settlement is to be paid in installments, $600,000 was paid on October 28, 2015, $400,000 is due on December 31, 2015 and the balance is due in six equal installments of $108,333 each month end, commencing on January 31, 2016.</t>
  </si>
  <si>
    <t>Legal settlement expense</t>
  </si>
  <si>
    <t>Loans Payable (Details) - USD ($)</t>
  </si>
  <si>
    <t>Short term portion</t>
  </si>
  <si>
    <t>Long term portion</t>
  </si>
  <si>
    <t>Los Alamos County project participation loan [Member]</t>
  </si>
  <si>
    <t>Asset Funding Agreement [Member]</t>
  </si>
  <si>
    <t>Loans Payable (Details 1)</t>
  </si>
  <si>
    <t>Schedule of amortization of principal outstanding on loans payable</t>
  </si>
  <si>
    <t>Within 1 year</t>
  </si>
  <si>
    <t>Loans Payable (Details Textual) - USD ($)</t>
  </si>
  <si>
    <t>Sep. 21, 2006</t>
  </si>
  <si>
    <t>Dec. 31, 2007</t>
  </si>
  <si>
    <t>Loans Payable (Textual)</t>
  </si>
  <si>
    <t>Los Alamos County Loan [Member]</t>
  </si>
  <si>
    <t>Payment term of loan</t>
  </si>
  <si>
    <t>No repayments for 36 months with 120 equal monthly repayments commencing on September 21, 2009.</t>
  </si>
  <si>
    <t>Interest rate on loan</t>
  </si>
  <si>
    <t>5.00%</t>
  </si>
  <si>
    <t>Value of purchased assets</t>
  </si>
  <si>
    <t>Equal monthly repayments, amount</t>
  </si>
  <si>
    <t>Maximum funding, loan amount</t>
  </si>
  <si>
    <t>Term of loan</t>
  </si>
  <si>
    <t>13 years</t>
  </si>
  <si>
    <t>Maximum funding loan amount for equipment</t>
  </si>
  <si>
    <t>Short Term Asset Funding Agreement [Member]</t>
  </si>
  <si>
    <t>11.80%</t>
  </si>
  <si>
    <t>12 months</t>
  </si>
  <si>
    <t>Debt Instrument, Description</t>
  </si>
  <si>
    <t>The term of the loan is for twelve months with 12 equal installments of $2,313.</t>
  </si>
  <si>
    <t>Deferred Purchase Consideration (Details) - USD ($)</t>
  </si>
  <si>
    <t>Deferred Purchase Consideration (Details Textual)</t>
  </si>
  <si>
    <t>Deferred Purchase Consideration (Textual)</t>
  </si>
  <si>
    <t>Deferred purchase consideration, description</t>
  </si>
  <si>
    <t>● $125,000 is due on December 1, 2015; ● an additional$125,000 is due on March 1, 2016; ● an additional $500,000 is due on July 1, 2017, provided that Pfizer has generated at least $4,000,000 in revenue, there are no indications that the targets will not be met; ● commencing January 1, 2017, the Company is obligated to pay additional purchase price consideration calculated as 10% (ten percent) of gross revenues to Pfizer, Inc. This obligation is capped at a maximum of $10,000,000. These earn out payments are payable quarterly, 60 days after the completion of each calendar quarter. There are no indications that we will not meet the maximum earn out payment.</t>
  </si>
  <si>
    <t>Preferred Stock (Details) - USD ($)</t>
  </si>
  <si>
    <t>Apr. 30, 2013</t>
  </si>
  <si>
    <t>Jan. 31, 2015</t>
  </si>
  <si>
    <t>Preferred Stock (Textual)</t>
  </si>
  <si>
    <t>Preferred stock, shares designated</t>
  </si>
  <si>
    <t>Preferred stock, dividend rate - Series A</t>
  </si>
  <si>
    <t>8.00%</t>
  </si>
  <si>
    <t>Minimum litigation proceedings, net</t>
  </si>
  <si>
    <t>Liquidation rights of preferred stock, per share - Series A</t>
  </si>
  <si>
    <t>Series B convertible preferred stock voting rights, Description</t>
  </si>
  <si>
    <t>Each holder of Series B Stock is entitled to cast the number of votes equal to two times the number of shares of Common Stock into which such shares of Series B Stock could be converted at the record date for determining stockholders entitled to vote at the meeting.</t>
  </si>
  <si>
    <t>Series A dividends paid in cash</t>
  </si>
  <si>
    <t>Number of preferred stock shares undesignated</t>
  </si>
  <si>
    <t>Convertible redeemable preferred stock, description</t>
  </si>
  <si>
    <t>400,000 are designated as Series A 8% convertible redeemable preferred shares of $0.001 each</t>
  </si>
  <si>
    <t>Preferred Stock, redeemable option, description</t>
  </si>
  <si>
    <t>Redeem the Series A Stock at a price equal to 130% of the initial investment in the Company by the stockholder at any time after giving the investors notice and allowing them to exercise their conversion rights into common stock 30 days after notice has been received.</t>
  </si>
  <si>
    <t>Preferred stock dividend rate - Series B</t>
  </si>
  <si>
    <t>Series B Stock accrue dividends at the rate per annum equal to (i) 8% of the sum of (x) the Stated Value and (y) the amount of accrued and unpaid dividends payable, out of funds legally available for payment, on January 31st of each year, if paid in cash, or (ii) 10% of the sum of (x) the Stated Value and (y) the amount of accrued and unpaid dividends payable, out of funds legally available for payment, on January 31st of each year, if paid in shares of Common Stock, based upon a price of $5.00 per share of Common Stock. The Company shall have the option, to pay any such dividends in cash or shares of Common Stock. Such dividends shall be in preference and priority to any payment of any dividend on Common Stock, or any other class of preferred stock.</t>
  </si>
  <si>
    <t>Weighted average price of common stock, Minimum per share</t>
  </si>
  <si>
    <t>Warrant expiration period - Series A</t>
  </si>
  <si>
    <t>5 years</t>
  </si>
  <si>
    <t>Minimum purchase price of common stock</t>
  </si>
  <si>
    <t>Maximum common stock under equity incentive plans</t>
  </si>
  <si>
    <t>Series A convertible redeemable preferred shares [Member]</t>
  </si>
  <si>
    <t>Preferred stock, shares issued</t>
  </si>
  <si>
    <t>Preferred stock, shares outstanding</t>
  </si>
  <si>
    <t>Convertible preferred stock terms of conversion, Conversion price</t>
  </si>
  <si>
    <t>Share price</t>
  </si>
  <si>
    <t>Convertible Preferred Stock Exchanged</t>
  </si>
  <si>
    <t>Series B convertible preferred stock [Member]</t>
  </si>
  <si>
    <t>Accrual preferred stock dividends</t>
  </si>
  <si>
    <t>Preferred stock, dividend per share</t>
  </si>
  <si>
    <t>Preferred stock converted to common stock</t>
  </si>
  <si>
    <t>Accrual amount forfieted current</t>
  </si>
  <si>
    <t>Common Stock (Details) - 3.50 [Member]</t>
  </si>
  <si>
    <t>Sep. 30, 2015$ / sharesshares</t>
  </si>
  <si>
    <t>Share-based Compensation, Shares Authorized under Stock Option Plans, Exercise Price Range [Line Items]</t>
  </si>
  <si>
    <t>Restricted Stock Outstanding, Grant date Price</t>
  </si>
  <si>
    <t>Restricted Stock Outstanding, Number Outstanding | shares</t>
  </si>
  <si>
    <t>Restricted Stock Outstanding, Weighted Average Grant Date Price</t>
  </si>
  <si>
    <t>Restricted Stock Exercisable, Number Vested | shares</t>
  </si>
  <si>
    <t>Restricted Stock Exercisable, Weighted Average Grant Date Price</t>
  </si>
  <si>
    <t>Common Stock (Details Textual) - USD ($)</t>
  </si>
  <si>
    <t>Mar. 16, 2015</t>
  </si>
  <si>
    <t>Jan. 07, 2015</t>
  </si>
  <si>
    <t>Jun. 16, 2015</t>
  </si>
  <si>
    <t>Mar. 04, 2015</t>
  </si>
  <si>
    <t>Common Stock (Textual)</t>
  </si>
  <si>
    <t>Sale of stock</t>
  </si>
  <si>
    <t>Sale of stock, cash received</t>
  </si>
  <si>
    <t>Shares issued for pre-reverse split</t>
  </si>
  <si>
    <t>Restricted stock award shares issued to the Chairman of the audit committee</t>
  </si>
  <si>
    <t>Restricted stock expense</t>
  </si>
  <si>
    <t>Restricted stock award expenses</t>
  </si>
  <si>
    <t>Pre-reverse split Estate value</t>
  </si>
  <si>
    <t>September 30, 2015 [Member]</t>
  </si>
  <si>
    <t>Restricted Stock Exercisable, Number Vested</t>
  </si>
  <si>
    <t>December 31, 2015 [Member]</t>
  </si>
  <si>
    <t>Private Placement Offering [Member]</t>
  </si>
  <si>
    <t>Price per share</t>
  </si>
  <si>
    <t>Sale of stock, description</t>
  </si>
  <si>
    <t>Each unit (the ''Units'') consisting of four shares of Common Stock, prior to the reverse stock split and a five year warrant (the ''Private Placement Warrants'') to acquire one share of Common Stock at an exercise price of $1.75 per share</t>
  </si>
  <si>
    <t>Term of warrants</t>
  </si>
  <si>
    <t>Private Placement Offering [Member] | Purchase Agreement [Member]</t>
  </si>
  <si>
    <t>Exclusive Placement [Member]</t>
  </si>
  <si>
    <t>Gross proceeds offering</t>
  </si>
  <si>
    <t>Reimbursement of placement agent</t>
  </si>
  <si>
    <t>Share issue expenses to common stock</t>
  </si>
  <si>
    <t>Placement agent commission percentage</t>
  </si>
  <si>
    <t>Warrant [Member] | Private Placement Offering [Member]</t>
  </si>
  <si>
    <t>Approximate value of common stock and five year warrants</t>
  </si>
  <si>
    <t>Common Stock [Member] | Private Placement Offering [Member]</t>
  </si>
  <si>
    <t>Warrants (Details)</t>
  </si>
  <si>
    <t>Sep. 30, 2015$ / shares</t>
  </si>
  <si>
    <t>Share-based Compensation Arrangement by Share-based Payment Award [Line Items]</t>
  </si>
  <si>
    <t>Expected volatility of the underlying stock</t>
  </si>
  <si>
    <t>119.30%</t>
  </si>
  <si>
    <t>Expected dividend rate</t>
  </si>
  <si>
    <t>0.00%</t>
  </si>
  <si>
    <t>Warrants [Member]</t>
  </si>
  <si>
    <t>Calculated stock price</t>
  </si>
  <si>
    <t>Risk-free interest rate</t>
  </si>
  <si>
    <t>2.12%</t>
  </si>
  <si>
    <t>Expected life of options</t>
  </si>
  <si>
    <t>Warrants (Details 1) - Warrant [Member]</t>
  </si>
  <si>
    <t>Outstanding And Exercisable Warrants [Abstract]</t>
  </si>
  <si>
    <t>Number of shares, warrants outstanding | shares</t>
  </si>
  <si>
    <t>Weighted average remaining contractual years, warrants outstanding</t>
  </si>
  <si>
    <t>3 years 11 months 5 days</t>
  </si>
  <si>
    <t>Weighted average exercise price, warrants outstanding</t>
  </si>
  <si>
    <t>Number of shares, warrants exercisable | shares</t>
  </si>
  <si>
    <t>Weighted average exercise price, warrants exercisable</t>
  </si>
  <si>
    <t>Exercise Price 3.50 [Member]</t>
  </si>
  <si>
    <t>Exercise price</t>
  </si>
  <si>
    <t>4 years 4 months 21 days</t>
  </si>
  <si>
    <t>Exercise Price 4.00 [Member]</t>
  </si>
  <si>
    <t>1 year 1 month 2 days</t>
  </si>
  <si>
    <t>Exercise Price 4.20 [Member]</t>
  </si>
  <si>
    <t>2 years 4 months 10 days</t>
  </si>
  <si>
    <t>Exercise Price 3.85 [Member]</t>
  </si>
  <si>
    <t>4 years 9 months</t>
  </si>
  <si>
    <t>Exercise Price 11.40 [Member]</t>
  </si>
  <si>
    <t>8 months 9 days</t>
  </si>
  <si>
    <t>Warrants (Details Textual) - USD ($)</t>
  </si>
  <si>
    <t>BluePrint Media, LLC [Member]</t>
  </si>
  <si>
    <t>Warrants (Textual)</t>
  </si>
  <si>
    <t>Exercise Price</t>
  </si>
  <si>
    <t>Stock based compensation charges</t>
  </si>
  <si>
    <t>Warrants issued to purchase common stock</t>
  </si>
  <si>
    <t>Private Placement [Member]</t>
  </si>
  <si>
    <t>Private Placement [Member] | Agent Fees [Member]</t>
  </si>
  <si>
    <t>Exercise price of warrants</t>
  </si>
  <si>
    <t>Bridge Warrant Holders [Member] | Existing Series B Warrants (Member)</t>
  </si>
  <si>
    <t>Placement Agent [Member] | Bridge Loan [Member]</t>
  </si>
  <si>
    <t>Percentage of warrants exercise price</t>
  </si>
  <si>
    <t>30.00%</t>
  </si>
  <si>
    <t>Placement Agent [Member] | Existing Series B Warrants (Member)</t>
  </si>
  <si>
    <t>Warrants issued to exchange of series B preferred stock and common stock</t>
  </si>
  <si>
    <t>Five Year Warrants [Member] | Placement Agent [Member]</t>
  </si>
  <si>
    <t>Sale of offering cost</t>
  </si>
  <si>
    <t>Additional warrants for purchase of common stock</t>
  </si>
  <si>
    <t>Number of warrants outstanding</t>
  </si>
  <si>
    <t>Term of warrant</t>
  </si>
  <si>
    <t>Stock Based Compensation (Details)</t>
  </si>
  <si>
    <t>Risk-free interest rate, Minimum</t>
  </si>
  <si>
    <t>1.68%</t>
  </si>
  <si>
    <t>Risk-free interest rate, Maximum</t>
  </si>
  <si>
    <t>2.10%</t>
  </si>
  <si>
    <t>Maximum [Member]</t>
  </si>
  <si>
    <t>Minimum [Member]</t>
  </si>
  <si>
    <t>Stock Based Compensation (Details 1) - Stock Options [Member] - $ / shares</t>
  </si>
  <si>
    <t>12 Months Ended</t>
  </si>
  <si>
    <t>Summary of changes in options outstanding</t>
  </si>
  <si>
    <t>Shares Outstanding, Beginning balance</t>
  </si>
  <si>
    <t>Shares, Granted</t>
  </si>
  <si>
    <t>Shares, Forfeited/Cancelled</t>
  </si>
  <si>
    <t>Shares, Exercised</t>
  </si>
  <si>
    <t>Shares Outstanding, Ending balance</t>
  </si>
  <si>
    <t>Exercise price per share, Granted</t>
  </si>
  <si>
    <t>Exercise price per share, Exercised</t>
  </si>
  <si>
    <t>Weighted Average Exercise Price, Beginning Balance</t>
  </si>
  <si>
    <t>Weighted Average Exercise Price, Granted</t>
  </si>
  <si>
    <t>Weighted Average Exercise Price, Forfeited/Cancelled</t>
  </si>
  <si>
    <t>Weighted Average Exercise Price, Exercised</t>
  </si>
  <si>
    <t>Weighted Average Exercise Price, Ending Balance</t>
  </si>
  <si>
    <t>Exercise price per share, Beginning balance</t>
  </si>
  <si>
    <t>Exercise price per share Forfeited/Cancelled</t>
  </si>
  <si>
    <t>Exercise price per share, Ending balance</t>
  </si>
  <si>
    <t>Stock Based Compensation (Details 2) - Stock Options [Member] - $ / shares</t>
  </si>
  <si>
    <t>Dec. 31, 2013</t>
  </si>
  <si>
    <t>Number of shares, Options Outstanding</t>
  </si>
  <si>
    <t>Weighted average remaining contractual years, Option outstanding</t>
  </si>
  <si>
    <t>6 years 9 months 26 days</t>
  </si>
  <si>
    <t>Weighted Average Exercise Price, Option Outstanding</t>
  </si>
  <si>
    <t>Number of Shares, Option exercisable</t>
  </si>
  <si>
    <t>Weighted Average exercise Price, Options Exercisable</t>
  </si>
  <si>
    <t>Exercise Price 0.40 [Member]</t>
  </si>
  <si>
    <t>Exercise Price, Options Outstanding</t>
  </si>
  <si>
    <t>6 years 7 months 2 days</t>
  </si>
  <si>
    <t>Exercise Price 2.20 [Member]</t>
  </si>
  <si>
    <t>5 years 5 months 1 day</t>
  </si>
  <si>
    <t>Exercise Price 3.00 [Member]</t>
  </si>
  <si>
    <t>7 years 5 months 16 days</t>
  </si>
  <si>
    <t>9 years 3 months 11 days</t>
  </si>
  <si>
    <t>2 years 9 months 4 days</t>
  </si>
  <si>
    <t>Exercise Price 5.00 [Member]</t>
  </si>
  <si>
    <t>4 years 9 months 22 days</t>
  </si>
  <si>
    <t>Exercise Price 11.42 [Member]</t>
  </si>
  <si>
    <t>3 years 2 months 5 days</t>
  </si>
  <si>
    <t>Stock Based Compensation (Details Textual) - USD ($)</t>
  </si>
  <si>
    <t>Mar. 12, 2015</t>
  </si>
  <si>
    <t>Feb. 02, 2015</t>
  </si>
  <si>
    <t>Oct. 31, 2005</t>
  </si>
  <si>
    <t>Stock Based Compensation (Textual)</t>
  </si>
  <si>
    <t>Shares of common stock for issuance upon exercise of grants under plan</t>
  </si>
  <si>
    <t>Shares available for future grant under the Incentive Plan</t>
  </si>
  <si>
    <t>Stock option based compensation expense</t>
  </si>
  <si>
    <t>Expected dividend yield</t>
  </si>
  <si>
    <t>Stock options outstanding intrinsic value</t>
  </si>
  <si>
    <t>Weighted-average grant-date fair values of options granted per share</t>
  </si>
  <si>
    <t>Unvested options to purchase common stock</t>
  </si>
  <si>
    <t>Expected unrecognized compensation cost</t>
  </si>
  <si>
    <t>Expected to be recognized over period</t>
  </si>
  <si>
    <t>40 months</t>
  </si>
  <si>
    <t>Share-based payment award, award vesting period</t>
  </si>
  <si>
    <t>Either immediately or over a period of up to two years, and expire 1 year to 10 years from the grant date.</t>
  </si>
  <si>
    <t>Share based payment award minimum expiry period</t>
  </si>
  <si>
    <t>Share based payment award maximum expiry period</t>
  </si>
  <si>
    <t>Weighted-average grant-date fair values of options granted</t>
  </si>
  <si>
    <t>Stock Options [Member]</t>
  </si>
  <si>
    <t>Options exercisable cancelled</t>
  </si>
  <si>
    <t>Stock options exercised</t>
  </si>
  <si>
    <t>Number of options expected to vest in future</t>
  </si>
  <si>
    <t>Stock options vesting period</t>
  </si>
  <si>
    <t>Board of directors [Member]</t>
  </si>
  <si>
    <t>Share-based compensation arrangement by share-based payment award, Description</t>
  </si>
  <si>
    <t>Exercisable at priced of $11.40 per share which exercise price has been reduced to $4.00 per share.</t>
  </si>
  <si>
    <t>CEO [Member]</t>
  </si>
  <si>
    <t>P36M</t>
  </si>
  <si>
    <t>CEO [Member] | November 24, 2015 [Member]</t>
  </si>
  <si>
    <t>CEO [Member] | November 24, 2015 two [Member]</t>
  </si>
  <si>
    <t>CEO [Member] | November 24, 2018 [Member]</t>
  </si>
  <si>
    <t>Other Income (Expense) (Details) - USD ($)</t>
  </si>
  <si>
    <t>Severance costs</t>
  </si>
  <si>
    <t>Proceeds on legal settlement</t>
  </si>
  <si>
    <t>Cancellation of shares on legal settlement</t>
  </si>
  <si>
    <t>Other income (expense), Net</t>
  </si>
  <si>
    <t>Net Income (Loss) Per Common Share (Details) - shares</t>
  </si>
  <si>
    <t>Anti Dilutive shares pursuant to the exercise of outstanding stock instruments</t>
  </si>
  <si>
    <t>Options to purchase shares of common stock [Member]</t>
  </si>
  <si>
    <t>Series A convertible, redeemable preferred stock [Member]</t>
  </si>
  <si>
    <t>Net Income (Loss) Per Common Share (Details 1) - USD ($)</t>
  </si>
  <si>
    <t>Earnings Per Share, Basic and Diluted [Abstract]</t>
  </si>
  <si>
    <t>Basic Earnings per share</t>
  </si>
  <si>
    <t>Income available to common stockholders</t>
  </si>
  <si>
    <t>Income available to common stockholders, shares</t>
  </si>
  <si>
    <t>Income available to common stockholders, per share</t>
  </si>
  <si>
    <t>Effect of dilutive securities</t>
  </si>
  <si>
    <t>Warrants, shares</t>
  </si>
  <si>
    <t>Options</t>
  </si>
  <si>
    <t>Options, shares</t>
  </si>
  <si>
    <t>Series A Preferred stock</t>
  </si>
  <si>
    <t>Series A Preferred stock, shares</t>
  </si>
  <si>
    <t>Series B Preferred stock</t>
  </si>
  <si>
    <t>Series B Preferred stock, shares</t>
  </si>
  <si>
    <t>Diluted Earnings per share</t>
  </si>
  <si>
    <t>Income available to common stockholders and assumed conversions</t>
  </si>
  <si>
    <t>Income available to common stockholders and assumed conversions, shares</t>
  </si>
  <si>
    <t>Income available to common stockholders and assumed conversions, per share</t>
  </si>
  <si>
    <t>Net Income (Loss) Per Common Share (Details Textual) - shares</t>
  </si>
  <si>
    <t>Net Income (Loss) Per Common Share (Textual)</t>
  </si>
  <si>
    <t>Antidilutive Securities Excluded from Computation of Earnings Per Share, Amount</t>
  </si>
  <si>
    <t>Common Stock [Member]</t>
  </si>
  <si>
    <t>Warrant [Member]</t>
  </si>
  <si>
    <t>Related Party Transactions (Details) - $ / shares</t>
  </si>
  <si>
    <t>Related Party Transactions (Textuals)</t>
  </si>
  <si>
    <t>Majority of common shares owned by Dr. Benjamin Warner</t>
  </si>
  <si>
    <t>23.10%</t>
  </si>
  <si>
    <t>46.20%</t>
  </si>
  <si>
    <t>Chief Executive Officer [Member] | November 24, 2015 [Member]</t>
  </si>
  <si>
    <t>Chief Executive Officer [Member] | November 24, 2015 two [Member]</t>
  </si>
  <si>
    <t>Chief Executive Officer [Member] | November 24, 2018 [Member]</t>
  </si>
  <si>
    <t>Mr. Richard Cunningham [Member]</t>
  </si>
  <si>
    <t>Options granted</t>
  </si>
  <si>
    <t>Share based payment award description</t>
  </si>
  <si>
    <t>(i) Fifty Thousand (50,000) shares shall vest on November 24, 2015; (ii) One Hundred and Fifty Thousand (150,000) shares shall vest monthly on a pro rata basis commencing on December 31, 2015 for a period of thirty six months; and (iii) Fifty Thousand (50,000) shares shall vest on the November 24, 2018.</t>
  </si>
  <si>
    <t>Operating Leases (Details)</t>
  </si>
  <si>
    <t>Operating Leases (Details Textual)</t>
  </si>
  <si>
    <t>Oct. 10, 2014USD ($)</t>
  </si>
  <si>
    <t>Sep. 30, 2015USD ($)ft²</t>
  </si>
  <si>
    <t>Laboratory and office lease [Member]</t>
  </si>
  <si>
    <t>Operating Leases (Textual)</t>
  </si>
  <si>
    <t>Area of leased office space (in square feet) | ft²</t>
  </si>
  <si>
    <t>Term of lease</t>
  </si>
  <si>
    <t>18 months</t>
  </si>
  <si>
    <t>Lease expiration date</t>
  </si>
  <si>
    <t>Dec. 31,
		2015</t>
  </si>
  <si>
    <t>Monthly rent expense under lease agreement</t>
  </si>
  <si>
    <t>Rental expense</t>
  </si>
  <si>
    <t>Office lease [Member]</t>
  </si>
  <si>
    <t>Nov. 30,
		2015</t>
  </si>
  <si>
    <t>Purchase Agreement [Member]</t>
  </si>
  <si>
    <t>Apr. 30,
		2019</t>
  </si>
  <si>
    <t>Annual rent fee</t>
  </si>
  <si>
    <t>Annual escalations percentage</t>
  </si>
  <si>
    <t>3.50%</t>
  </si>
  <si>
    <t>Apartment Lease [Member]</t>
  </si>
  <si>
    <t>Jun. 30,
		2016</t>
  </si>
  <si>
    <t>Apartment Lease One [Member]</t>
  </si>
  <si>
    <t>Jul. 6,
		2015</t>
  </si>
  <si>
    <t>Litigation (Details) - J Bellows [Member]</t>
  </si>
  <si>
    <t>Sep. 28, 2015shares</t>
  </si>
  <si>
    <t>Litigation (Textual)</t>
  </si>
  <si>
    <t>Series A Preferred stock, Dividends shares</t>
  </si>
  <si>
    <t>The Company agreed to pay Bellows, in the aggregate, $1,650,000 (of which $600,000 is payable within thirty (30) days, $400,000 is payable on or before December 31, 2015 and the remaining $650,000 is payable over a six month period commencing January 31, 2016).</t>
  </si>
  <si>
    <t>Commitments and Contingencies (Details)</t>
  </si>
  <si>
    <t>Other Commitments [Line Items]</t>
  </si>
  <si>
    <t>March 1, 2016 [Member]</t>
  </si>
  <si>
    <t>July 1, 2017 [Member]</t>
  </si>
  <si>
    <t>Commitments and Contingencies (Details Textual)</t>
  </si>
  <si>
    <t>Commitments and Contingencies (Textual)</t>
  </si>
  <si>
    <t>Purchase price payments</t>
  </si>
  <si>
    <t>Commitments description</t>
  </si>
  <si>
    <t>Obligated to make earn out payments of 10% of total Gross revenues, up to a maximum of $10,000,000, commencing on revenues generated from January 1, 2017, which payments are to be made 60 days after each quarter end.</t>
  </si>
  <si>
    <t>Subsequent Events (Details)</t>
  </si>
  <si>
    <t>Sep. 16, 2015Employees</t>
  </si>
  <si>
    <t>Subsequent Event [Line Items]</t>
  </si>
  <si>
    <t>Number of employe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18520</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64814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69</v>
      </c>
      <c r="B1" t="s" s="2">
        <v>1</v>
      </c>
    </row>
    <row r="2" spans="1:2">
      <c r="B2" t="s" s="2">
        <v>2</v>
      </c>
    </row>
    <row r="3" spans="1:2">
      <c r="A3" t="s" s="3">
        <v>170</v>
      </c>
    </row>
    <row r="4" spans="1:2">
      <c r="A4" t="s" s="4">
        <v>171</v>
      </c>
      <c r="B4" t="s"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73</v>
      </c>
      <c r="B1" t="s" s="2">
        <v>1</v>
      </c>
    </row>
    <row r="2" spans="1:2">
      <c r="B2" t="s" s="2">
        <v>2</v>
      </c>
    </row>
    <row r="3" spans="1:2">
      <c r="A3" t="s" s="3">
        <v>174</v>
      </c>
    </row>
    <row r="4" spans="1:2">
      <c r="A4" t="s" s="4">
        <v>175</v>
      </c>
      <c r="B4" t="s"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31</v>
      </c>
      <c r="B1" t="s" s="2">
        <v>1</v>
      </c>
    </row>
    <row r="2" spans="1:2">
      <c r="B2" t="s" s="2">
        <v>2</v>
      </c>
    </row>
    <row r="3" spans="1:2">
      <c r="A3" t="s" s="3">
        <v>174</v>
      </c>
    </row>
    <row r="4" spans="1:2">
      <c r="A4" t="s" s="4">
        <v>177</v>
      </c>
      <c r="B4" t="s"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79</v>
      </c>
      <c r="B1" t="s" s="2">
        <v>1</v>
      </c>
    </row>
    <row r="2" spans="1:2">
      <c r="B2" t="s" s="2">
        <v>2</v>
      </c>
    </row>
    <row r="3" spans="1:2">
      <c r="A3" t="s" s="3">
        <v>180</v>
      </c>
    </row>
    <row r="4" spans="1:2">
      <c r="A4" t="s" s="4">
        <v>181</v>
      </c>
      <c r="B4" t="s"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83</v>
      </c>
      <c r="B1" t="s" s="2">
        <v>1</v>
      </c>
    </row>
    <row r="2" spans="1:2">
      <c r="B2" t="s" s="2">
        <v>2</v>
      </c>
    </row>
    <row r="3" spans="1:2">
      <c r="A3" t="s" s="3">
        <v>184</v>
      </c>
    </row>
    <row r="4" spans="1:2">
      <c r="A4" t="s" s="4">
        <v>185</v>
      </c>
      <c r="B4" t="s"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87</v>
      </c>
      <c r="B1" t="s" s="2">
        <v>1</v>
      </c>
    </row>
    <row r="2" spans="1:2">
      <c r="B2" t="s" s="2">
        <v>2</v>
      </c>
    </row>
    <row r="3" spans="1:2">
      <c r="A3" t="s" s="3">
        <v>188</v>
      </c>
    </row>
    <row r="4" spans="1:2">
      <c r="A4" t="s" s="4">
        <v>189</v>
      </c>
      <c r="B4" t="s"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91</v>
      </c>
      <c r="B1" t="s" s="2">
        <v>1</v>
      </c>
    </row>
    <row r="2" spans="1:2">
      <c r="B2" t="s" s="2">
        <v>2</v>
      </c>
    </row>
    <row r="3" spans="1:2">
      <c r="A3" t="s" s="3">
        <v>192</v>
      </c>
    </row>
    <row r="4" spans="1:2">
      <c r="A4" t="s" s="4">
        <v>193</v>
      </c>
      <c r="B4" t="s"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95</v>
      </c>
      <c r="B1" t="s" s="2">
        <v>1</v>
      </c>
    </row>
    <row r="2" spans="1:2">
      <c r="B2" t="s" s="2">
        <v>2</v>
      </c>
    </row>
    <row r="3" spans="1:2">
      <c r="A3" t="s" s="3">
        <v>196</v>
      </c>
    </row>
    <row r="4" spans="1:2">
      <c r="A4" t="s" s="4">
        <v>197</v>
      </c>
      <c r="B4" t="s"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99</v>
      </c>
      <c r="B1" t="s" s="2">
        <v>1</v>
      </c>
    </row>
    <row r="2" spans="1:2">
      <c r="B2" t="s" s="2">
        <v>2</v>
      </c>
    </row>
    <row r="3" spans="1:2">
      <c r="A3" t="s" s="3">
        <v>200</v>
      </c>
    </row>
    <row r="4" spans="1:2">
      <c r="A4" t="s" s="4">
        <v>201</v>
      </c>
      <c r="B4" t="s"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03</v>
      </c>
      <c r="B1" t="s" s="2">
        <v>1</v>
      </c>
    </row>
    <row r="2" spans="1:2">
      <c r="B2" t="s" s="2">
        <v>2</v>
      </c>
    </row>
    <row r="3" spans="1:2">
      <c r="A3" t="s" s="3">
        <v>200</v>
      </c>
    </row>
    <row r="4" spans="1:2">
      <c r="A4" t="s" s="4">
        <v>204</v>
      </c>
      <c r="B4" t="s"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2</v>
      </c>
      <c r="C1" t="s" s="2">
        <v>2</v>
      </c>
      <c r="D1" t="s" s="2">
        <v>23</v>
      </c>
    </row>
    <row r="2" spans="1:4">
      <c r="A2" t="s" s="3">
        <v>24</v>
      </c>
    </row>
    <row r="3" spans="1:4">
      <c r="A3" t="s" s="4">
        <v>25</v>
      </c>
      <c r="C3" t="n" s="7">
        <v>5474913</v>
      </c>
      <c r="D3" t="n" s="7">
        <v>6472393</v>
      </c>
    </row>
    <row r="4" spans="1:4">
      <c r="A4" t="s" s="4">
        <v>26</v>
      </c>
      <c r="C4" t="n" s="5">
        <v>420305</v>
      </c>
      <c r="D4" t="n" s="5">
        <v>103869</v>
      </c>
    </row>
    <row r="5" spans="1:4">
      <c r="A5" t="s" s="4">
        <v>27</v>
      </c>
      <c r="C5" t="n" s="5">
        <v>378600</v>
      </c>
      <c r="D5" t="n" s="5">
        <v>55331</v>
      </c>
    </row>
    <row r="6" spans="1:4">
      <c r="A6" t="s" s="4">
        <v>28</v>
      </c>
      <c r="C6" t="n" s="5">
        <v>6273818</v>
      </c>
      <c r="D6" t="n" s="5">
        <v>6631593</v>
      </c>
    </row>
    <row r="7" spans="1:4">
      <c r="A7" t="s" s="3">
        <v>29</v>
      </c>
    </row>
    <row r="8" spans="1:4">
      <c r="A8" t="s" s="4">
        <v>30</v>
      </c>
      <c r="C8" t="n" s="5">
        <v>9604508</v>
      </c>
      <c r="D8" t="n" s="7">
        <v>491207</v>
      </c>
    </row>
    <row r="9" spans="1:4">
      <c r="A9" t="s" s="4">
        <v>31</v>
      </c>
      <c r="C9" t="n" s="5">
        <v>543392</v>
      </c>
      <c r="D9" t="s" s="4">
        <v>32</v>
      </c>
    </row>
    <row r="10" spans="1:4">
      <c r="A10" t="s" s="4">
        <v>33</v>
      </c>
      <c r="C10" t="n" s="7">
        <v>1794537</v>
      </c>
      <c r="D10" t="n" s="7">
        <v>481651</v>
      </c>
    </row>
    <row r="11" spans="1:4">
      <c r="A11" t="s" s="4">
        <v>34</v>
      </c>
      <c r="C11" t="s" s="4">
        <v>32</v>
      </c>
      <c r="D11" t="n" s="5">
        <v>1000</v>
      </c>
    </row>
    <row r="12" spans="1:4">
      <c r="A12" t="s" s="4">
        <v>35</v>
      </c>
      <c r="C12" t="n" s="7">
        <v>25019</v>
      </c>
      <c r="D12" t="n" s="5">
        <v>25014</v>
      </c>
    </row>
    <row r="13" spans="1:4">
      <c r="A13" t="s" s="4">
        <v>36</v>
      </c>
      <c r="C13" t="n" s="5">
        <v>11967456</v>
      </c>
      <c r="D13" t="n" s="5">
        <v>998872</v>
      </c>
    </row>
    <row r="14" spans="1:4">
      <c r="A14" t="s" s="4">
        <v>37</v>
      </c>
      <c r="C14" t="n" s="5">
        <v>18241274</v>
      </c>
      <c r="D14" t="n" s="5">
        <v>7630465</v>
      </c>
    </row>
    <row r="15" spans="1:4">
      <c r="A15" t="s" s="3">
        <v>38</v>
      </c>
    </row>
    <row r="16" spans="1:4">
      <c r="A16" t="s" s="4">
        <v>39</v>
      </c>
      <c r="C16" t="n" s="5">
        <v>989360</v>
      </c>
      <c r="D16" t="n" s="5">
        <v>556099</v>
      </c>
    </row>
    <row r="17" spans="1:4">
      <c r="A17" t="s" s="4">
        <v>40</v>
      </c>
      <c r="C17" t="n" s="5">
        <v>761127</v>
      </c>
      <c r="D17" t="n" s="5">
        <v>294628</v>
      </c>
    </row>
    <row r="18" spans="1:4">
      <c r="A18" t="s" s="4">
        <v>41</v>
      </c>
      <c r="C18" t="n" s="5">
        <v>1648500</v>
      </c>
      <c r="D18" t="n" s="5">
        <v>490625</v>
      </c>
    </row>
    <row r="19" spans="1:4">
      <c r="A19" t="s" s="4">
        <v>42</v>
      </c>
      <c r="C19" t="n" s="5">
        <v>177350</v>
      </c>
      <c r="D19" t="n" s="7">
        <v>34552</v>
      </c>
    </row>
    <row r="20" spans="1:4">
      <c r="A20" t="s" s="4">
        <v>43</v>
      </c>
      <c r="C20" t="n" s="5">
        <v>250000</v>
      </c>
      <c r="D20" t="s" s="4">
        <v>32</v>
      </c>
    </row>
    <row r="21" spans="1:4">
      <c r="A21" t="s" s="4">
        <v>44</v>
      </c>
      <c r="C21" t="n" s="5">
        <v>77</v>
      </c>
      <c r="D21" t="n" s="7">
        <v>978048</v>
      </c>
    </row>
    <row r="22" spans="1:4">
      <c r="A22" t="s" s="4">
        <v>45</v>
      </c>
      <c r="C22" t="n" s="5">
        <v>3826414</v>
      </c>
      <c r="D22" t="n" s="7">
        <v>2353952</v>
      </c>
    </row>
    <row r="23" spans="1:4">
      <c r="A23" t="s" s="3">
        <v>46</v>
      </c>
    </row>
    <row r="24" spans="1:4">
      <c r="A24" t="s" s="4">
        <v>43</v>
      </c>
      <c r="C24" t="n" s="7">
        <v>10500000</v>
      </c>
      <c r="D24" t="s" s="4">
        <v>32</v>
      </c>
    </row>
    <row r="25" spans="1:4">
      <c r="A25" t="s" s="4">
        <v>42</v>
      </c>
      <c r="C25" t="s" s="4">
        <v>32</v>
      </c>
      <c r="D25" t="n" s="7">
        <v>142502</v>
      </c>
    </row>
    <row r="26" spans="1:4">
      <c r="A26" t="s" s="4">
        <v>47</v>
      </c>
      <c r="C26" t="n" s="7">
        <v>10500000</v>
      </c>
      <c r="D26" t="n" s="5">
        <v>142502</v>
      </c>
    </row>
    <row r="27" spans="1:4">
      <c r="A27" t="s" s="4">
        <v>48</v>
      </c>
      <c r="C27" t="n" s="5">
        <v>14326414</v>
      </c>
      <c r="D27" t="n" s="5">
        <v>2496454</v>
      </c>
    </row>
    <row r="28" spans="1:4">
      <c r="A28" t="s" s="3">
        <v>49</v>
      </c>
    </row>
    <row r="29" spans="1:4">
      <c r="A29" t="s" s="4">
        <v>50</v>
      </c>
      <c r="C29" t="n" s="7">
        <v>133350</v>
      </c>
      <c r="D29" t="n" s="7">
        <v>133350</v>
      </c>
    </row>
    <row r="30" spans="1:4">
      <c r="A30" t="s" s="4">
        <v>51</v>
      </c>
      <c r="C30" t="s" s="4">
        <v>32</v>
      </c>
      <c r="D30" t="s" s="4">
        <v>32</v>
      </c>
    </row>
    <row r="31" spans="1:4">
      <c r="A31" t="s" s="3">
        <v>52</v>
      </c>
    </row>
    <row r="32" spans="1:4">
      <c r="A32" t="s" s="4">
        <v>53</v>
      </c>
      <c r="C32" t="s" s="4">
        <v>32</v>
      </c>
      <c r="D32" t="s" s="4">
        <v>32</v>
      </c>
    </row>
    <row r="33" spans="1:4">
      <c r="A33" t="s" s="4">
        <v>54</v>
      </c>
      <c r="C33" t="s" s="4">
        <v>32</v>
      </c>
      <c r="D33" t="n" s="7">
        <v>2134</v>
      </c>
    </row>
    <row r="34" spans="1:4">
      <c r="A34" t="s" s="4">
        <v>55</v>
      </c>
      <c r="B34" t="s" s="4">
        <v>56</v>
      </c>
      <c r="C34" t="n" s="7">
        <v>6481</v>
      </c>
      <c r="D34" t="n" s="5">
        <v>3453</v>
      </c>
    </row>
    <row r="35" spans="1:4">
      <c r="A35" t="s" s="4">
        <v>57</v>
      </c>
      <c r="C35" t="n" s="5">
        <v>23613833</v>
      </c>
      <c r="D35" t="n" s="5">
        <v>18413353</v>
      </c>
    </row>
    <row r="36" spans="1:4">
      <c r="A36" t="s" s="4">
        <v>58</v>
      </c>
      <c r="B36" t="s" s="4">
        <v>56</v>
      </c>
      <c r="C36" t="n" s="5">
        <v>-237</v>
      </c>
      <c r="D36" t="n" s="5">
        <v>-237</v>
      </c>
    </row>
    <row r="37" spans="1:4">
      <c r="A37" t="s" s="4">
        <v>59</v>
      </c>
      <c r="C37" t="n" s="5">
        <v>-19838567</v>
      </c>
      <c r="D37" t="n" s="5">
        <v>-13418042</v>
      </c>
    </row>
    <row r="38" spans="1:4">
      <c r="A38" t="s" s="4">
        <v>60</v>
      </c>
      <c r="C38" t="n" s="5">
        <v>3781510</v>
      </c>
      <c r="D38" t="n" s="5">
        <v>5000661</v>
      </c>
    </row>
    <row r="39" spans="1:4">
      <c r="A39" t="s" s="4">
        <v>61</v>
      </c>
      <c r="C39" t="n" s="7">
        <v>18241274</v>
      </c>
      <c r="D39" t="n" s="7">
        <v>7630465</v>
      </c>
    </row>
    <row r="40" spans="1:4">
      <c r="A40" t="n"/>
    </row>
    <row r="41" spans="1:4">
      <c r="A41" t="s" s="4">
        <v>56</v>
      </c>
      <c r="B41" t="s" s="4">
        <v>62</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206</v>
      </c>
      <c r="B1" t="s" s="2">
        <v>1</v>
      </c>
    </row>
    <row r="2" spans="1:2">
      <c r="B2" t="s" s="2">
        <v>2</v>
      </c>
    </row>
    <row r="3" spans="1:2">
      <c r="A3" t="s" s="3">
        <v>207</v>
      </c>
    </row>
    <row r="4" spans="1:2">
      <c r="A4" t="s" s="4">
        <v>208</v>
      </c>
      <c r="B4" t="s"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0</v>
      </c>
      <c r="B1" t="s" s="2">
        <v>1</v>
      </c>
    </row>
    <row r="2" spans="1:2">
      <c r="B2" t="s" s="2">
        <v>2</v>
      </c>
    </row>
    <row r="3" spans="1:2">
      <c r="A3" t="s" s="3">
        <v>211</v>
      </c>
    </row>
    <row r="4" spans="1:2">
      <c r="A4" t="s" s="4">
        <v>212</v>
      </c>
      <c r="B4" t="s"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14</v>
      </c>
      <c r="B1" t="s" s="2">
        <v>1</v>
      </c>
    </row>
    <row r="2" spans="1:2">
      <c r="B2" t="s" s="2">
        <v>2</v>
      </c>
    </row>
    <row r="3" spans="1:2">
      <c r="A3" t="s" s="3">
        <v>215</v>
      </c>
    </row>
    <row r="4" spans="1:2">
      <c r="A4" t="s" s="4">
        <v>216</v>
      </c>
      <c r="B4" t="s"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18</v>
      </c>
      <c r="B1" t="s" s="2">
        <v>1</v>
      </c>
    </row>
    <row r="2" spans="1:2">
      <c r="B2" t="s" s="2">
        <v>2</v>
      </c>
    </row>
    <row r="3" spans="1:2">
      <c r="A3" t="s" s="3">
        <v>219</v>
      </c>
    </row>
    <row r="4" spans="1:2">
      <c r="A4" t="s" s="4">
        <v>220</v>
      </c>
      <c r="B4" t="s"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22</v>
      </c>
      <c r="B1" t="s" s="2">
        <v>1</v>
      </c>
    </row>
    <row r="2" spans="1:2">
      <c r="B2" t="s" s="2">
        <v>2</v>
      </c>
    </row>
    <row r="3" spans="1:2">
      <c r="A3" t="s" s="3">
        <v>223</v>
      </c>
    </row>
    <row r="4" spans="1:2">
      <c r="A4" t="s" s="4">
        <v>224</v>
      </c>
      <c r="B4" t="s"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26</v>
      </c>
      <c r="B1" t="s" s="2">
        <v>1</v>
      </c>
    </row>
    <row r="2" spans="1:2">
      <c r="B2" t="s" s="2">
        <v>2</v>
      </c>
    </row>
    <row r="3" spans="1:2">
      <c r="A3" t="s" s="3">
        <v>227</v>
      </c>
    </row>
    <row r="4" spans="1:2">
      <c r="A4" t="s" s="4">
        <v>228</v>
      </c>
      <c r="B4" t="s"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30</v>
      </c>
      <c r="B1" t="s" s="2">
        <v>1</v>
      </c>
    </row>
    <row r="2" spans="1:2">
      <c r="B2" t="s" s="2">
        <v>2</v>
      </c>
    </row>
    <row r="3" spans="1:2">
      <c r="A3" t="s" s="3">
        <v>231</v>
      </c>
    </row>
    <row r="4" spans="1:2">
      <c r="A4" t="s" s="4">
        <v>232</v>
      </c>
      <c r="B4" t="s"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34</v>
      </c>
      <c r="B1" t="s" s="2">
        <v>1</v>
      </c>
    </row>
    <row r="2" spans="1:2">
      <c r="B2" t="s" s="2">
        <v>2</v>
      </c>
    </row>
    <row r="3" spans="1:2">
      <c r="A3" t="s" s="3">
        <v>188</v>
      </c>
    </row>
    <row r="4" spans="1:2">
      <c r="A4" t="s" s="4">
        <v>235</v>
      </c>
      <c r="B4" t="s"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7</v>
      </c>
      <c r="B1" t="s" s="2">
        <v>1</v>
      </c>
    </row>
    <row r="2" spans="1:2">
      <c r="B2" t="s" s="2">
        <v>2</v>
      </c>
    </row>
    <row r="3" spans="1:2">
      <c r="A3" t="s" s="3">
        <v>238</v>
      </c>
    </row>
    <row r="4" spans="1:2">
      <c r="A4" t="s" s="4">
        <v>239</v>
      </c>
      <c r="B4" t="s"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5"/>
    <col customWidth="1" max="2" min="2" width="80"/>
  </cols>
  <sheetData>
    <row r="1" spans="1:2">
      <c r="A1" t="s" s="1">
        <v>241</v>
      </c>
      <c r="B1" t="s" s="2">
        <v>1</v>
      </c>
    </row>
    <row r="2" spans="1:2">
      <c r="B2" t="s" s="2">
        <v>2</v>
      </c>
    </row>
    <row r="3" spans="1:2">
      <c r="A3" t="s" s="3">
        <v>158</v>
      </c>
    </row>
    <row r="4" spans="1:2">
      <c r="A4" t="s" s="4">
        <v>242</v>
      </c>
      <c r="B4" t="s" s="4">
        <v>243</v>
      </c>
    </row>
    <row r="5" spans="1:2">
      <c r="A5" t="s" s="4">
        <v>244</v>
      </c>
      <c r="B5" t="s" s="4">
        <v>245</v>
      </c>
    </row>
    <row r="6" spans="1:2">
      <c r="A6" t="s" s="4">
        <v>246</v>
      </c>
      <c r="B6" t="s" s="4">
        <v>247</v>
      </c>
    </row>
    <row r="7" spans="1:2">
      <c r="A7" t="s" s="4">
        <v>248</v>
      </c>
      <c r="B7" t="s" s="4">
        <v>249</v>
      </c>
    </row>
    <row r="8" spans="1:2">
      <c r="A8" t="s" s="4">
        <v>250</v>
      </c>
      <c r="B8" t="s" s="4">
        <v>251</v>
      </c>
    </row>
    <row r="9" spans="1:2">
      <c r="A9" t="s" s="4">
        <v>252</v>
      </c>
      <c r="B9" t="s" s="4">
        <v>253</v>
      </c>
    </row>
    <row r="10" spans="1:2">
      <c r="A10" t="s" s="4">
        <v>254</v>
      </c>
      <c r="B10" t="s" s="4">
        <v>255</v>
      </c>
    </row>
    <row r="11" spans="1:2">
      <c r="A11" t="s" s="4">
        <v>256</v>
      </c>
      <c r="B11" t="s" s="4">
        <v>257</v>
      </c>
    </row>
    <row r="12" spans="1:2">
      <c r="A12" t="s" s="4">
        <v>258</v>
      </c>
      <c r="B12" t="s" s="4">
        <v>259</v>
      </c>
    </row>
    <row r="13" spans="1:2">
      <c r="A13" t="s" s="4">
        <v>260</v>
      </c>
      <c r="B13" t="s" s="4">
        <v>261</v>
      </c>
    </row>
    <row r="14" spans="1:2">
      <c r="A14" t="s" s="4">
        <v>262</v>
      </c>
      <c r="B14" t="s" s="4">
        <v>263</v>
      </c>
    </row>
    <row r="15" spans="1:2">
      <c r="A15" t="s" s="4">
        <v>264</v>
      </c>
      <c r="B15" t="s" s="4">
        <v>265</v>
      </c>
    </row>
    <row r="16" spans="1:2">
      <c r="A16" t="s" s="4">
        <v>266</v>
      </c>
      <c r="B16" t="s" s="4">
        <v>267</v>
      </c>
    </row>
    <row r="17" spans="1:2">
      <c r="A17" t="s" s="4">
        <v>268</v>
      </c>
      <c r="B17" t="s" s="4">
        <v>269</v>
      </c>
    </row>
    <row r="18" spans="1:2">
      <c r="A18" t="s" s="4">
        <v>270</v>
      </c>
      <c r="B18" t="s" s="4">
        <v>271</v>
      </c>
    </row>
    <row r="19" spans="1:2">
      <c r="A19" t="s" s="4">
        <v>272</v>
      </c>
      <c r="B19" t="s" s="4">
        <v>273</v>
      </c>
    </row>
    <row r="20" spans="1:2">
      <c r="A20" t="s" s="4">
        <v>274</v>
      </c>
      <c r="B20" t="s" s="4">
        <v>275</v>
      </c>
    </row>
    <row r="21" spans="1:2">
      <c r="A21" t="s" s="4">
        <v>276</v>
      </c>
      <c r="B21" t="s" s="4">
        <v>277</v>
      </c>
    </row>
    <row r="22" spans="1:2">
      <c r="A22" t="s" s="4">
        <v>278</v>
      </c>
      <c r="B22" t="s" s="4">
        <v>279</v>
      </c>
    </row>
    <row r="23" spans="1:2">
      <c r="A23" t="s" s="4">
        <v>280</v>
      </c>
      <c r="B23" t="s" s="4">
        <v>281</v>
      </c>
    </row>
    <row r="24" spans="1:2">
      <c r="A24" t="s" s="4">
        <v>282</v>
      </c>
      <c r="B24" t="s" s="4">
        <v>283</v>
      </c>
    </row>
    <row r="25" spans="1:2">
      <c r="A25" t="s" s="4">
        <v>284</v>
      </c>
      <c r="B25" t="s" s="4">
        <v>285</v>
      </c>
    </row>
    <row r="26" spans="1:2">
      <c r="A26" t="s" s="4">
        <v>286</v>
      </c>
      <c r="B26" t="s" s="4">
        <v>287</v>
      </c>
    </row>
    <row r="27" spans="1:2">
      <c r="A27" t="s" s="4">
        <v>288</v>
      </c>
      <c r="B27" t="s" s="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63</v>
      </c>
      <c r="B1" t="s" s="2">
        <v>2</v>
      </c>
      <c r="C1" t="s" s="2">
        <v>23</v>
      </c>
    </row>
    <row r="2" spans="1:3">
      <c r="A2" t="s" s="4">
        <v>64</v>
      </c>
      <c r="B2" t="n" s="8">
        <v>0.001</v>
      </c>
      <c r="C2" t="n" s="8">
        <v>0.001</v>
      </c>
    </row>
    <row r="3" spans="1:3">
      <c r="A3" t="s" s="4">
        <v>65</v>
      </c>
      <c r="B3" t="n" s="5">
        <v>10000000</v>
      </c>
      <c r="C3" t="n" s="5">
        <v>10000000</v>
      </c>
    </row>
    <row r="4" spans="1:3">
      <c r="A4" t="s" s="4">
        <v>66</v>
      </c>
      <c r="B4" t="n" s="5">
        <v>6600000</v>
      </c>
      <c r="C4" t="n" s="5">
        <v>6600000</v>
      </c>
    </row>
    <row r="5" spans="1:3">
      <c r="A5" t="s" s="4">
        <v>67</v>
      </c>
      <c r="B5" t="n" s="8">
        <v>0.001</v>
      </c>
      <c r="C5" t="n" s="8">
        <v>0.001</v>
      </c>
    </row>
    <row r="6" spans="1:3">
      <c r="A6" t="s" s="4">
        <v>68</v>
      </c>
      <c r="B6" t="n" s="5">
        <v>50000000</v>
      </c>
      <c r="C6" t="n" s="5">
        <v>50000000</v>
      </c>
    </row>
    <row r="7" spans="1:3">
      <c r="A7" t="s" s="4">
        <v>69</v>
      </c>
      <c r="B7" t="n" s="5">
        <v>6808457</v>
      </c>
      <c r="C7" t="n" s="5">
        <v>3780847</v>
      </c>
    </row>
    <row r="8" spans="1:3">
      <c r="A8" t="s" s="4">
        <v>70</v>
      </c>
      <c r="B8" t="n" s="5">
        <v>6481457</v>
      </c>
      <c r="C8" t="n" s="5">
        <v>3453847</v>
      </c>
    </row>
    <row r="9" spans="1:3">
      <c r="A9" t="s" s="4">
        <v>71</v>
      </c>
      <c r="B9" t="n" s="5">
        <v>327000</v>
      </c>
      <c r="C9" t="n" s="5">
        <v>327000</v>
      </c>
    </row>
    <row r="10" spans="1:3">
      <c r="A10" t="s" s="4">
        <v>72</v>
      </c>
    </row>
    <row r="11" spans="1:3">
      <c r="A11" t="s" s="4">
        <v>73</v>
      </c>
      <c r="B11" t="n" s="8">
        <v>0.001</v>
      </c>
      <c r="C11" t="n" s="8">
        <v>0.001</v>
      </c>
    </row>
    <row r="12" spans="1:3">
      <c r="A12" t="s" s="4">
        <v>74</v>
      </c>
      <c r="B12" t="n" s="5">
        <v>400000</v>
      </c>
      <c r="C12" t="n" s="5">
        <v>400000</v>
      </c>
    </row>
    <row r="13" spans="1:3">
      <c r="A13" t="s" s="4">
        <v>75</v>
      </c>
      <c r="B13" t="n" s="5">
        <v>105000</v>
      </c>
      <c r="C13" t="n" s="5">
        <v>105000</v>
      </c>
    </row>
    <row r="14" spans="1:3">
      <c r="A14" t="s" s="4">
        <v>76</v>
      </c>
      <c r="B14" t="n" s="5">
        <v>105000</v>
      </c>
      <c r="C14" t="n" s="5">
        <v>105000</v>
      </c>
    </row>
    <row r="15" spans="1:3">
      <c r="A15" t="s" s="4">
        <v>77</v>
      </c>
      <c r="B15" t="n" s="9">
        <v>5.7</v>
      </c>
      <c r="C15" t="n" s="9">
        <v>5.7</v>
      </c>
    </row>
    <row r="16" spans="1:3">
      <c r="A16" t="s" s="4">
        <v>78</v>
      </c>
    </row>
    <row r="17" spans="1:3">
      <c r="A17" t="s" s="4">
        <v>73</v>
      </c>
      <c r="B17" t="n" s="8">
        <v>0.001</v>
      </c>
      <c r="C17" t="n" s="8">
        <v>0.001</v>
      </c>
    </row>
    <row r="18" spans="1:3">
      <c r="A18" t="s" s="4">
        <v>74</v>
      </c>
      <c r="B18" t="n" s="5">
        <v>3000000</v>
      </c>
      <c r="C18" t="n" s="5">
        <v>3000000</v>
      </c>
    </row>
    <row r="19" spans="1:3">
      <c r="A19" t="s" s="4">
        <v>75</v>
      </c>
      <c r="B19" t="n" s="5">
        <v>0</v>
      </c>
      <c r="C19" t="n" s="5">
        <v>2133947</v>
      </c>
    </row>
    <row r="20" spans="1:3">
      <c r="A20" t="s" s="4">
        <v>76</v>
      </c>
      <c r="B20" t="n" s="5">
        <v>0</v>
      </c>
      <c r="C20" t="n" s="5">
        <v>2133947</v>
      </c>
    </row>
    <row r="21" spans="1:3">
      <c r="A21" t="s" s="4">
        <v>77</v>
      </c>
      <c r="B21" t="n" s="9">
        <v>2.5</v>
      </c>
      <c r="C21" t="n" s="9">
        <v>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t="s" s="1">
        <v>290</v>
      </c>
      <c r="B1" t="s" s="2">
        <v>1</v>
      </c>
    </row>
    <row r="2" spans="1:2">
      <c r="B2" t="s" s="2">
        <v>2</v>
      </c>
    </row>
    <row r="3" spans="1:2">
      <c r="A3" t="s" s="3">
        <v>158</v>
      </c>
    </row>
    <row r="4" spans="1:2">
      <c r="A4" t="s" s="4">
        <v>291</v>
      </c>
      <c r="B4" t="s" s="4">
        <v>292</v>
      </c>
    </row>
    <row r="5" spans="1:2">
      <c r="A5" t="s" s="4">
        <v>293</v>
      </c>
      <c r="B5" t="s"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95</v>
      </c>
      <c r="B1" t="s" s="2">
        <v>1</v>
      </c>
    </row>
    <row r="2" spans="1:2">
      <c r="B2" t="s" s="2">
        <v>2</v>
      </c>
    </row>
    <row r="3" spans="1:2">
      <c r="A3" t="s" s="3">
        <v>166</v>
      </c>
    </row>
    <row r="4" spans="1:2">
      <c r="A4" t="s" s="4">
        <v>296</v>
      </c>
      <c r="B4" t="s" s="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t="s" s="1">
        <v>298</v>
      </c>
      <c r="B1" t="s" s="2">
        <v>1</v>
      </c>
    </row>
    <row r="2" spans="1:2">
      <c r="B2" t="s" s="2">
        <v>2</v>
      </c>
    </row>
    <row r="3" spans="1:2">
      <c r="A3" t="s" s="3">
        <v>170</v>
      </c>
    </row>
    <row r="4" spans="1:2">
      <c r="A4" t="s" s="4">
        <v>299</v>
      </c>
      <c r="B4" t="s" s="4">
        <v>300</v>
      </c>
    </row>
    <row r="5" spans="1:2">
      <c r="A5" t="s" s="4">
        <v>301</v>
      </c>
      <c r="B5" t="s" s="4">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t="s" s="1">
        <v>303</v>
      </c>
      <c r="B1" t="s" s="2">
        <v>1</v>
      </c>
    </row>
    <row r="2" spans="1:2">
      <c r="B2" t="s" s="2">
        <v>2</v>
      </c>
    </row>
    <row r="3" spans="1:2">
      <c r="A3" t="s" s="3">
        <v>174</v>
      </c>
    </row>
    <row r="4" spans="1:2">
      <c r="A4" t="s" s="4">
        <v>304</v>
      </c>
      <c r="B4" t="s" s="4">
        <v>305</v>
      </c>
    </row>
    <row r="5" spans="1:2">
      <c r="A5" t="s" s="4">
        <v>306</v>
      </c>
      <c r="B5" t="s" s="4">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308</v>
      </c>
      <c r="B1" t="s" s="2">
        <v>1</v>
      </c>
    </row>
    <row r="2" spans="1:2">
      <c r="B2" t="s" s="2">
        <v>2</v>
      </c>
    </row>
    <row r="3" spans="1:2">
      <c r="A3" t="s" s="3">
        <v>180</v>
      </c>
    </row>
    <row r="4" spans="1:2">
      <c r="A4" t="s" s="4">
        <v>309</v>
      </c>
      <c r="B4" t="s" s="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311</v>
      </c>
      <c r="B1" t="s" s="2">
        <v>1</v>
      </c>
    </row>
    <row r="2" spans="1:2">
      <c r="B2" t="s" s="2">
        <v>2</v>
      </c>
    </row>
    <row r="3" spans="1:2">
      <c r="A3" t="s" s="3">
        <v>184</v>
      </c>
    </row>
    <row r="4" spans="1:2">
      <c r="A4" t="s" s="4">
        <v>312</v>
      </c>
      <c r="B4" t="s" s="4">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314</v>
      </c>
      <c r="B1" t="s" s="2">
        <v>1</v>
      </c>
    </row>
    <row r="2" spans="1:2">
      <c r="B2" t="s" s="2">
        <v>2</v>
      </c>
    </row>
    <row r="3" spans="1:2">
      <c r="A3" t="s" s="3">
        <v>188</v>
      </c>
    </row>
    <row r="4" spans="1:2">
      <c r="A4" t="s" s="4">
        <v>315</v>
      </c>
      <c r="B4" t="s" s="4">
        <v>316</v>
      </c>
    </row>
    <row r="5" spans="1:2">
      <c r="A5" t="s" s="4">
        <v>317</v>
      </c>
      <c r="B5" t="s" s="4">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t="s" s="1">
        <v>319</v>
      </c>
      <c r="B1" t="s" s="2">
        <v>1</v>
      </c>
    </row>
    <row r="2" spans="1:2">
      <c r="B2" t="s" s="2">
        <v>2</v>
      </c>
    </row>
    <row r="3" spans="1:2">
      <c r="A3" t="s" s="3">
        <v>192</v>
      </c>
    </row>
    <row r="4" spans="1:2">
      <c r="A4" t="s" s="4">
        <v>320</v>
      </c>
      <c r="B4" t="s" s="4">
        <v>321</v>
      </c>
    </row>
    <row r="5" spans="1:2">
      <c r="A5" t="s" s="4">
        <v>322</v>
      </c>
      <c r="B5" t="s" s="4">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324</v>
      </c>
      <c r="B1" t="s" s="2">
        <v>1</v>
      </c>
    </row>
    <row r="2" spans="1:2">
      <c r="B2" t="s" s="2">
        <v>2</v>
      </c>
    </row>
    <row r="3" spans="1:2">
      <c r="A3" t="s" s="3">
        <v>196</v>
      </c>
    </row>
    <row r="4" spans="1:2">
      <c r="A4" t="s" s="4">
        <v>325</v>
      </c>
      <c r="B4" t="s" s="4">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327</v>
      </c>
      <c r="B1" t="s" s="2">
        <v>1</v>
      </c>
    </row>
    <row r="2" spans="1:2">
      <c r="B2" t="s" s="2">
        <v>2</v>
      </c>
    </row>
    <row r="3" spans="1:2">
      <c r="A3" t="s" s="3">
        <v>200</v>
      </c>
    </row>
    <row r="4" spans="1:2">
      <c r="A4" t="s" s="4">
        <v>328</v>
      </c>
      <c r="B4" t="s" s="4">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4"/>
  </cols>
  <sheetData>
    <row r="1" spans="1:6">
      <c r="A1" t="s" s="1">
        <v>79</v>
      </c>
      <c r="C1" t="s" s="2">
        <v>80</v>
      </c>
      <c r="E1" t="s" s="2">
        <v>1</v>
      </c>
    </row>
    <row r="2" spans="1:6">
      <c r="C2" t="s" s="2">
        <v>2</v>
      </c>
      <c r="D2" t="s" s="2">
        <v>81</v>
      </c>
      <c r="E2" t="s" s="2">
        <v>2</v>
      </c>
      <c r="F2" t="s" s="2">
        <v>81</v>
      </c>
    </row>
    <row r="3" spans="1:6">
      <c r="A3" t="s" s="3">
        <v>82</v>
      </c>
    </row>
    <row r="4" spans="1:6">
      <c r="A4" t="s" s="4">
        <v>83</v>
      </c>
      <c r="C4" t="n" s="7">
        <v>465214</v>
      </c>
      <c r="D4" t="n" s="7">
        <v>71508</v>
      </c>
      <c r="E4" t="n" s="7">
        <v>591025</v>
      </c>
      <c r="F4" t="n" s="7">
        <v>408390</v>
      </c>
    </row>
    <row r="5" spans="1:6">
      <c r="A5" t="s" s="4">
        <v>84</v>
      </c>
      <c r="C5" t="n" s="5">
        <v>734759</v>
      </c>
      <c r="D5" t="n" s="5">
        <v>126035</v>
      </c>
      <c r="E5" t="n" s="5">
        <v>1026626</v>
      </c>
      <c r="F5" t="n" s="5">
        <v>468447</v>
      </c>
    </row>
    <row r="6" spans="1:6">
      <c r="A6" t="s" s="4">
        <v>85</v>
      </c>
      <c r="C6" t="n" s="5">
        <v>-269545</v>
      </c>
      <c r="D6" t="n" s="5">
        <v>-54527</v>
      </c>
      <c r="E6" t="n" s="5">
        <v>-435601</v>
      </c>
      <c r="F6" t="n" s="5">
        <v>-60057</v>
      </c>
    </row>
    <row r="7" spans="1:6">
      <c r="A7" t="s" s="3">
        <v>86</v>
      </c>
    </row>
    <row r="8" spans="1:6">
      <c r="A8" t="s" s="4">
        <v>87</v>
      </c>
      <c r="C8" t="n" s="5">
        <v>1625579</v>
      </c>
      <c r="D8" t="n" s="5">
        <v>1577822</v>
      </c>
      <c r="E8" t="n" s="5">
        <v>4036924</v>
      </c>
      <c r="F8" t="n" s="5">
        <v>3606305</v>
      </c>
    </row>
    <row r="9" spans="1:6">
      <c r="A9" t="s" s="4">
        <v>88</v>
      </c>
      <c r="C9" t="n" s="5">
        <v>89392</v>
      </c>
      <c r="D9" t="n" s="5">
        <v>28820</v>
      </c>
      <c r="E9" t="n" s="5">
        <v>154441</v>
      </c>
      <c r="F9" t="n" s="5">
        <v>83599</v>
      </c>
    </row>
    <row r="10" spans="1:6">
      <c r="A10" t="s" s="4">
        <v>89</v>
      </c>
      <c r="C10" t="n" s="5">
        <v>124358</v>
      </c>
      <c r="D10" t="n" s="5">
        <v>12921</v>
      </c>
      <c r="E10" t="n" s="5">
        <v>150200</v>
      </c>
      <c r="F10" t="n" s="5">
        <v>38764</v>
      </c>
    </row>
    <row r="11" spans="1:6">
      <c r="A11" t="s" s="4">
        <v>90</v>
      </c>
      <c r="C11" t="n" s="5">
        <v>1839329</v>
      </c>
      <c r="D11" t="n" s="5">
        <v>1619563</v>
      </c>
      <c r="E11" t="n" s="5">
        <v>4341565</v>
      </c>
      <c r="F11" t="n" s="5">
        <v>3728668</v>
      </c>
    </row>
    <row r="12" spans="1:6">
      <c r="A12" t="s" s="4">
        <v>91</v>
      </c>
      <c r="C12" t="n" s="5">
        <v>-2108874</v>
      </c>
      <c r="D12" t="n" s="7">
        <v>-1674090</v>
      </c>
      <c r="E12" t="n" s="5">
        <v>-4777166</v>
      </c>
      <c r="F12" t="n" s="5">
        <v>-3788725</v>
      </c>
    </row>
    <row r="13" spans="1:6">
      <c r="A13" t="s" s="3">
        <v>92</v>
      </c>
    </row>
    <row r="14" spans="1:6">
      <c r="A14" t="s" s="4">
        <v>92</v>
      </c>
      <c r="C14" t="n" s="5">
        <v>-1465025</v>
      </c>
      <c r="D14" t="s" s="4">
        <v>32</v>
      </c>
      <c r="E14" t="n" s="5">
        <v>-1550025</v>
      </c>
      <c r="F14" t="n" s="5">
        <v>7177522</v>
      </c>
    </row>
    <row r="15" spans="1:6">
      <c r="A15" t="s" s="4">
        <v>93</v>
      </c>
      <c r="C15" t="n" s="5">
        <v>1599</v>
      </c>
      <c r="D15" t="n" s="7">
        <v>22</v>
      </c>
      <c r="E15" t="n" s="5">
        <v>5015</v>
      </c>
      <c r="F15" t="n" s="5">
        <v>84</v>
      </c>
    </row>
    <row r="16" spans="1:6">
      <c r="A16" t="s" s="4">
        <v>94</v>
      </c>
      <c r="C16" t="n" s="7">
        <v>-2409</v>
      </c>
      <c r="D16" t="n" s="5">
        <v>-2568</v>
      </c>
      <c r="E16" t="n" s="7">
        <v>-6615</v>
      </c>
      <c r="F16" t="n" s="5">
        <v>-12201</v>
      </c>
    </row>
    <row r="17" spans="1:6">
      <c r="A17" t="s" s="4">
        <v>95</v>
      </c>
      <c r="C17" t="s" s="4">
        <v>32</v>
      </c>
      <c r="D17" t="n" s="5">
        <v>-131922</v>
      </c>
      <c r="E17" t="s" s="4">
        <v>32</v>
      </c>
      <c r="F17" t="n" s="5">
        <v>-816924</v>
      </c>
    </row>
    <row r="18" spans="1:6">
      <c r="A18" t="s" s="4">
        <v>96</v>
      </c>
      <c r="C18" t="n" s="7">
        <v>-1465835</v>
      </c>
      <c r="D18" t="n" s="5">
        <v>-134468</v>
      </c>
      <c r="E18" t="n" s="7">
        <v>-1551625</v>
      </c>
      <c r="F18" t="n" s="5">
        <v>6348481</v>
      </c>
    </row>
    <row r="19" spans="1:6">
      <c r="A19" t="s" s="4">
        <v>97</v>
      </c>
      <c r="C19" t="n" s="5">
        <v>-3574709</v>
      </c>
      <c r="D19" t="n" s="7">
        <v>-1808558</v>
      </c>
      <c r="E19" t="n" s="5">
        <v>-6328791</v>
      </c>
      <c r="F19" t="n" s="7">
        <v>2559756</v>
      </c>
    </row>
    <row r="20" spans="1:6">
      <c r="A20" t="s" s="4">
        <v>98</v>
      </c>
      <c r="C20" t="n" s="5">
        <v>-19038</v>
      </c>
      <c r="D20" t="s" s="4">
        <v>32</v>
      </c>
      <c r="E20" t="n" s="5">
        <v>-19038</v>
      </c>
      <c r="F20" t="s" s="4">
        <v>32</v>
      </c>
    </row>
    <row r="21" spans="1:6">
      <c r="A21" t="s" s="4">
        <v>99</v>
      </c>
      <c r="C21" t="n" s="7">
        <v>-3593747</v>
      </c>
      <c r="D21" t="n" s="7">
        <v>-1808558</v>
      </c>
      <c r="E21" t="n" s="5">
        <v>-6347829</v>
      </c>
      <c r="F21" t="n" s="7">
        <v>2559756</v>
      </c>
    </row>
    <row r="22" spans="1:6">
      <c r="A22" t="s" s="4">
        <v>100</v>
      </c>
      <c r="C22" t="s" s="4">
        <v>32</v>
      </c>
      <c r="D22" t="n" s="5">
        <v>-156839</v>
      </c>
      <c r="E22" t="n" s="5">
        <v>-72697</v>
      </c>
      <c r="F22" t="n" s="5">
        <v>-461966</v>
      </c>
    </row>
    <row r="23" spans="1:6">
      <c r="A23" t="s" s="4">
        <v>101</v>
      </c>
      <c r="C23" t="n" s="7">
        <v>-3593747</v>
      </c>
      <c r="D23" t="n" s="7">
        <v>-1965397</v>
      </c>
      <c r="E23" t="n" s="7">
        <v>-6420526</v>
      </c>
      <c r="F23" t="n" s="7">
        <v>2097790</v>
      </c>
    </row>
    <row r="24" spans="1:6">
      <c r="A24" t="s" s="3">
        <v>102</v>
      </c>
    </row>
    <row r="25" spans="1:6">
      <c r="A25" t="s" s="4">
        <v>103</v>
      </c>
      <c r="C25" t="n" s="8">
        <v>-0.554</v>
      </c>
      <c r="D25" t="n" s="9">
        <v>-0.97</v>
      </c>
      <c r="E25" t="n" s="9">
        <v>-1.04</v>
      </c>
      <c r="F25" t="n" s="9">
        <v>1.03</v>
      </c>
    </row>
    <row r="26" spans="1:6">
      <c r="A26" t="s" s="4">
        <v>104</v>
      </c>
      <c r="C26" t="n" s="8">
        <v>-0.554</v>
      </c>
      <c r="D26" t="n" s="9">
        <v>-0.97</v>
      </c>
      <c r="E26" t="n" s="9">
        <v>-1.04</v>
      </c>
      <c r="F26" t="n" s="9">
        <v>0.8</v>
      </c>
    </row>
    <row r="27" spans="1:6">
      <c r="A27" t="s" s="3">
        <v>105</v>
      </c>
    </row>
    <row r="28" spans="1:6">
      <c r="A28" t="s" s="4">
        <v>106</v>
      </c>
      <c r="B28" t="s" s="4">
        <v>56</v>
      </c>
      <c r="C28" t="n" s="5">
        <v>6481457</v>
      </c>
      <c r="D28" t="n" s="5">
        <v>2019885</v>
      </c>
      <c r="E28" t="n" s="5">
        <v>6202772</v>
      </c>
      <c r="F28" t="n" s="5">
        <v>2038635</v>
      </c>
    </row>
    <row r="29" spans="1:6">
      <c r="A29" t="s" s="4">
        <v>107</v>
      </c>
      <c r="B29" t="s" s="4">
        <v>56</v>
      </c>
      <c r="C29" t="n" s="5">
        <v>6481457</v>
      </c>
      <c r="D29" t="n" s="5">
        <v>2019885</v>
      </c>
      <c r="E29" t="n" s="5">
        <v>6202772</v>
      </c>
      <c r="F29" t="n" s="5">
        <v>3192904</v>
      </c>
    </row>
    <row r="30" spans="1:6">
      <c r="A30" t="n"/>
    </row>
    <row r="31" spans="1:6">
      <c r="A31" t="s" s="4">
        <v>56</v>
      </c>
      <c r="B31" t="s" s="4">
        <v>62</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330</v>
      </c>
      <c r="B1" t="s" s="2">
        <v>1</v>
      </c>
    </row>
    <row r="2" spans="1:2">
      <c r="B2" t="s" s="2">
        <v>2</v>
      </c>
    </row>
    <row r="3" spans="1:2">
      <c r="A3" t="s" s="3">
        <v>207</v>
      </c>
    </row>
    <row r="4" spans="1:2">
      <c r="A4" t="s" s="4">
        <v>331</v>
      </c>
      <c r="B4" t="s" s="4">
        <v>332</v>
      </c>
    </row>
    <row r="5" spans="1:2">
      <c r="A5" t="s" s="4">
        <v>333</v>
      </c>
      <c r="B5" t="s" s="4">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t="s" s="1">
        <v>335</v>
      </c>
      <c r="B1" t="s" s="2">
        <v>1</v>
      </c>
    </row>
    <row r="2" spans="1:2">
      <c r="B2" t="s" s="2">
        <v>2</v>
      </c>
    </row>
    <row r="3" spans="1:2">
      <c r="A3" t="s" s="3">
        <v>211</v>
      </c>
    </row>
    <row r="4" spans="1:2">
      <c r="A4" t="s" s="4">
        <v>336</v>
      </c>
      <c r="B4" t="s" s="4">
        <v>337</v>
      </c>
    </row>
    <row r="5" spans="1:2">
      <c r="A5" t="s" s="4">
        <v>338</v>
      </c>
      <c r="B5" t="s" s="4">
        <v>339</v>
      </c>
    </row>
    <row r="6" spans="1:2">
      <c r="A6" t="s" s="4">
        <v>340</v>
      </c>
      <c r="B6" t="s" s="4">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342</v>
      </c>
      <c r="B1" t="s" s="2">
        <v>1</v>
      </c>
    </row>
    <row r="2" spans="1:2">
      <c r="B2" t="s" s="2">
        <v>2</v>
      </c>
    </row>
    <row r="3" spans="1:2">
      <c r="A3" t="s" s="3">
        <v>215</v>
      </c>
    </row>
    <row r="4" spans="1:2">
      <c r="A4" t="s" s="4">
        <v>343</v>
      </c>
      <c r="B4" t="s" s="4">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345</v>
      </c>
      <c r="B1" t="s" s="2">
        <v>1</v>
      </c>
    </row>
    <row r="2" spans="1:2">
      <c r="B2" t="s" s="2">
        <v>2</v>
      </c>
    </row>
    <row r="3" spans="1:2">
      <c r="A3" t="s" s="3">
        <v>219</v>
      </c>
    </row>
    <row r="4" spans="1:2">
      <c r="A4" t="s" s="4">
        <v>346</v>
      </c>
      <c r="B4" t="s" s="4">
        <v>347</v>
      </c>
    </row>
    <row r="5" spans="1:2">
      <c r="A5" t="s" s="4">
        <v>348</v>
      </c>
      <c r="B5" t="s" s="4">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50</v>
      </c>
      <c r="B1" t="s" s="2">
        <v>1</v>
      </c>
    </row>
    <row r="2" spans="1:2">
      <c r="B2" t="s" s="2">
        <v>2</v>
      </c>
    </row>
    <row r="3" spans="1:2">
      <c r="A3" t="s" s="3">
        <v>227</v>
      </c>
    </row>
    <row r="4" spans="1:2">
      <c r="A4" t="s" s="4">
        <v>351</v>
      </c>
      <c r="B4" t="s" s="4">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353</v>
      </c>
      <c r="B1" t="s" s="2">
        <v>1</v>
      </c>
    </row>
    <row r="2" spans="1:2">
      <c r="B2" t="s" s="2">
        <v>2</v>
      </c>
    </row>
    <row r="3" spans="1:2">
      <c r="A3" t="s" s="3">
        <v>188</v>
      </c>
    </row>
    <row r="4" spans="1:2">
      <c r="A4" t="s" s="4">
        <v>354</v>
      </c>
      <c r="B4" t="s" s="4">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4"/>
    <col customWidth="1" max="3" min="3" width="80"/>
  </cols>
  <sheetData>
    <row r="1" spans="1:3">
      <c r="A1" t="s" s="1">
        <v>356</v>
      </c>
      <c r="B1" t="s" s="2">
        <v>357</v>
      </c>
      <c r="C1" t="s" s="2">
        <v>2</v>
      </c>
    </row>
    <row r="2" spans="1:3">
      <c r="A2" t="s" s="3">
        <v>358</v>
      </c>
    </row>
    <row r="3" spans="1:3">
      <c r="A3" t="s" s="4">
        <v>359</v>
      </c>
      <c r="C3" t="n" s="7">
        <v>125000</v>
      </c>
    </row>
    <row r="4" spans="1:3">
      <c r="A4" t="s" s="4">
        <v>360</v>
      </c>
      <c r="C4" t="s" s="4">
        <v>361</v>
      </c>
    </row>
    <row r="5" spans="1:3">
      <c r="A5" t="s" s="4">
        <v>362</v>
      </c>
      <c r="C5" t="s" s="4">
        <v>363</v>
      </c>
    </row>
    <row r="6" spans="1:3">
      <c r="A6" t="s" s="4">
        <v>364</v>
      </c>
    </row>
    <row r="7" spans="1:3">
      <c r="A7" t="s" s="3">
        <v>358</v>
      </c>
    </row>
    <row r="8" spans="1:3">
      <c r="A8" t="s" s="4">
        <v>359</v>
      </c>
      <c r="C8" t="n" s="7">
        <v>125000</v>
      </c>
    </row>
    <row r="9" spans="1:3">
      <c r="A9" t="s" s="4">
        <v>365</v>
      </c>
    </row>
    <row r="10" spans="1:3">
      <c r="A10" t="s" s="3">
        <v>358</v>
      </c>
    </row>
    <row r="11" spans="1:3">
      <c r="A11" t="s" s="4">
        <v>359</v>
      </c>
      <c r="C11" t="n" s="5">
        <v>250000</v>
      </c>
    </row>
    <row r="12" spans="1:3">
      <c r="A12" t="s" s="4">
        <v>366</v>
      </c>
    </row>
    <row r="13" spans="1:3">
      <c r="A13" t="s" s="3">
        <v>358</v>
      </c>
    </row>
    <row r="14" spans="1:3">
      <c r="A14" t="s" s="4">
        <v>359</v>
      </c>
      <c r="C14" t="n" s="7">
        <v>125000</v>
      </c>
    </row>
    <row r="15" spans="1:3">
      <c r="A15" t="s" s="4">
        <v>367</v>
      </c>
    </row>
    <row r="16" spans="1:3">
      <c r="A16" t="s" s="3">
        <v>358</v>
      </c>
    </row>
    <row r="17" spans="1:3">
      <c r="A17" t="s" s="4">
        <v>359</v>
      </c>
      <c r="B17" t="n" s="7">
        <v>5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6"/>
    <col customWidth="1" max="2" min="2" width="15"/>
  </cols>
  <sheetData>
    <row r="1" spans="1:2">
      <c r="A1" t="s" s="1">
        <v>368</v>
      </c>
      <c r="B1" t="s" s="2">
        <v>1</v>
      </c>
    </row>
    <row r="2" spans="1:2">
      <c r="B2" t="s" s="2">
        <v>2</v>
      </c>
    </row>
    <row r="3" spans="1:2">
      <c r="A3" t="s" s="4">
        <v>369</v>
      </c>
    </row>
    <row r="4" spans="1:2">
      <c r="A4" t="s" s="3">
        <v>370</v>
      </c>
    </row>
    <row r="5" spans="1:2">
      <c r="A5" t="s" s="4">
        <v>371</v>
      </c>
      <c r="B5" t="s" s="4">
        <v>372</v>
      </c>
    </row>
    <row r="6" spans="1:2">
      <c r="A6" t="s" s="4">
        <v>373</v>
      </c>
    </row>
    <row r="7" spans="1:2">
      <c r="A7" t="s" s="3">
        <v>370</v>
      </c>
    </row>
    <row r="8" spans="1:2">
      <c r="A8" t="s" s="4">
        <v>371</v>
      </c>
      <c r="B8" t="s" s="4">
        <v>374</v>
      </c>
    </row>
    <row r="9" spans="1:2">
      <c r="A9" t="s" s="4">
        <v>375</v>
      </c>
    </row>
    <row r="10" spans="1:2">
      <c r="A10" t="s" s="3">
        <v>370</v>
      </c>
    </row>
    <row r="11" spans="1:2">
      <c r="A11" t="s" s="4">
        <v>376</v>
      </c>
      <c r="B11" t="s" s="4">
        <v>377</v>
      </c>
    </row>
    <row r="12" spans="1:2">
      <c r="A12" t="s" s="4">
        <v>378</v>
      </c>
    </row>
    <row r="13" spans="1:2">
      <c r="A13" t="s" s="3">
        <v>370</v>
      </c>
    </row>
    <row r="14" spans="1:2">
      <c r="A14" t="s" s="4">
        <v>371</v>
      </c>
      <c r="B14" t="s" s="4">
        <v>379</v>
      </c>
    </row>
    <row r="15" spans="1:2">
      <c r="A15" t="s" s="4">
        <v>380</v>
      </c>
    </row>
    <row r="16" spans="1:2">
      <c r="A16" t="s" s="3">
        <v>370</v>
      </c>
    </row>
    <row r="17" spans="1:2">
      <c r="A17" t="s" s="4">
        <v>371</v>
      </c>
      <c r="B17" t="s" s="4">
        <v>381</v>
      </c>
    </row>
    <row r="18" spans="1:2">
      <c r="A18" t="s" s="4">
        <v>382</v>
      </c>
    </row>
    <row r="19" spans="1:2">
      <c r="A19" t="s" s="3">
        <v>370</v>
      </c>
    </row>
    <row r="20" spans="1:2">
      <c r="A20" t="s" s="4">
        <v>371</v>
      </c>
      <c r="B20" t="s" s="4">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t="s" s="1">
        <v>383</v>
      </c>
      <c r="B1" t="s" s="2">
        <v>80</v>
      </c>
      <c r="D1" t="s" s="2">
        <v>1</v>
      </c>
    </row>
    <row r="2" spans="1:5">
      <c r="B2" t="s" s="2">
        <v>2</v>
      </c>
      <c r="C2" t="s" s="2">
        <v>81</v>
      </c>
      <c r="D2" t="s" s="2">
        <v>2</v>
      </c>
      <c r="E2" t="s" s="2">
        <v>81</v>
      </c>
    </row>
    <row r="3" spans="1:5">
      <c r="A3" t="s" s="3">
        <v>384</v>
      </c>
    </row>
    <row r="4" spans="1:5">
      <c r="A4" t="s" s="4">
        <v>385</v>
      </c>
      <c r="B4" t="n" s="7">
        <v>465214</v>
      </c>
      <c r="C4" t="n" s="7">
        <v>71508</v>
      </c>
      <c r="D4" t="n" s="7">
        <v>591025</v>
      </c>
      <c r="E4" t="n" s="7">
        <v>408390</v>
      </c>
    </row>
    <row r="5" spans="1:5">
      <c r="A5" t="s" s="4">
        <v>386</v>
      </c>
    </row>
    <row r="6" spans="1:5">
      <c r="A6" t="s" s="3">
        <v>384</v>
      </c>
    </row>
    <row r="7" spans="1:5">
      <c r="A7" t="s" s="4">
        <v>385</v>
      </c>
      <c r="B7" t="n" s="5">
        <v>58964</v>
      </c>
      <c r="C7" t="n" s="7">
        <v>71508</v>
      </c>
      <c r="D7" t="n" s="5">
        <v>184775</v>
      </c>
      <c r="E7" t="n" s="7">
        <v>408390</v>
      </c>
    </row>
    <row r="8" spans="1:5">
      <c r="A8" t="s" s="4">
        <v>387</v>
      </c>
    </row>
    <row r="9" spans="1:5">
      <c r="A9" t="s" s="3">
        <v>384</v>
      </c>
    </row>
    <row r="10" spans="1:5">
      <c r="A10" t="s" s="4">
        <v>385</v>
      </c>
      <c r="B10" t="n" s="7">
        <v>406250</v>
      </c>
      <c r="C10" t="s" s="4">
        <v>32</v>
      </c>
      <c r="D10" t="n" s="7">
        <v>406250</v>
      </c>
      <c r="E10" t="s" s="4">
        <v>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9"/>
    <col customWidth="1" max="2" min="2" width="34"/>
    <col customWidth="1" max="3" min="3" width="21"/>
    <col customWidth="1" max="4" min="4" width="34"/>
    <col customWidth="1" max="5" min="5" width="21"/>
    <col customWidth="1" max="6" min="6" width="21"/>
  </cols>
  <sheetData>
    <row r="1" spans="1:6">
      <c r="A1" t="s" s="1">
        <v>388</v>
      </c>
      <c r="B1" t="s" s="2">
        <v>80</v>
      </c>
      <c r="D1" t="s" s="2">
        <v>1</v>
      </c>
    </row>
    <row r="2" spans="1:6">
      <c r="B2" t="s" s="2">
        <v>389</v>
      </c>
      <c r="C2" t="s" s="2">
        <v>390</v>
      </c>
      <c r="D2" t="s" s="2">
        <v>389</v>
      </c>
      <c r="E2" t="s" s="2">
        <v>390</v>
      </c>
      <c r="F2" t="s" s="2">
        <v>391</v>
      </c>
    </row>
    <row r="3" spans="1:6">
      <c r="A3" t="s" s="3">
        <v>392</v>
      </c>
    </row>
    <row r="4" spans="1:6">
      <c r="A4" t="s" s="4">
        <v>393</v>
      </c>
      <c r="B4" t="n" s="7">
        <v>19084</v>
      </c>
      <c r="D4" t="n" s="7">
        <v>19084</v>
      </c>
      <c r="F4" t="n" s="7">
        <v>19084</v>
      </c>
    </row>
    <row r="5" spans="1:6">
      <c r="A5" t="s" s="4">
        <v>394</v>
      </c>
      <c r="D5" t="n" s="5">
        <v>0</v>
      </c>
      <c r="E5" t="n" s="7">
        <v>0</v>
      </c>
    </row>
    <row r="6" spans="1:6">
      <c r="A6" t="s" s="4">
        <v>87</v>
      </c>
      <c r="B6" t="n" s="7">
        <v>72912</v>
      </c>
      <c r="C6" t="n" s="7">
        <v>78910</v>
      </c>
      <c r="D6" t="n" s="7">
        <v>250855</v>
      </c>
      <c r="E6" t="n" s="7">
        <v>236475</v>
      </c>
    </row>
    <row r="7" spans="1:6">
      <c r="A7" t="s" s="4">
        <v>395</v>
      </c>
      <c r="B7" t="n" s="5">
        <v>1</v>
      </c>
      <c r="D7" t="n" s="5">
        <v>1</v>
      </c>
    </row>
    <row r="8" spans="1:6">
      <c r="A8" t="s" s="4">
        <v>396</v>
      </c>
      <c r="D8" t="n" s="5">
        <v>2</v>
      </c>
    </row>
    <row r="9" spans="1:6">
      <c r="A9" t="s" s="4">
        <v>397</v>
      </c>
      <c r="B9" t="n" s="5">
        <v>1</v>
      </c>
      <c r="D9" t="n" s="5">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8</v>
      </c>
      <c r="B1" t="s" s="2">
        <v>1</v>
      </c>
    </row>
    <row r="2" spans="1:3">
      <c r="B2" t="s" s="2">
        <v>2</v>
      </c>
      <c r="C2" t="s" s="2">
        <v>81</v>
      </c>
    </row>
    <row r="3" spans="1:3">
      <c r="A3" t="s" s="3">
        <v>109</v>
      </c>
    </row>
    <row r="4" spans="1:3">
      <c r="A4" t="s" s="4">
        <v>110</v>
      </c>
      <c r="B4" t="n" s="7">
        <v>-6347829</v>
      </c>
      <c r="C4" t="n" s="7">
        <v>2559756</v>
      </c>
    </row>
    <row r="5" spans="1:3">
      <c r="A5" t="s" s="3">
        <v>111</v>
      </c>
    </row>
    <row r="6" spans="1:3">
      <c r="A6" t="s" s="4">
        <v>88</v>
      </c>
      <c r="B6" t="n" s="5">
        <v>154441</v>
      </c>
      <c r="C6" t="n" s="5">
        <v>83599</v>
      </c>
    </row>
    <row r="7" spans="1:3">
      <c r="A7" t="s" s="4">
        <v>89</v>
      </c>
      <c r="B7" t="n" s="5">
        <v>150200</v>
      </c>
      <c r="C7" t="n" s="5">
        <v>38764</v>
      </c>
    </row>
    <row r="8" spans="1:3">
      <c r="A8" t="s" s="4">
        <v>112</v>
      </c>
      <c r="B8" t="n" s="5">
        <v>6240</v>
      </c>
      <c r="C8" t="n" s="5">
        <v>-462</v>
      </c>
    </row>
    <row r="9" spans="1:3">
      <c r="A9" t="s" s="4">
        <v>113</v>
      </c>
      <c r="B9" t="n" s="5">
        <v>390342</v>
      </c>
      <c r="C9" t="n" s="7">
        <v>671349</v>
      </c>
    </row>
    <row r="10" spans="1:3">
      <c r="A10" t="s" s="4">
        <v>114</v>
      </c>
      <c r="B10" t="n" s="7">
        <v>32811</v>
      </c>
      <c r="C10" t="s" s="4">
        <v>32</v>
      </c>
    </row>
    <row r="11" spans="1:3">
      <c r="A11" t="s" s="4">
        <v>115</v>
      </c>
      <c r="B11" t="s" s="4">
        <v>32</v>
      </c>
      <c r="C11" t="n" s="7">
        <v>816924</v>
      </c>
    </row>
    <row r="12" spans="1:3">
      <c r="A12" t="s" s="4">
        <v>116</v>
      </c>
      <c r="B12" t="s" s="4">
        <v>32</v>
      </c>
      <c r="C12" t="n" s="7">
        <v>-177522</v>
      </c>
    </row>
    <row r="13" spans="1:3">
      <c r="A13" t="s" s="4">
        <v>41</v>
      </c>
      <c r="B13" t="n" s="7">
        <v>1444548</v>
      </c>
      <c r="C13" t="s" s="4">
        <v>32</v>
      </c>
    </row>
    <row r="14" spans="1:3">
      <c r="A14" t="s" s="4">
        <v>117</v>
      </c>
      <c r="B14" t="n" s="5">
        <v>105477</v>
      </c>
      <c r="C14" t="s" s="4">
        <v>32</v>
      </c>
    </row>
    <row r="15" spans="1:3">
      <c r="A15" t="s" s="3">
        <v>118</v>
      </c>
    </row>
    <row r="16" spans="1:3">
      <c r="A16" t="s" s="4">
        <v>119</v>
      </c>
      <c r="B16" t="n" s="5">
        <v>-316436</v>
      </c>
      <c r="C16" t="n" s="7">
        <v>34513</v>
      </c>
    </row>
    <row r="17" spans="1:3">
      <c r="A17" t="s" s="4">
        <v>120</v>
      </c>
      <c r="B17" t="n" s="5">
        <v>-323270</v>
      </c>
      <c r="C17" t="n" s="5">
        <v>-44832</v>
      </c>
    </row>
    <row r="18" spans="1:3">
      <c r="A18" t="s" s="4">
        <v>121</v>
      </c>
      <c r="B18" t="n" s="5">
        <v>433258</v>
      </c>
      <c r="C18" t="n" s="5">
        <v>-1144456</v>
      </c>
    </row>
    <row r="19" spans="1:3">
      <c r="A19" t="s" s="4">
        <v>122</v>
      </c>
      <c r="B19" t="n" s="5">
        <v>360975</v>
      </c>
      <c r="C19" t="n" s="5">
        <v>-171599</v>
      </c>
    </row>
    <row r="20" spans="1:3">
      <c r="A20" t="s" s="4">
        <v>123</v>
      </c>
      <c r="B20" t="n" s="5">
        <v>-3909243</v>
      </c>
      <c r="C20" t="n" s="7">
        <v>2666034</v>
      </c>
    </row>
    <row r="21" spans="1:3">
      <c r="A21" t="s" s="3">
        <v>124</v>
      </c>
    </row>
    <row r="22" spans="1:3">
      <c r="A22" t="s" s="4">
        <v>125</v>
      </c>
      <c r="B22" t="n" s="5">
        <v>-250000</v>
      </c>
      <c r="C22" t="s" s="4">
        <v>32</v>
      </c>
    </row>
    <row r="23" spans="1:3">
      <c r="A23" t="s" s="4">
        <v>126</v>
      </c>
      <c r="B23" t="n" s="5">
        <v>-314203</v>
      </c>
      <c r="C23" t="n" s="7">
        <v>-91878</v>
      </c>
    </row>
    <row r="24" spans="1:3">
      <c r="A24" t="s" s="4">
        <v>127</v>
      </c>
      <c r="B24" t="n" s="5">
        <v>934</v>
      </c>
      <c r="C24" t="n" s="7">
        <v>2750</v>
      </c>
    </row>
    <row r="25" spans="1:3">
      <c r="A25" t="s" s="4">
        <v>128</v>
      </c>
      <c r="B25" t="n" s="5">
        <v>1000</v>
      </c>
      <c r="C25" t="s" s="4">
        <v>32</v>
      </c>
    </row>
    <row r="26" spans="1:3">
      <c r="A26" t="s" s="4">
        <v>129</v>
      </c>
      <c r="B26" t="n" s="5">
        <v>-5</v>
      </c>
      <c r="C26" t="n" s="7">
        <v>-1000</v>
      </c>
    </row>
    <row r="27" spans="1:3">
      <c r="A27" t="s" s="4">
        <v>130</v>
      </c>
      <c r="B27" t="n" s="7">
        <v>-562274</v>
      </c>
      <c r="C27" t="n" s="5">
        <v>-90128</v>
      </c>
    </row>
    <row r="28" spans="1:3">
      <c r="A28" t="s" s="3">
        <v>131</v>
      </c>
    </row>
    <row r="29" spans="1:3">
      <c r="A29" t="s" s="4">
        <v>132</v>
      </c>
      <c r="B29" t="s" s="4">
        <v>32</v>
      </c>
      <c r="C29" t="n" s="5">
        <v>-247201</v>
      </c>
    </row>
    <row r="30" spans="1:3">
      <c r="A30" t="s" s="4">
        <v>133</v>
      </c>
      <c r="B30" t="n" s="7">
        <v>-25717</v>
      </c>
      <c r="C30" t="n" s="7">
        <v>-24465</v>
      </c>
    </row>
    <row r="31" spans="1:3">
      <c r="A31" t="s" s="4">
        <v>134</v>
      </c>
      <c r="B31" t="n" s="5">
        <v>26062</v>
      </c>
      <c r="C31" t="s" s="4">
        <v>32</v>
      </c>
    </row>
    <row r="32" spans="1:3">
      <c r="A32" t="s" s="4">
        <v>135</v>
      </c>
      <c r="B32" t="n" s="5">
        <v>3836133</v>
      </c>
      <c r="C32" t="s" s="4">
        <v>32</v>
      </c>
    </row>
    <row r="33" spans="1:3">
      <c r="A33" t="s" s="4">
        <v>136</v>
      </c>
      <c r="B33" t="n" s="5">
        <v>-314541</v>
      </c>
      <c r="C33" t="s" s="4">
        <v>32</v>
      </c>
    </row>
    <row r="34" spans="1:3">
      <c r="A34" t="s" s="4">
        <v>137</v>
      </c>
      <c r="B34" t="n" s="5">
        <v>400</v>
      </c>
      <c r="C34" t="s" s="4">
        <v>32</v>
      </c>
    </row>
    <row r="35" spans="1:3">
      <c r="A35" t="s" s="4">
        <v>138</v>
      </c>
      <c r="B35" t="n" s="5">
        <v>-48300</v>
      </c>
      <c r="C35" t="s" s="4">
        <v>32</v>
      </c>
    </row>
    <row r="36" spans="1:3">
      <c r="A36" t="s" s="4">
        <v>139</v>
      </c>
      <c r="B36" t="n" s="5">
        <v>3474037</v>
      </c>
      <c r="C36" t="n" s="7">
        <v>-271666</v>
      </c>
    </row>
    <row r="37" spans="1:3">
      <c r="A37" t="s" s="4">
        <v>140</v>
      </c>
      <c r="B37" t="n" s="5">
        <v>-997480</v>
      </c>
      <c r="C37" t="n" s="5">
        <v>2304240</v>
      </c>
    </row>
    <row r="38" spans="1:3">
      <c r="A38" t="s" s="4">
        <v>141</v>
      </c>
      <c r="B38" t="n" s="5">
        <v>6472393</v>
      </c>
      <c r="C38" t="n" s="5">
        <v>519733</v>
      </c>
    </row>
    <row r="39" spans="1:3">
      <c r="A39" t="s" s="4">
        <v>142</v>
      </c>
      <c r="B39" t="n" s="5">
        <v>5474913</v>
      </c>
      <c r="C39" t="n" s="5">
        <v>2823973</v>
      </c>
    </row>
    <row r="40" spans="1:3">
      <c r="A40" t="s" s="3">
        <v>143</v>
      </c>
    </row>
    <row r="41" spans="1:3">
      <c r="A41" t="s" s="4">
        <v>144</v>
      </c>
      <c r="B41" t="n" s="5">
        <v>6664</v>
      </c>
      <c r="C41" t="n" s="7">
        <v>12211</v>
      </c>
    </row>
    <row r="42" spans="1:3">
      <c r="A42" t="s" s="4">
        <v>145</v>
      </c>
      <c r="B42" t="n" s="5">
        <v>19038</v>
      </c>
      <c r="C42" t="s" s="4">
        <v>32</v>
      </c>
    </row>
    <row r="43" spans="1:3">
      <c r="A43" t="s" s="3">
        <v>146</v>
      </c>
    </row>
    <row r="44" spans="1:3">
      <c r="A44" t="s" s="4">
        <v>147</v>
      </c>
      <c r="B44" t="n" s="5">
        <v>2134</v>
      </c>
      <c r="C44" t="s" s="4">
        <v>32</v>
      </c>
    </row>
    <row r="45" spans="1:3">
      <c r="A45" t="s" s="4">
        <v>148</v>
      </c>
      <c r="B45" t="n" s="5">
        <v>978417</v>
      </c>
      <c r="C45" t="s" s="4">
        <v>32</v>
      </c>
    </row>
    <row r="46" spans="1:3">
      <c r="A46" t="s" s="4">
        <v>149</v>
      </c>
      <c r="B46" t="n" s="5">
        <v>310625</v>
      </c>
      <c r="C46" t="s" s="4">
        <v>32</v>
      </c>
    </row>
    <row r="47" spans="1:3">
      <c r="A47" t="s" s="4">
        <v>150</v>
      </c>
      <c r="B47" t="n" s="5">
        <v>10750000</v>
      </c>
      <c r="C47" t="s" s="4">
        <v>32</v>
      </c>
    </row>
    <row r="48" spans="1:3">
      <c r="A48" t="s" s="4">
        <v>151</v>
      </c>
      <c r="B48" t="n" s="5">
        <v>23952</v>
      </c>
      <c r="C48" t="n" s="7">
        <v>36125</v>
      </c>
    </row>
    <row r="49" spans="1:3">
      <c r="A49" t="s" s="4">
        <v>152</v>
      </c>
      <c r="B49" t="n" s="7">
        <v>48745</v>
      </c>
      <c r="C49" t="n" s="7">
        <v>4258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r="A1" t="s" s="1">
        <v>398</v>
      </c>
      <c r="B1" t="s" s="2">
        <v>1</v>
      </c>
    </row>
    <row r="2" spans="1:2">
      <c r="B2" t="s" s="2">
        <v>399</v>
      </c>
    </row>
    <row r="3" spans="1:2">
      <c r="A3" t="s" s="3">
        <v>400</v>
      </c>
    </row>
    <row r="4" spans="1:2">
      <c r="A4" t="s" s="4">
        <v>401</v>
      </c>
      <c r="B4" t="n" s="7">
        <v>885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402</v>
      </c>
      <c r="B1" t="s" s="2">
        <v>2</v>
      </c>
      <c r="C1" t="s" s="2">
        <v>23</v>
      </c>
    </row>
    <row r="2" spans="1:3">
      <c r="A2" t="s" s="3">
        <v>166</v>
      </c>
    </row>
    <row r="3" spans="1:3">
      <c r="A3" t="s" s="4">
        <v>403</v>
      </c>
      <c r="B3" t="n" s="7">
        <v>33062</v>
      </c>
      <c r="C3" t="n" s="7">
        <v>18093</v>
      </c>
    </row>
    <row r="4" spans="1:3">
      <c r="A4" t="s" s="4">
        <v>404</v>
      </c>
      <c r="B4" t="n" s="5">
        <v>2500</v>
      </c>
      <c r="C4" t="n" s="5">
        <v>20936</v>
      </c>
    </row>
    <row r="5" spans="1:3">
      <c r="A5" t="s" s="4">
        <v>405</v>
      </c>
      <c r="B5" t="n" s="5">
        <v>21604</v>
      </c>
      <c r="C5" t="n" s="7">
        <v>14754</v>
      </c>
    </row>
    <row r="6" spans="1:3">
      <c r="A6" t="s" s="4">
        <v>406</v>
      </c>
      <c r="B6" t="n" s="5">
        <v>6250</v>
      </c>
      <c r="C6" t="s" s="4">
        <v>32</v>
      </c>
    </row>
    <row r="7" spans="1:3">
      <c r="A7" t="s" s="4">
        <v>407</v>
      </c>
      <c r="B7" t="n" s="5">
        <v>310000</v>
      </c>
    </row>
    <row r="8" spans="1:3">
      <c r="A8" t="s" s="4">
        <v>408</v>
      </c>
      <c r="B8" t="n" s="5">
        <v>5184</v>
      </c>
      <c r="C8" t="n" s="7">
        <v>1548</v>
      </c>
    </row>
    <row r="9" spans="1:3">
      <c r="A9" t="s" s="4">
        <v>409</v>
      </c>
      <c r="B9" t="n" s="7">
        <v>378600</v>
      </c>
      <c r="C9" t="n" s="7">
        <v>5533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1"/>
  </cols>
  <sheetData>
    <row r="1" spans="1:2">
      <c r="A1" t="s" s="1">
        <v>410</v>
      </c>
      <c r="B1" t="s" s="2">
        <v>399</v>
      </c>
    </row>
    <row r="2" spans="1:2">
      <c r="A2" t="s" s="3">
        <v>411</v>
      </c>
    </row>
    <row r="3" spans="1:2">
      <c r="A3" t="s" s="4">
        <v>407</v>
      </c>
      <c r="B3" t="n" s="7">
        <v>31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21"/>
  </cols>
  <sheetData>
    <row r="1" spans="1:2">
      <c r="A1" t="s" s="1">
        <v>412</v>
      </c>
      <c r="B1" t="s" s="2">
        <v>413</v>
      </c>
    </row>
    <row r="2" spans="1:2">
      <c r="A2" t="s" s="3">
        <v>299</v>
      </c>
    </row>
    <row r="3" spans="1:2">
      <c r="A3" t="s" s="4">
        <v>414</v>
      </c>
      <c r="B3" t="n" s="7">
        <v>11000000</v>
      </c>
    </row>
    <row r="4" spans="1:2">
      <c r="A4" t="s" s="4">
        <v>415</v>
      </c>
    </row>
    <row r="5" spans="1:2">
      <c r="A5" t="s" s="3">
        <v>299</v>
      </c>
    </row>
    <row r="6" spans="1:2">
      <c r="A6" t="s" s="4">
        <v>414</v>
      </c>
      <c r="B6" t="n" s="5">
        <v>250000</v>
      </c>
    </row>
    <row r="7" spans="1:2">
      <c r="A7" t="s" s="4">
        <v>416</v>
      </c>
    </row>
    <row r="8" spans="1:2">
      <c r="A8" t="s" s="3">
        <v>299</v>
      </c>
    </row>
    <row r="9" spans="1:2">
      <c r="A9" t="s" s="4">
        <v>414</v>
      </c>
      <c r="B9" t="n" s="5">
        <v>250000</v>
      </c>
    </row>
    <row r="10" spans="1:2">
      <c r="A10" t="s" s="4">
        <v>417</v>
      </c>
    </row>
    <row r="11" spans="1:2">
      <c r="A11" t="s" s="3">
        <v>299</v>
      </c>
    </row>
    <row r="12" spans="1:2">
      <c r="A12" t="s" s="4">
        <v>414</v>
      </c>
      <c r="B12" t="n" s="5">
        <v>500000</v>
      </c>
    </row>
    <row r="13" spans="1:2">
      <c r="A13" t="s" s="4">
        <v>418</v>
      </c>
    </row>
    <row r="14" spans="1:2">
      <c r="A14" t="s" s="3">
        <v>299</v>
      </c>
    </row>
    <row r="15" spans="1:2">
      <c r="A15" t="s" s="4">
        <v>414</v>
      </c>
      <c r="B15" t="n" s="7">
        <v>1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5"/>
    <col customWidth="1" max="2" min="2" width="21"/>
  </cols>
  <sheetData>
    <row r="1" spans="1:2">
      <c r="A1" t="s" s="1">
        <v>419</v>
      </c>
      <c r="B1" t="s" s="2">
        <v>413</v>
      </c>
    </row>
    <row r="2" spans="1:2">
      <c r="A2" t="s" s="3">
        <v>301</v>
      </c>
    </row>
    <row r="3" spans="1:2">
      <c r="A3" t="s" s="4">
        <v>414</v>
      </c>
      <c r="B3" t="n" s="7">
        <v>11000000</v>
      </c>
    </row>
    <row r="4" spans="1:2">
      <c r="A4" t="s" s="4">
        <v>420</v>
      </c>
    </row>
    <row r="5" spans="1:2">
      <c r="A5" t="s" s="3">
        <v>301</v>
      </c>
    </row>
    <row r="6" spans="1:2">
      <c r="A6" t="s" s="4">
        <v>414</v>
      </c>
      <c r="B6" t="n" s="5">
        <v>3806000</v>
      </c>
    </row>
    <row r="7" spans="1:2">
      <c r="A7" t="s" s="4">
        <v>421</v>
      </c>
    </row>
    <row r="8" spans="1:2">
      <c r="A8" t="s" s="3">
        <v>301</v>
      </c>
    </row>
    <row r="9" spans="1:2">
      <c r="A9" t="s" s="4">
        <v>414</v>
      </c>
      <c r="B9" t="n" s="5">
        <v>4457500</v>
      </c>
    </row>
    <row r="10" spans="1:2">
      <c r="A10" t="s" s="4">
        <v>422</v>
      </c>
    </row>
    <row r="11" spans="1:2">
      <c r="A11" t="s" s="3">
        <v>301</v>
      </c>
    </row>
    <row r="12" spans="1:2">
      <c r="A12" t="s" s="4">
        <v>414</v>
      </c>
      <c r="B12" t="n" s="5">
        <v>1000000</v>
      </c>
    </row>
    <row r="13" spans="1:2">
      <c r="A13" t="s" s="4">
        <v>423</v>
      </c>
    </row>
    <row r="14" spans="1:2">
      <c r="A14" t="s" s="3">
        <v>301</v>
      </c>
    </row>
    <row r="15" spans="1:2">
      <c r="A15" t="s" s="4">
        <v>414</v>
      </c>
      <c r="B15" t="n" s="5">
        <v>543392</v>
      </c>
    </row>
    <row r="16" spans="1:2">
      <c r="A16" t="s" s="4">
        <v>378</v>
      </c>
    </row>
    <row r="17" spans="1:2">
      <c r="A17" t="s" s="3">
        <v>301</v>
      </c>
    </row>
    <row r="18" spans="1:2">
      <c r="A18" t="s" s="4">
        <v>414</v>
      </c>
      <c r="B18" t="n" s="5">
        <v>1145002</v>
      </c>
    </row>
    <row r="19" spans="1:2">
      <c r="A19" t="s" s="4">
        <v>382</v>
      </c>
    </row>
    <row r="20" spans="1:2">
      <c r="A20" t="s" s="3">
        <v>301</v>
      </c>
    </row>
    <row r="21" spans="1:2">
      <c r="A21" t="s" s="4">
        <v>414</v>
      </c>
      <c r="B21" t="n" s="5">
        <v>15295</v>
      </c>
    </row>
    <row r="22" spans="1:2">
      <c r="A22" t="s" s="4">
        <v>424</v>
      </c>
    </row>
    <row r="23" spans="1:2">
      <c r="A23" t="s" s="3">
        <v>301</v>
      </c>
    </row>
    <row r="24" spans="1:2">
      <c r="A24" t="s" s="4">
        <v>414</v>
      </c>
      <c r="B24" t="n" s="7">
        <v>328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425</v>
      </c>
      <c r="B1" t="s" s="2">
        <v>1</v>
      </c>
    </row>
    <row r="2" spans="1:2">
      <c r="B2" t="s" s="2">
        <v>2</v>
      </c>
    </row>
    <row r="3" spans="1:2">
      <c r="A3" t="s" s="3">
        <v>426</v>
      </c>
    </row>
    <row r="4" spans="1:2">
      <c r="A4" t="s" s="4">
        <v>360</v>
      </c>
      <c r="B4" t="s" s="4">
        <v>3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t="s" s="1">
        <v>427</v>
      </c>
      <c r="B1" t="s" s="2">
        <v>2</v>
      </c>
      <c r="C1" t="s" s="2">
        <v>23</v>
      </c>
    </row>
    <row r="2" spans="1:3">
      <c r="A2" t="s" s="3">
        <v>304</v>
      </c>
    </row>
    <row r="3" spans="1:3">
      <c r="A3" t="s" s="4">
        <v>428</v>
      </c>
      <c r="B3" t="n" s="7">
        <v>10235500</v>
      </c>
    </row>
    <row r="4" spans="1:3">
      <c r="A4" t="s" s="4">
        <v>429</v>
      </c>
      <c r="B4" t="n" s="5">
        <v>-630992</v>
      </c>
    </row>
    <row r="5" spans="1:3">
      <c r="A5" t="s" s="4">
        <v>430</v>
      </c>
      <c r="B5" t="n" s="5">
        <v>9604508</v>
      </c>
    </row>
    <row r="6" spans="1:3">
      <c r="A6" t="s" s="4">
        <v>431</v>
      </c>
    </row>
    <row r="7" spans="1:3">
      <c r="A7" t="s" s="3">
        <v>304</v>
      </c>
    </row>
    <row r="8" spans="1:3">
      <c r="A8" t="s" s="4">
        <v>428</v>
      </c>
      <c r="B8" t="n" s="7">
        <v>1000000</v>
      </c>
    </row>
    <row r="9" spans="1:3">
      <c r="A9" t="s" s="4">
        <v>429</v>
      </c>
      <c r="B9" t="s" s="4">
        <v>32</v>
      </c>
    </row>
    <row r="10" spans="1:3">
      <c r="A10" t="s" s="4">
        <v>430</v>
      </c>
      <c r="B10" t="n" s="7">
        <v>1000000</v>
      </c>
      <c r="C10" t="s" s="4">
        <v>32</v>
      </c>
    </row>
    <row r="11" spans="1:3">
      <c r="A11" t="s" s="4">
        <v>420</v>
      </c>
    </row>
    <row r="12" spans="1:3">
      <c r="A12" t="s" s="3">
        <v>304</v>
      </c>
    </row>
    <row r="13" spans="1:3">
      <c r="A13" t="s" s="4">
        <v>428</v>
      </c>
      <c r="B13" t="n" s="7">
        <v>3806000</v>
      </c>
    </row>
    <row r="14" spans="1:3">
      <c r="A14" t="s" s="4">
        <v>429</v>
      </c>
      <c r="B14" t="s" s="4">
        <v>32</v>
      </c>
    </row>
    <row r="15" spans="1:3">
      <c r="A15" t="s" s="4">
        <v>430</v>
      </c>
      <c r="B15" t="n" s="7">
        <v>3806000</v>
      </c>
      <c r="C15" t="s" s="4">
        <v>32</v>
      </c>
    </row>
    <row r="16" spans="1:3">
      <c r="A16" t="s" s="4">
        <v>421</v>
      </c>
    </row>
    <row r="17" spans="1:3">
      <c r="A17" t="s" s="3">
        <v>304</v>
      </c>
    </row>
    <row r="18" spans="1:3">
      <c r="A18" t="s" s="4">
        <v>428</v>
      </c>
      <c r="B18" t="n" s="5">
        <v>4457500</v>
      </c>
    </row>
    <row r="19" spans="1:3">
      <c r="A19" t="s" s="4">
        <v>429</v>
      </c>
      <c r="B19" t="n" s="5">
        <v>-111437</v>
      </c>
    </row>
    <row r="20" spans="1:3">
      <c r="A20" t="s" s="4">
        <v>430</v>
      </c>
      <c r="B20" t="n" s="5">
        <v>4346063</v>
      </c>
      <c r="C20" t="s" s="4">
        <v>32</v>
      </c>
    </row>
    <row r="21" spans="1:3">
      <c r="A21" t="s" s="4">
        <v>432</v>
      </c>
    </row>
    <row r="22" spans="1:3">
      <c r="A22" t="s" s="3">
        <v>304</v>
      </c>
    </row>
    <row r="23" spans="1:3">
      <c r="A23" t="s" s="4">
        <v>428</v>
      </c>
      <c r="B23" t="n" s="5">
        <v>972000</v>
      </c>
    </row>
    <row r="24" spans="1:3">
      <c r="A24" t="s" s="4">
        <v>429</v>
      </c>
      <c r="B24" t="n" s="5">
        <v>-519555</v>
      </c>
    </row>
    <row r="25" spans="1:3">
      <c r="A25" t="s" s="4">
        <v>430</v>
      </c>
      <c r="B25" t="n" s="7">
        <v>452445</v>
      </c>
      <c r="C25" t="n" s="7">
        <v>4912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r="1" spans="1:2">
      <c r="A1" t="s" s="1">
        <v>433</v>
      </c>
      <c r="B1" t="s" s="2">
        <v>399</v>
      </c>
    </row>
    <row r="2" spans="1:2">
      <c r="A2" t="s" s="3">
        <v>306</v>
      </c>
    </row>
    <row r="3" spans="1:2">
      <c r="A3" t="s" s="4">
        <v>434</v>
      </c>
      <c r="B3" t="n" s="7">
        <v>124358</v>
      </c>
    </row>
    <row r="4" spans="1:2">
      <c r="A4" t="n" s="5">
        <v>2016</v>
      </c>
      <c r="B4" t="n" s="5">
        <v>497434</v>
      </c>
    </row>
    <row r="5" spans="1:2">
      <c r="A5" t="n" s="5">
        <v>2017</v>
      </c>
      <c r="B5" t="n" s="5">
        <v>497434</v>
      </c>
    </row>
    <row r="6" spans="1:2">
      <c r="A6" t="n" s="5">
        <v>2018</v>
      </c>
      <c r="B6" t="n" s="5">
        <v>497434</v>
      </c>
    </row>
    <row r="7" spans="1:2">
      <c r="A7" t="s" s="4">
        <v>435</v>
      </c>
      <c r="B7" t="n" s="5">
        <v>3181848</v>
      </c>
    </row>
    <row r="8" spans="1:2">
      <c r="A8" t="s" s="4">
        <v>414</v>
      </c>
      <c r="B8" t="n" s="7">
        <v>96045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t="s" s="1">
        <v>436</v>
      </c>
      <c r="B1" t="s" s="2">
        <v>80</v>
      </c>
      <c r="D1" t="s" s="2">
        <v>1</v>
      </c>
    </row>
    <row r="2" spans="1:5">
      <c r="B2" t="s" s="2">
        <v>2</v>
      </c>
      <c r="C2" t="s" s="2">
        <v>81</v>
      </c>
      <c r="D2" t="s" s="2">
        <v>2</v>
      </c>
      <c r="E2" t="s" s="2">
        <v>81</v>
      </c>
    </row>
    <row r="3" spans="1:5">
      <c r="A3" t="s" s="3">
        <v>437</v>
      </c>
    </row>
    <row r="4" spans="1:5">
      <c r="A4" t="s" s="4">
        <v>438</v>
      </c>
      <c r="B4" t="n" s="7">
        <v>124358</v>
      </c>
      <c r="C4" t="n" s="7">
        <v>12921</v>
      </c>
      <c r="D4" t="n" s="7">
        <v>150200</v>
      </c>
      <c r="E4" t="n" s="7">
        <v>38764</v>
      </c>
    </row>
    <row r="5" spans="1:5">
      <c r="A5" t="s" s="4">
        <v>256</v>
      </c>
      <c r="B5" t="n" s="5">
        <v>10235500</v>
      </c>
      <c r="D5" t="n" s="5">
        <v>10235500</v>
      </c>
    </row>
    <row r="6" spans="1:5">
      <c r="A6" t="s" s="4">
        <v>439</v>
      </c>
    </row>
    <row r="7" spans="1:5">
      <c r="A7" t="s" s="3">
        <v>437</v>
      </c>
    </row>
    <row r="8" spans="1:5">
      <c r="A8" t="s" s="4">
        <v>256</v>
      </c>
      <c r="B8" t="n" s="5">
        <v>3806000</v>
      </c>
      <c r="D8" t="n" s="5">
        <v>3806000</v>
      </c>
    </row>
    <row r="9" spans="1:5">
      <c r="A9" t="s" s="4">
        <v>421</v>
      </c>
    </row>
    <row r="10" spans="1:5">
      <c r="A10" t="s" s="3">
        <v>437</v>
      </c>
    </row>
    <row r="11" spans="1:5">
      <c r="A11" t="s" s="4">
        <v>256</v>
      </c>
      <c r="B11" t="n" s="5">
        <v>4457500</v>
      </c>
      <c r="D11" t="n" s="5">
        <v>4457500</v>
      </c>
    </row>
    <row r="12" spans="1:5">
      <c r="A12" t="s" s="4">
        <v>431</v>
      </c>
    </row>
    <row r="13" spans="1:5">
      <c r="A13" t="s" s="3">
        <v>437</v>
      </c>
    </row>
    <row r="14" spans="1:5">
      <c r="A14" t="s" s="4">
        <v>256</v>
      </c>
      <c r="B14" t="n" s="7">
        <v>1000000</v>
      </c>
      <c r="D14" t="n" s="7">
        <v>1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t="s" s="1">
        <v>440</v>
      </c>
      <c r="B1" t="s" s="2">
        <v>2</v>
      </c>
      <c r="C1" t="s" s="2">
        <v>23</v>
      </c>
    </row>
    <row r="2" spans="1:3">
      <c r="A2" t="s" s="3">
        <v>309</v>
      </c>
    </row>
    <row r="3" spans="1:3">
      <c r="A3" t="s" s="4">
        <v>428</v>
      </c>
      <c r="B3" t="n" s="7">
        <v>2496654</v>
      </c>
    </row>
    <row r="4" spans="1:3">
      <c r="A4" t="s" s="4">
        <v>429</v>
      </c>
      <c r="B4" t="n" s="5">
        <v>-702117</v>
      </c>
    </row>
    <row r="5" spans="1:3">
      <c r="A5" t="s" s="4">
        <v>430</v>
      </c>
      <c r="B5" t="n" s="5">
        <v>1794537</v>
      </c>
      <c r="C5" t="n" s="7">
        <v>481651</v>
      </c>
    </row>
    <row r="6" spans="1:3">
      <c r="A6" t="s" s="4">
        <v>441</v>
      </c>
    </row>
    <row r="7" spans="1:3">
      <c r="A7" t="s" s="3">
        <v>309</v>
      </c>
    </row>
    <row r="8" spans="1:3">
      <c r="A8" t="s" s="4">
        <v>428</v>
      </c>
      <c r="B8" t="n" s="5">
        <v>242078</v>
      </c>
    </row>
    <row r="9" spans="1:3">
      <c r="A9" t="s" s="4">
        <v>429</v>
      </c>
      <c r="B9" t="n" s="5">
        <v>-15106</v>
      </c>
    </row>
    <row r="10" spans="1:3">
      <c r="A10" t="s" s="4">
        <v>430</v>
      </c>
      <c r="B10" t="n" s="5">
        <v>226972</v>
      </c>
      <c r="C10" t="s" s="4">
        <v>32</v>
      </c>
    </row>
    <row r="11" spans="1:3">
      <c r="A11" t="s" s="4">
        <v>375</v>
      </c>
    </row>
    <row r="12" spans="1:3">
      <c r="A12" t="s" s="3">
        <v>309</v>
      </c>
    </row>
    <row r="13" spans="1:3">
      <c r="A13" t="s" s="4">
        <v>428</v>
      </c>
      <c r="B13" t="n" s="5">
        <v>9657</v>
      </c>
    </row>
    <row r="14" spans="1:3">
      <c r="A14" t="s" s="4">
        <v>429</v>
      </c>
      <c r="B14" t="n" s="5">
        <v>-6393</v>
      </c>
    </row>
    <row r="15" spans="1:3">
      <c r="A15" t="s" s="4">
        <v>430</v>
      </c>
      <c r="B15" t="n" s="5">
        <v>3264</v>
      </c>
      <c r="C15" t="s" s="4">
        <v>32</v>
      </c>
    </row>
    <row r="16" spans="1:3">
      <c r="A16" t="s" s="4">
        <v>442</v>
      </c>
    </row>
    <row r="17" spans="1:3">
      <c r="A17" t="s" s="3">
        <v>309</v>
      </c>
    </row>
    <row r="18" spans="1:3">
      <c r="A18" t="s" s="4">
        <v>428</v>
      </c>
      <c r="B18" t="n" s="5">
        <v>18433</v>
      </c>
    </row>
    <row r="19" spans="1:3">
      <c r="A19" t="s" s="4">
        <v>429</v>
      </c>
      <c r="B19" t="n" s="5">
        <v>-8160</v>
      </c>
    </row>
    <row r="20" spans="1:3">
      <c r="A20" t="s" s="4">
        <v>430</v>
      </c>
      <c r="B20" t="n" s="5">
        <v>10273</v>
      </c>
      <c r="C20" t="n" s="7">
        <v>18442</v>
      </c>
    </row>
    <row r="21" spans="1:3">
      <c r="A21" t="s" s="4">
        <v>378</v>
      </c>
    </row>
    <row r="22" spans="1:3">
      <c r="A22" t="s" s="3">
        <v>309</v>
      </c>
    </row>
    <row r="23" spans="1:3">
      <c r="A23" t="s" s="4">
        <v>428</v>
      </c>
      <c r="B23" t="n" s="5">
        <v>2165961</v>
      </c>
    </row>
    <row r="24" spans="1:3">
      <c r="A24" t="s" s="4">
        <v>429</v>
      </c>
      <c r="B24" t="n" s="5">
        <v>-647705</v>
      </c>
    </row>
    <row r="25" spans="1:3">
      <c r="A25" t="s" s="4">
        <v>430</v>
      </c>
      <c r="B25" t="n" s="5">
        <v>1518256</v>
      </c>
      <c r="C25" t="n" s="5">
        <v>446729</v>
      </c>
    </row>
    <row r="26" spans="1:3">
      <c r="A26" t="s" s="4">
        <v>382</v>
      </c>
    </row>
    <row r="27" spans="1:3">
      <c r="A27" t="s" s="3">
        <v>309</v>
      </c>
    </row>
    <row r="28" spans="1:3">
      <c r="A28" t="s" s="4">
        <v>428</v>
      </c>
      <c r="B28" t="n" s="5">
        <v>60525</v>
      </c>
    </row>
    <row r="29" spans="1:3">
      <c r="A29" t="s" s="4">
        <v>429</v>
      </c>
      <c r="B29" t="n" s="5">
        <v>-24753</v>
      </c>
    </row>
    <row r="30" spans="1:3">
      <c r="A30" t="s" s="4">
        <v>430</v>
      </c>
      <c r="B30" t="n" s="7">
        <v>35772</v>
      </c>
      <c r="C30" t="n" s="7">
        <v>164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3</v>
      </c>
      <c r="B1" t="s" s="2">
        <v>1</v>
      </c>
    </row>
    <row r="2" spans="1:2">
      <c r="B2" t="s" s="2">
        <v>2</v>
      </c>
    </row>
    <row r="3" spans="1:2">
      <c r="A3" t="s" s="3">
        <v>154</v>
      </c>
    </row>
    <row r="4" spans="1:2">
      <c r="A4" t="s" s="4">
        <v>155</v>
      </c>
      <c r="B4" t="s" s="4">
        <v>1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t="s" s="1">
        <v>443</v>
      </c>
      <c r="B1" t="s" s="2">
        <v>80</v>
      </c>
      <c r="D1" t="s" s="2">
        <v>1</v>
      </c>
    </row>
    <row r="2" spans="1:5">
      <c r="B2" t="s" s="2">
        <v>2</v>
      </c>
      <c r="C2" t="s" s="2">
        <v>81</v>
      </c>
      <c r="D2" t="s" s="2">
        <v>2</v>
      </c>
      <c r="E2" t="s" s="2">
        <v>81</v>
      </c>
    </row>
    <row r="3" spans="1:5">
      <c r="A3" t="s" s="3">
        <v>444</v>
      </c>
    </row>
    <row r="4" spans="1:5">
      <c r="A4" t="s" s="4">
        <v>88</v>
      </c>
      <c r="B4" t="n" s="7">
        <v>89392</v>
      </c>
      <c r="C4" t="n" s="7">
        <v>28820</v>
      </c>
      <c r="D4" t="n" s="7">
        <v>154441</v>
      </c>
      <c r="E4" t="n" s="7">
        <v>83599</v>
      </c>
    </row>
    <row r="5" spans="1:5">
      <c r="A5" t="s" s="4">
        <v>445</v>
      </c>
    </row>
    <row r="6" spans="1:5">
      <c r="A6" t="s" s="3">
        <v>444</v>
      </c>
    </row>
    <row r="7" spans="1:5">
      <c r="A7" t="s" s="4">
        <v>446</v>
      </c>
      <c r="B7" t="n" s="5">
        <v>242078</v>
      </c>
      <c r="D7" t="n" s="7">
        <v>242078</v>
      </c>
    </row>
    <row r="8" spans="1:5">
      <c r="A8" t="s" s="4">
        <v>369</v>
      </c>
    </row>
    <row r="9" spans="1:5">
      <c r="A9" t="s" s="3">
        <v>444</v>
      </c>
    </row>
    <row r="10" spans="1:5">
      <c r="A10" t="s" s="4">
        <v>371</v>
      </c>
      <c r="D10" t="s" s="4">
        <v>372</v>
      </c>
    </row>
    <row r="11" spans="1:5">
      <c r="A11" t="s" s="4">
        <v>373</v>
      </c>
    </row>
    <row r="12" spans="1:5">
      <c r="A12" t="s" s="3">
        <v>444</v>
      </c>
    </row>
    <row r="13" spans="1:5">
      <c r="A13" t="s" s="4">
        <v>371</v>
      </c>
      <c r="D13" t="s" s="4">
        <v>374</v>
      </c>
    </row>
    <row r="14" spans="1:5">
      <c r="A14" t="s" s="4">
        <v>378</v>
      </c>
    </row>
    <row r="15" spans="1:5">
      <c r="A15" t="s" s="3">
        <v>444</v>
      </c>
    </row>
    <row r="16" spans="1:5">
      <c r="A16" t="s" s="4">
        <v>446</v>
      </c>
      <c r="B16" t="n" s="5">
        <v>1145002</v>
      </c>
      <c r="D16" t="n" s="7">
        <v>1145002</v>
      </c>
    </row>
    <row r="17" spans="1:5">
      <c r="A17" t="s" s="4">
        <v>371</v>
      </c>
      <c r="D17" t="s" s="4">
        <v>379</v>
      </c>
    </row>
    <row r="18" spans="1:5">
      <c r="A18" t="s" s="4">
        <v>382</v>
      </c>
    </row>
    <row r="19" spans="1:5">
      <c r="A19" t="s" s="3">
        <v>444</v>
      </c>
    </row>
    <row r="20" spans="1:5">
      <c r="A20" t="s" s="4">
        <v>446</v>
      </c>
      <c r="B20" t="n" s="7">
        <v>15295</v>
      </c>
      <c r="D20" t="n" s="7">
        <v>15295</v>
      </c>
    </row>
    <row r="21" spans="1:5">
      <c r="A21" t="s" s="4">
        <v>371</v>
      </c>
      <c r="D21" t="s" s="4">
        <v>37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447</v>
      </c>
      <c r="B1" t="s" s="2">
        <v>2</v>
      </c>
      <c r="C1" t="s" s="2">
        <v>23</v>
      </c>
    </row>
    <row r="2" spans="1:3">
      <c r="A2" t="s" s="3">
        <v>448</v>
      </c>
    </row>
    <row r="3" spans="1:3">
      <c r="A3" t="s" s="4">
        <v>449</v>
      </c>
      <c r="B3" t="n" s="7">
        <v>22346</v>
      </c>
      <c r="C3" t="n" s="7">
        <v>10393</v>
      </c>
    </row>
    <row r="4" spans="1:3">
      <c r="A4" t="s" s="4">
        <v>450</v>
      </c>
      <c r="B4" t="n" s="5">
        <v>61587</v>
      </c>
      <c r="C4" t="n" s="7">
        <v>125394</v>
      </c>
    </row>
    <row r="5" spans="1:3">
      <c r="A5" t="s" s="4">
        <v>451</v>
      </c>
      <c r="B5" t="n" s="5">
        <v>275815</v>
      </c>
      <c r="C5" t="s" s="4">
        <v>32</v>
      </c>
    </row>
    <row r="6" spans="1:3">
      <c r="A6" t="s" s="4">
        <v>452</v>
      </c>
      <c r="B6" t="n" s="5">
        <v>171181</v>
      </c>
      <c r="C6" t="n" s="7">
        <v>66731</v>
      </c>
    </row>
    <row r="7" spans="1:3">
      <c r="A7" t="s" s="4">
        <v>117</v>
      </c>
      <c r="B7" t="n" s="5">
        <v>150931</v>
      </c>
    </row>
    <row r="8" spans="1:3">
      <c r="A8" t="s" s="4">
        <v>408</v>
      </c>
      <c r="B8" t="n" s="5">
        <v>79267</v>
      </c>
      <c r="C8" t="n" s="5">
        <v>92110</v>
      </c>
    </row>
    <row r="9" spans="1:3">
      <c r="A9" t="s" s="4">
        <v>453</v>
      </c>
      <c r="B9" t="n" s="7">
        <v>761127</v>
      </c>
      <c r="C9" t="n" s="7">
        <v>29462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r="A1" t="s" s="1">
        <v>454</v>
      </c>
      <c r="B1" t="s" s="2">
        <v>399</v>
      </c>
    </row>
    <row r="2" spans="1:2">
      <c r="A2" t="s" s="3">
        <v>455</v>
      </c>
    </row>
    <row r="3" spans="1:2">
      <c r="A3" t="s" s="4">
        <v>117</v>
      </c>
      <c r="B3" t="n" s="7">
        <v>150931</v>
      </c>
    </row>
    <row r="4" spans="1:2">
      <c r="A4" t="s" s="4">
        <v>456</v>
      </c>
      <c r="B4" t="n" s="5">
        <v>105477</v>
      </c>
    </row>
    <row r="5" spans="1:2">
      <c r="A5" t="s" s="4">
        <v>457</v>
      </c>
    </row>
    <row r="6" spans="1:2">
      <c r="A6" t="s" s="3">
        <v>455</v>
      </c>
    </row>
    <row r="7" spans="1:2">
      <c r="A7" t="s" s="4">
        <v>117</v>
      </c>
      <c r="B7" t="n" s="7">
        <v>4545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458</v>
      </c>
      <c r="B1" t="s" s="2">
        <v>2</v>
      </c>
      <c r="C1" t="s" s="2">
        <v>23</v>
      </c>
    </row>
    <row r="2" spans="1:3">
      <c r="A2" t="s" s="3">
        <v>315</v>
      </c>
    </row>
    <row r="3" spans="1:3">
      <c r="A3" t="s" s="4">
        <v>459</v>
      </c>
      <c r="B3" t="n" s="7">
        <v>1648500</v>
      </c>
      <c r="C3" t="n" s="7">
        <v>490625</v>
      </c>
    </row>
    <row r="4" spans="1:3">
      <c r="A4" t="s" s="4">
        <v>460</v>
      </c>
    </row>
    <row r="5" spans="1:3">
      <c r="A5" t="s" s="3">
        <v>315</v>
      </c>
    </row>
    <row r="6" spans="1:3">
      <c r="A6" t="s" s="4">
        <v>459</v>
      </c>
      <c r="B6" t="n" s="5">
        <v>1466250</v>
      </c>
      <c r="C6" t="s" s="4">
        <v>32</v>
      </c>
    </row>
    <row r="7" spans="1:3">
      <c r="A7" t="s" s="4">
        <v>461</v>
      </c>
    </row>
    <row r="8" spans="1:3">
      <c r="A8" t="s" s="3">
        <v>315</v>
      </c>
    </row>
    <row r="9" spans="1:3">
      <c r="A9" t="s" s="4">
        <v>459</v>
      </c>
      <c r="B9" t="n" s="5">
        <v>10000</v>
      </c>
      <c r="C9" t="s" s="4">
        <v>32</v>
      </c>
    </row>
    <row r="10" spans="1:3">
      <c r="A10" t="s" s="4">
        <v>462</v>
      </c>
    </row>
    <row r="11" spans="1:3">
      <c r="A11" t="s" s="3">
        <v>315</v>
      </c>
    </row>
    <row r="12" spans="1:3">
      <c r="A12" t="s" s="4">
        <v>459</v>
      </c>
      <c r="B12" t="n" s="7">
        <v>172250</v>
      </c>
      <c r="C12" t="n" s="7">
        <v>4906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r="1" spans="1:4">
      <c r="A1" t="s" s="1">
        <v>463</v>
      </c>
      <c r="B1" t="s" s="2">
        <v>464</v>
      </c>
      <c r="C1" t="s" s="2">
        <v>1</v>
      </c>
    </row>
    <row r="2" spans="1:4">
      <c r="B2" t="s" s="2">
        <v>465</v>
      </c>
      <c r="C2" t="s" s="2">
        <v>2</v>
      </c>
      <c r="D2" t="s" s="2">
        <v>81</v>
      </c>
    </row>
    <row r="3" spans="1:4">
      <c r="A3" t="s" s="3">
        <v>317</v>
      </c>
    </row>
    <row r="4" spans="1:4">
      <c r="A4" t="s" s="4">
        <v>466</v>
      </c>
      <c r="B4" t="n" s="7">
        <v>37080</v>
      </c>
      <c r="C4" t="n" s="7">
        <v>1444548</v>
      </c>
      <c r="D4" t="s" s="4">
        <v>32</v>
      </c>
    </row>
    <row r="5" spans="1:4">
      <c r="A5" t="s" s="4">
        <v>460</v>
      </c>
    </row>
    <row r="6" spans="1:4">
      <c r="A6" t="s" s="3">
        <v>317</v>
      </c>
    </row>
    <row r="7" spans="1:4">
      <c r="A7" t="s" s="4">
        <v>466</v>
      </c>
      <c r="C7" t="n" s="5">
        <v>1650000</v>
      </c>
      <c r="D7" t="s" s="4">
        <v>32</v>
      </c>
    </row>
    <row r="8" spans="1:4">
      <c r="A8" t="s" s="4">
        <v>467</v>
      </c>
    </row>
    <row r="9" spans="1:4">
      <c r="A9" t="s" s="3">
        <v>317</v>
      </c>
    </row>
    <row r="10" spans="1:4">
      <c r="A10" t="s" s="4">
        <v>466</v>
      </c>
      <c r="C10" t="n" s="5">
        <v>-183750</v>
      </c>
      <c r="D10" t="s" s="4">
        <v>32</v>
      </c>
    </row>
    <row r="11" spans="1:4">
      <c r="A11" t="s" s="4">
        <v>468</v>
      </c>
    </row>
    <row r="12" spans="1:4">
      <c r="A12" t="s" s="3">
        <v>317</v>
      </c>
    </row>
    <row r="13" spans="1:4">
      <c r="A13" t="s" s="4">
        <v>466</v>
      </c>
      <c r="C13" t="n" s="5">
        <v>-23952</v>
      </c>
      <c r="D13" t="s" s="4">
        <v>32</v>
      </c>
    </row>
    <row r="14" spans="1:4">
      <c r="A14" t="s" s="4">
        <v>469</v>
      </c>
    </row>
    <row r="15" spans="1:4">
      <c r="A15" t="s" s="3">
        <v>317</v>
      </c>
    </row>
    <row r="16" spans="1:4">
      <c r="A16" t="s" s="4">
        <v>466</v>
      </c>
      <c r="C16" t="n" s="5">
        <v>10000</v>
      </c>
      <c r="D16" t="s" s="4">
        <v>32</v>
      </c>
    </row>
    <row r="17" spans="1:4">
      <c r="A17" t="s" s="4">
        <v>470</v>
      </c>
    </row>
    <row r="18" spans="1:4">
      <c r="A18" t="s" s="3">
        <v>317</v>
      </c>
    </row>
    <row r="19" spans="1:4">
      <c r="A19" t="s" s="4">
        <v>466</v>
      </c>
      <c r="C19" t="n" s="5">
        <v>85000</v>
      </c>
      <c r="D19" t="s" s="4">
        <v>32</v>
      </c>
    </row>
    <row r="20" spans="1:4">
      <c r="A20" t="s" s="4">
        <v>471</v>
      </c>
    </row>
    <row r="21" spans="1:4">
      <c r="A21" t="s" s="3">
        <v>317</v>
      </c>
    </row>
    <row r="22" spans="1:4">
      <c r="A22" t="s" s="4">
        <v>466</v>
      </c>
      <c r="C22" t="n" s="7">
        <v>-92750</v>
      </c>
      <c r="D22" t="s" s="4">
        <v>32</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80"/>
    <col customWidth="1" max="5" min="5" width="14"/>
    <col customWidth="1" max="6" min="6" width="14"/>
  </cols>
  <sheetData>
    <row r="1" spans="1:6">
      <c r="A1" t="s" s="1">
        <v>472</v>
      </c>
      <c r="B1" t="s" s="2">
        <v>473</v>
      </c>
      <c r="C1" t="s" s="2">
        <v>465</v>
      </c>
      <c r="D1" t="s" s="2">
        <v>2</v>
      </c>
      <c r="E1" t="s" s="2">
        <v>81</v>
      </c>
      <c r="F1" t="s" s="2">
        <v>23</v>
      </c>
    </row>
    <row r="2" spans="1:6">
      <c r="A2" t="s" s="3">
        <v>474</v>
      </c>
    </row>
    <row r="3" spans="1:6">
      <c r="A3" t="s" s="4">
        <v>475</v>
      </c>
      <c r="B3" t="n" s="7">
        <v>1650000</v>
      </c>
      <c r="D3" t="s" s="4">
        <v>32</v>
      </c>
      <c r="E3" t="n" s="7">
        <v>177522</v>
      </c>
    </row>
    <row r="4" spans="1:6">
      <c r="A4" t="s" s="4">
        <v>476</v>
      </c>
      <c r="D4" t="s" s="4">
        <v>477</v>
      </c>
    </row>
    <row r="5" spans="1:6">
      <c r="A5" t="s" s="4">
        <v>478</v>
      </c>
      <c r="C5" t="n" s="7">
        <v>37080</v>
      </c>
      <c r="D5" t="n" s="7">
        <v>1444548</v>
      </c>
      <c r="E5" t="s" s="4">
        <v>32</v>
      </c>
    </row>
    <row r="6" spans="1:6">
      <c r="A6" t="s" s="4">
        <v>471</v>
      </c>
    </row>
    <row r="7" spans="1:6">
      <c r="A7" t="s" s="3">
        <v>474</v>
      </c>
    </row>
    <row r="8" spans="1:6">
      <c r="A8" t="s" s="4">
        <v>478</v>
      </c>
      <c r="D8" t="n" s="7">
        <v>-92750</v>
      </c>
      <c r="E8" t="s" s="4">
        <v>32</v>
      </c>
    </row>
    <row r="9" spans="1:6">
      <c r="A9" t="s" s="4">
        <v>72</v>
      </c>
    </row>
    <row r="10" spans="1:6">
      <c r="A10" t="s" s="3">
        <v>474</v>
      </c>
    </row>
    <row r="11" spans="1:6">
      <c r="A11" t="s" s="4">
        <v>75</v>
      </c>
      <c r="D11" t="n" s="5">
        <v>105000</v>
      </c>
      <c r="F11" t="n" s="5">
        <v>105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479</v>
      </c>
      <c r="B1" t="s" s="2">
        <v>2</v>
      </c>
      <c r="C1" t="s" s="2">
        <v>23</v>
      </c>
    </row>
    <row r="2" spans="1:3">
      <c r="A2" t="s" s="3">
        <v>320</v>
      </c>
    </row>
    <row r="3" spans="1:3">
      <c r="A3" t="s" s="4">
        <v>480</v>
      </c>
      <c r="B3" t="n" s="7">
        <v>177350</v>
      </c>
      <c r="C3" t="n" s="7">
        <v>34552</v>
      </c>
    </row>
    <row r="4" spans="1:3">
      <c r="A4" t="s" s="4">
        <v>481</v>
      </c>
      <c r="B4" t="s" s="4">
        <v>32</v>
      </c>
      <c r="C4" t="n" s="5">
        <v>142502</v>
      </c>
    </row>
    <row r="5" spans="1:3">
      <c r="A5" t="s" s="4">
        <v>414</v>
      </c>
      <c r="B5" t="n" s="7">
        <v>177350</v>
      </c>
      <c r="C5" t="n" s="5">
        <v>177054</v>
      </c>
    </row>
    <row r="6" spans="1:3">
      <c r="A6" t="s" s="4">
        <v>482</v>
      </c>
    </row>
    <row r="7" spans="1:3">
      <c r="A7" t="s" s="3">
        <v>320</v>
      </c>
    </row>
    <row r="8" spans="1:3">
      <c r="A8" t="s" s="4">
        <v>480</v>
      </c>
      <c r="B8" t="n" s="7">
        <v>151288</v>
      </c>
      <c r="C8" t="n" s="5">
        <v>34552</v>
      </c>
    </row>
    <row r="9" spans="1:3">
      <c r="A9" t="s" s="4">
        <v>481</v>
      </c>
      <c r="B9" t="s" s="4">
        <v>32</v>
      </c>
      <c r="C9" t="n" s="7">
        <v>142502</v>
      </c>
    </row>
    <row r="10" spans="1:3">
      <c r="A10" t="s" s="4">
        <v>483</v>
      </c>
    </row>
    <row r="11" spans="1:3">
      <c r="A11" t="s" s="3">
        <v>320</v>
      </c>
    </row>
    <row r="12" spans="1:3">
      <c r="A12" t="s" s="4">
        <v>480</v>
      </c>
      <c r="B12" t="n" s="7">
        <v>26062</v>
      </c>
      <c r="C12" t="s" s="4">
        <v>3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r="1" spans="1:2">
      <c r="A1" t="s" s="1">
        <v>484</v>
      </c>
      <c r="B1" t="s" s="2">
        <v>399</v>
      </c>
    </row>
    <row r="2" spans="1:2">
      <c r="A2" t="s" s="3">
        <v>485</v>
      </c>
    </row>
    <row r="3" spans="1:2">
      <c r="A3" t="s" s="4">
        <v>486</v>
      </c>
      <c r="B3" t="n" s="7">
        <v>1773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44"/>
    <col customWidth="1" max="2" min="2" width="80"/>
    <col customWidth="1" max="3" min="3" width="80"/>
    <col customWidth="1" max="4" min="4" width="14"/>
    <col customWidth="1" max="5" min="5" width="14"/>
    <col customWidth="1" max="6" min="6" width="14"/>
  </cols>
  <sheetData>
    <row r="1" spans="1:6">
      <c r="A1" t="s" s="1">
        <v>487</v>
      </c>
      <c r="B1" t="s" s="2">
        <v>488</v>
      </c>
      <c r="C1" t="s" s="2">
        <v>2</v>
      </c>
      <c r="D1" t="s" s="2">
        <v>81</v>
      </c>
      <c r="E1" t="s" s="2">
        <v>489</v>
      </c>
      <c r="F1" t="s" s="2">
        <v>23</v>
      </c>
    </row>
    <row r="2" spans="1:6">
      <c r="A2" t="s" s="3">
        <v>490</v>
      </c>
    </row>
    <row r="3" spans="1:6">
      <c r="A3" t="s" s="4">
        <v>134</v>
      </c>
      <c r="C3" t="n" s="7">
        <v>26062</v>
      </c>
      <c r="D3" t="s" s="4">
        <v>32</v>
      </c>
    </row>
    <row r="4" spans="1:6">
      <c r="A4" t="s" s="4">
        <v>480</v>
      </c>
      <c r="C4" t="n" s="5">
        <v>177350</v>
      </c>
      <c r="F4" t="n" s="7">
        <v>34552</v>
      </c>
    </row>
    <row r="5" spans="1:6">
      <c r="A5" t="s" s="4">
        <v>491</v>
      </c>
    </row>
    <row r="6" spans="1:6">
      <c r="A6" t="s" s="3">
        <v>490</v>
      </c>
    </row>
    <row r="7" spans="1:6">
      <c r="A7" t="s" s="4">
        <v>492</v>
      </c>
      <c r="B7" t="s" s="4">
        <v>493</v>
      </c>
    </row>
    <row r="8" spans="1:6">
      <c r="A8" t="s" s="4">
        <v>494</v>
      </c>
      <c r="B8" t="s" s="4">
        <v>495</v>
      </c>
    </row>
    <row r="9" spans="1:6">
      <c r="A9" t="s" s="4">
        <v>496</v>
      </c>
      <c r="E9" t="n" s="7">
        <v>302009</v>
      </c>
    </row>
    <row r="10" spans="1:6">
      <c r="A10" t="s" s="4">
        <v>497</v>
      </c>
      <c r="B10" t="n" s="7">
        <v>3547</v>
      </c>
    </row>
    <row r="11" spans="1:6">
      <c r="A11" t="s" s="4">
        <v>498</v>
      </c>
      <c r="B11" t="n" s="7">
        <v>2200000</v>
      </c>
    </row>
    <row r="12" spans="1:6">
      <c r="A12" t="s" s="4">
        <v>499</v>
      </c>
      <c r="B12" t="s" s="4">
        <v>500</v>
      </c>
    </row>
    <row r="13" spans="1:6">
      <c r="A13" t="s" s="4">
        <v>501</v>
      </c>
      <c r="B13" t="n" s="7">
        <v>625000</v>
      </c>
    </row>
    <row r="14" spans="1:6">
      <c r="A14" t="s" s="4">
        <v>480</v>
      </c>
      <c r="C14" t="n" s="7">
        <v>151288</v>
      </c>
      <c r="F14" t="n" s="7">
        <v>177054</v>
      </c>
    </row>
    <row r="15" spans="1:6">
      <c r="A15" t="s" s="4">
        <v>502</v>
      </c>
    </row>
    <row r="16" spans="1:6">
      <c r="A16" t="s" s="3">
        <v>490</v>
      </c>
    </row>
    <row r="17" spans="1:6">
      <c r="A17" t="s" s="4">
        <v>494</v>
      </c>
      <c r="C17" t="s" s="4">
        <v>503</v>
      </c>
    </row>
    <row r="18" spans="1:6">
      <c r="A18" t="s" s="4">
        <v>497</v>
      </c>
      <c r="C18" t="n" s="7">
        <v>2313</v>
      </c>
    </row>
    <row r="19" spans="1:6">
      <c r="A19" t="s" s="4">
        <v>499</v>
      </c>
      <c r="C19" t="s" s="4">
        <v>504</v>
      </c>
    </row>
    <row r="20" spans="1:6">
      <c r="A20" t="s" s="4">
        <v>134</v>
      </c>
      <c r="C20" t="n" s="7">
        <v>26062</v>
      </c>
    </row>
    <row r="21" spans="1:6">
      <c r="A21" t="s" s="4">
        <v>505</v>
      </c>
      <c r="C21" t="s" s="4">
        <v>506</v>
      </c>
    </row>
    <row r="22" spans="1:6">
      <c r="A22" t="s" s="4">
        <v>480</v>
      </c>
      <c r="C22" t="n" s="7">
        <v>2606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507</v>
      </c>
      <c r="B1" t="s" s="2">
        <v>2</v>
      </c>
      <c r="C1" t="s" s="2">
        <v>23</v>
      </c>
    </row>
    <row r="2" spans="1:3">
      <c r="A2" t="s" s="3">
        <v>480</v>
      </c>
    </row>
    <row r="3" spans="1:3">
      <c r="A3" t="s" s="4">
        <v>43</v>
      </c>
      <c r="B3" t="n" s="7">
        <v>250000</v>
      </c>
      <c r="C3" t="s" s="4">
        <v>32</v>
      </c>
    </row>
    <row r="4" spans="1:3">
      <c r="A4" t="s" s="3">
        <v>481</v>
      </c>
    </row>
    <row r="5" spans="1:3">
      <c r="A5" t="s" s="4">
        <v>43</v>
      </c>
      <c r="B5" t="n" s="5">
        <v>10500000</v>
      </c>
      <c r="C5" t="s" s="4">
        <v>32</v>
      </c>
    </row>
    <row r="6" spans="1:3">
      <c r="A6" t="s" s="4">
        <v>414</v>
      </c>
      <c r="B6" t="n" s="7">
        <v>10750000</v>
      </c>
      <c r="C6" t="s" s="4">
        <v>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508</v>
      </c>
      <c r="B1" t="s" s="2">
        <v>1</v>
      </c>
    </row>
    <row r="2" spans="1:2">
      <c r="B2" t="s" s="2">
        <v>2</v>
      </c>
    </row>
    <row r="3" spans="1:2">
      <c r="A3" t="s" s="3">
        <v>509</v>
      </c>
    </row>
    <row r="4" spans="1:2">
      <c r="A4" t="s" s="4">
        <v>510</v>
      </c>
      <c r="B4" t="s" s="4">
        <v>51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t="s" s="1">
        <v>512</v>
      </c>
      <c r="B1" t="s" s="2">
        <v>513</v>
      </c>
      <c r="C1" t="s" s="2">
        <v>514</v>
      </c>
      <c r="D1" t="s" s="2">
        <v>2</v>
      </c>
      <c r="E1" t="s" s="2">
        <v>81</v>
      </c>
      <c r="F1" t="s" s="2">
        <v>2</v>
      </c>
      <c r="G1" t="s" s="2">
        <v>81</v>
      </c>
      <c r="H1" t="s" s="2">
        <v>23</v>
      </c>
      <c r="I1" t="s" s="2">
        <v>473</v>
      </c>
    </row>
    <row r="2" spans="1:9">
      <c r="A2" t="s" s="3">
        <v>515</v>
      </c>
    </row>
    <row r="3" spans="1:9">
      <c r="A3" t="s" s="4">
        <v>64</v>
      </c>
      <c r="D3" t="n" s="8">
        <v>0.001</v>
      </c>
      <c r="F3" t="n" s="8">
        <v>0.001</v>
      </c>
    </row>
    <row r="4" spans="1:9">
      <c r="A4" t="s" s="4">
        <v>516</v>
      </c>
      <c r="D4" t="n" s="5">
        <v>10000000</v>
      </c>
      <c r="F4" t="n" s="5">
        <v>10000000</v>
      </c>
      <c r="H4" t="n" s="5">
        <v>10000000</v>
      </c>
    </row>
    <row r="5" spans="1:9">
      <c r="A5" t="s" s="4">
        <v>517</v>
      </c>
      <c r="F5" t="s" s="4">
        <v>518</v>
      </c>
    </row>
    <row r="6" spans="1:9">
      <c r="A6" t="s" s="4">
        <v>519</v>
      </c>
      <c r="F6" t="n" s="7">
        <v>3000000</v>
      </c>
    </row>
    <row r="7" spans="1:9">
      <c r="A7" t="s" s="4">
        <v>520</v>
      </c>
      <c r="H7" t="n" s="9">
        <v>5.7</v>
      </c>
    </row>
    <row r="8" spans="1:9">
      <c r="A8" t="s" s="4">
        <v>521</v>
      </c>
      <c r="F8" t="s" s="4">
        <v>522</v>
      </c>
    </row>
    <row r="9" spans="1:9">
      <c r="A9" t="s" s="4">
        <v>67</v>
      </c>
      <c r="D9" t="n" s="8">
        <v>0.001</v>
      </c>
      <c r="F9" t="n" s="8">
        <v>0.001</v>
      </c>
      <c r="H9" t="n" s="8">
        <v>0.001</v>
      </c>
    </row>
    <row r="10" spans="1:9">
      <c r="A10" t="s" s="4">
        <v>523</v>
      </c>
      <c r="F10" t="n" s="7">
        <v>-48300</v>
      </c>
      <c r="G10" t="s" s="4">
        <v>32</v>
      </c>
      <c r="H10" t="n" s="7">
        <v>29774</v>
      </c>
    </row>
    <row r="11" spans="1:9">
      <c r="A11" t="s" s="4">
        <v>524</v>
      </c>
      <c r="D11" t="n" s="5">
        <v>6600000</v>
      </c>
      <c r="F11" t="n" s="5">
        <v>6600000</v>
      </c>
    </row>
    <row r="12" spans="1:9">
      <c r="A12" t="s" s="4">
        <v>525</v>
      </c>
      <c r="F12" t="s" s="4">
        <v>526</v>
      </c>
    </row>
    <row r="13" spans="1:9">
      <c r="A13" t="s" s="4">
        <v>527</v>
      </c>
      <c r="F13" t="s" s="4">
        <v>528</v>
      </c>
    </row>
    <row r="14" spans="1:9">
      <c r="A14" t="s" s="4">
        <v>529</v>
      </c>
      <c r="F14" t="s" s="4">
        <v>530</v>
      </c>
    </row>
    <row r="15" spans="1:9">
      <c r="A15" t="s" s="4">
        <v>531</v>
      </c>
      <c r="F15" t="n" s="7">
        <v>10</v>
      </c>
    </row>
    <row r="16" spans="1:9">
      <c r="A16" t="s" s="4">
        <v>532</v>
      </c>
      <c r="F16" t="s" s="4">
        <v>533</v>
      </c>
    </row>
    <row r="17" spans="1:9">
      <c r="A17" t="s" s="4">
        <v>534</v>
      </c>
      <c r="F17" t="n" s="7">
        <v>5</v>
      </c>
    </row>
    <row r="18" spans="1:9">
      <c r="A18" t="s" s="4">
        <v>535</v>
      </c>
      <c r="F18" t="n" s="5">
        <v>1000000</v>
      </c>
    </row>
    <row r="19" spans="1:9">
      <c r="A19" t="s" s="4">
        <v>151</v>
      </c>
      <c r="F19" t="n" s="7">
        <v>23952</v>
      </c>
      <c r="G19" t="n" s="7">
        <v>36125</v>
      </c>
    </row>
    <row r="20" spans="1:9">
      <c r="A20" t="s" s="4">
        <v>536</v>
      </c>
    </row>
    <row r="21" spans="1:9">
      <c r="A21" t="s" s="3">
        <v>515</v>
      </c>
    </row>
    <row r="22" spans="1:9">
      <c r="A22" t="s" s="4">
        <v>64</v>
      </c>
      <c r="D22" t="n" s="8">
        <v>0.001</v>
      </c>
      <c r="F22" t="n" s="8">
        <v>0.001</v>
      </c>
      <c r="H22" t="n" s="8">
        <v>0.001</v>
      </c>
    </row>
    <row r="23" spans="1:9">
      <c r="A23" t="s" s="4">
        <v>516</v>
      </c>
      <c r="D23" t="n" s="5">
        <v>400000</v>
      </c>
      <c r="F23" t="n" s="5">
        <v>400000</v>
      </c>
      <c r="H23" t="n" s="5">
        <v>400000</v>
      </c>
    </row>
    <row r="24" spans="1:9">
      <c r="A24" t="s" s="4">
        <v>537</v>
      </c>
      <c r="D24" t="n" s="5">
        <v>105000</v>
      </c>
      <c r="F24" t="n" s="5">
        <v>105000</v>
      </c>
      <c r="H24" t="n" s="5">
        <v>105000</v>
      </c>
    </row>
    <row r="25" spans="1:9">
      <c r="A25" t="s" s="4">
        <v>538</v>
      </c>
      <c r="D25" t="n" s="5">
        <v>105000</v>
      </c>
      <c r="F25" t="n" s="5">
        <v>105000</v>
      </c>
      <c r="H25" t="n" s="5">
        <v>105000</v>
      </c>
    </row>
    <row r="26" spans="1:9">
      <c r="A26" t="s" s="4">
        <v>539</v>
      </c>
      <c r="B26" t="n" s="10">
        <v>11.4</v>
      </c>
      <c r="F26" t="n" s="10">
        <v>11.4</v>
      </c>
    </row>
    <row r="27" spans="1:9">
      <c r="A27" t="s" s="4">
        <v>540</v>
      </c>
      <c r="D27" t="n" s="7">
        <v>20</v>
      </c>
      <c r="F27" t="n" s="7">
        <v>20</v>
      </c>
    </row>
    <row r="28" spans="1:9">
      <c r="A28" t="s" s="4">
        <v>520</v>
      </c>
      <c r="D28" t="n" s="10">
        <v>5.7</v>
      </c>
      <c r="F28" t="n" s="10">
        <v>5.7</v>
      </c>
    </row>
    <row r="29" spans="1:9">
      <c r="A29" t="s" s="4">
        <v>541</v>
      </c>
      <c r="B29" t="n" s="5">
        <v>170804</v>
      </c>
    </row>
    <row r="30" spans="1:9">
      <c r="A30" t="s" s="4">
        <v>542</v>
      </c>
    </row>
    <row r="31" spans="1:9">
      <c r="A31" t="s" s="3">
        <v>515</v>
      </c>
    </row>
    <row r="32" spans="1:9">
      <c r="A32" t="s" s="4">
        <v>64</v>
      </c>
      <c r="D32" t="n" s="8">
        <v>0.001</v>
      </c>
      <c r="F32" t="n" s="8">
        <v>0.001</v>
      </c>
      <c r="H32" t="n" s="8">
        <v>0.001</v>
      </c>
    </row>
    <row r="33" spans="1:9">
      <c r="A33" t="s" s="4">
        <v>74</v>
      </c>
      <c r="D33" t="n" s="5">
        <v>3000000</v>
      </c>
      <c r="F33" t="n" s="5">
        <v>3000000</v>
      </c>
      <c r="H33" t="n" s="5">
        <v>3000000</v>
      </c>
    </row>
    <row r="34" spans="1:9">
      <c r="A34" t="s" s="4">
        <v>537</v>
      </c>
      <c r="D34" t="n" s="5">
        <v>0</v>
      </c>
      <c r="F34" t="n" s="5">
        <v>0</v>
      </c>
      <c r="H34" t="n" s="5">
        <v>2133947</v>
      </c>
    </row>
    <row r="35" spans="1:9">
      <c r="A35" t="s" s="4">
        <v>538</v>
      </c>
      <c r="C35" t="n" s="5">
        <v>2133947</v>
      </c>
      <c r="D35" t="n" s="5">
        <v>0</v>
      </c>
      <c r="F35" t="n" s="5">
        <v>0</v>
      </c>
      <c r="H35" t="n" s="5">
        <v>2133947</v>
      </c>
    </row>
    <row r="36" spans="1:9">
      <c r="A36" t="s" s="4">
        <v>543</v>
      </c>
      <c r="D36" t="n" s="7">
        <v>0</v>
      </c>
      <c r="E36" t="n" s="7">
        <v>144665</v>
      </c>
      <c r="F36" t="n" s="7">
        <v>48745</v>
      </c>
      <c r="G36" t="n" s="5">
        <v>425841</v>
      </c>
    </row>
    <row r="37" spans="1:9">
      <c r="A37" t="s" s="4">
        <v>544</v>
      </c>
      <c r="C37" t="n" s="9">
        <v>3.5</v>
      </c>
    </row>
    <row r="38" spans="1:9">
      <c r="A38" t="s" s="4">
        <v>545</v>
      </c>
      <c r="C38" t="n" s="5">
        <v>1803820</v>
      </c>
    </row>
    <row r="39" spans="1:9">
      <c r="A39" t="s" s="4">
        <v>72</v>
      </c>
    </row>
    <row r="40" spans="1:9">
      <c r="A40" t="s" s="3">
        <v>515</v>
      </c>
    </row>
    <row r="41" spans="1:9">
      <c r="A41" t="s" s="4">
        <v>74</v>
      </c>
      <c r="D41" t="n" s="5">
        <v>400000</v>
      </c>
      <c r="F41" t="n" s="5">
        <v>400000</v>
      </c>
      <c r="H41" t="n" s="5">
        <v>400000</v>
      </c>
    </row>
    <row r="42" spans="1:9">
      <c r="A42" t="s" s="4">
        <v>543</v>
      </c>
      <c r="D42" t="s" s="4">
        <v>32</v>
      </c>
      <c r="E42" t="n" s="7">
        <v>12175</v>
      </c>
      <c r="F42" t="n" s="7">
        <v>23952</v>
      </c>
      <c r="G42" t="n" s="7">
        <v>36125</v>
      </c>
    </row>
    <row r="43" spans="1:9">
      <c r="A43" t="s" s="4">
        <v>151</v>
      </c>
      <c r="D43" t="s" s="4">
        <v>32</v>
      </c>
      <c r="F43" t="n" s="7">
        <v>2175</v>
      </c>
    </row>
    <row r="44" spans="1:9">
      <c r="A44" t="s" s="4">
        <v>546</v>
      </c>
      <c r="I44" t="n" s="7">
        <v>2395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r="A1" t="s" s="1">
        <v>547</v>
      </c>
      <c r="B1" t="s" s="2">
        <v>1</v>
      </c>
    </row>
    <row r="2" spans="1:2">
      <c r="B2" t="s" s="2">
        <v>548</v>
      </c>
    </row>
    <row r="3" spans="1:2">
      <c r="A3" t="s" s="3">
        <v>549</v>
      </c>
    </row>
    <row r="4" spans="1:2">
      <c r="A4" t="s" s="4">
        <v>550</v>
      </c>
      <c r="B4" t="n" s="9">
        <v>3.5</v>
      </c>
    </row>
    <row r="5" spans="1:2">
      <c r="A5" t="s" s="4">
        <v>551</v>
      </c>
      <c r="B5" t="n" s="5">
        <v>19000</v>
      </c>
    </row>
    <row r="6" spans="1:2">
      <c r="A6" t="s" s="4">
        <v>552</v>
      </c>
      <c r="B6" t="n" s="9">
        <v>3.5</v>
      </c>
    </row>
    <row r="7" spans="1:2">
      <c r="A7" t="s" s="4">
        <v>553</v>
      </c>
      <c r="B7" t="n" s="5">
        <v>9500</v>
      </c>
    </row>
    <row r="8" spans="1:2">
      <c r="A8" t="s" s="4">
        <v>554</v>
      </c>
      <c r="B8" t="n" s="9">
        <v>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t="s" s="1">
        <v>555</v>
      </c>
      <c r="B1" t="s" s="2">
        <v>556</v>
      </c>
      <c r="C1" t="s" s="2">
        <v>557</v>
      </c>
      <c r="D1" t="s" s="2">
        <v>514</v>
      </c>
      <c r="E1" t="s" s="2">
        <v>2</v>
      </c>
      <c r="F1" t="s" s="2">
        <v>81</v>
      </c>
      <c r="G1" t="s" s="2">
        <v>2</v>
      </c>
      <c r="H1" t="s" s="2">
        <v>81</v>
      </c>
      <c r="I1" t="s" s="2">
        <v>23</v>
      </c>
      <c r="J1" t="s" s="2">
        <v>558</v>
      </c>
      <c r="K1" t="s" s="2">
        <v>559</v>
      </c>
    </row>
    <row r="2" spans="1:11">
      <c r="A2" t="s" s="3">
        <v>560</v>
      </c>
    </row>
    <row r="3" spans="1:11">
      <c r="A3" t="s" s="4">
        <v>68</v>
      </c>
      <c r="E3" t="n" s="5">
        <v>50000000</v>
      </c>
      <c r="G3" t="n" s="5">
        <v>50000000</v>
      </c>
      <c r="I3" t="n" s="5">
        <v>50000000</v>
      </c>
    </row>
    <row r="4" spans="1:11">
      <c r="A4" t="s" s="4">
        <v>67</v>
      </c>
      <c r="E4" t="n" s="8">
        <v>0.001</v>
      </c>
      <c r="G4" t="n" s="8">
        <v>0.001</v>
      </c>
      <c r="I4" t="n" s="8">
        <v>0.001</v>
      </c>
    </row>
    <row r="5" spans="1:11">
      <c r="A5" t="s" s="4">
        <v>69</v>
      </c>
      <c r="E5" t="n" s="5">
        <v>6808457</v>
      </c>
      <c r="G5" t="n" s="5">
        <v>6808457</v>
      </c>
      <c r="I5" t="n" s="5">
        <v>3780847</v>
      </c>
    </row>
    <row r="6" spans="1:11">
      <c r="A6" t="s" s="4">
        <v>70</v>
      </c>
      <c r="E6" t="n" s="5">
        <v>6481457</v>
      </c>
      <c r="G6" t="n" s="5">
        <v>6481457</v>
      </c>
      <c r="I6" t="n" s="5">
        <v>3453847</v>
      </c>
    </row>
    <row r="7" spans="1:11">
      <c r="A7" t="s" s="4">
        <v>561</v>
      </c>
      <c r="I7" t="n" s="5">
        <v>1265000</v>
      </c>
    </row>
    <row r="8" spans="1:11">
      <c r="A8" t="s" s="4">
        <v>562</v>
      </c>
      <c r="I8" t="n" s="7">
        <v>8855000</v>
      </c>
    </row>
    <row r="9" spans="1:11">
      <c r="A9" t="s" s="4">
        <v>563</v>
      </c>
      <c r="B9" t="n" s="5">
        <v>177500</v>
      </c>
    </row>
    <row r="10" spans="1:11">
      <c r="A10" t="s" s="4">
        <v>564</v>
      </c>
      <c r="J10" t="n" s="5">
        <v>19000</v>
      </c>
    </row>
    <row r="11" spans="1:11">
      <c r="A11" t="s" s="4">
        <v>565</v>
      </c>
      <c r="E11" t="n" s="7">
        <v>19950</v>
      </c>
      <c r="F11" t="n" s="7">
        <v>0</v>
      </c>
      <c r="G11" t="n" s="7">
        <v>26600</v>
      </c>
      <c r="H11" t="n" s="7">
        <v>0</v>
      </c>
    </row>
    <row r="12" spans="1:11">
      <c r="A12" t="s" s="4">
        <v>566</v>
      </c>
      <c r="G12" t="n" s="7">
        <v>39900</v>
      </c>
    </row>
    <row r="13" spans="1:11">
      <c r="A13" t="s" s="4">
        <v>567</v>
      </c>
      <c r="B13" t="n" s="7">
        <v>310625</v>
      </c>
    </row>
    <row r="14" spans="1:11">
      <c r="A14" t="s" s="4">
        <v>568</v>
      </c>
    </row>
    <row r="15" spans="1:11">
      <c r="A15" t="s" s="3">
        <v>560</v>
      </c>
    </row>
    <row r="16" spans="1:11">
      <c r="A16" t="s" s="4">
        <v>569</v>
      </c>
      <c r="G16" t="n" s="5">
        <v>9500</v>
      </c>
    </row>
    <row r="17" spans="1:11">
      <c r="A17" t="s" s="4">
        <v>570</v>
      </c>
    </row>
    <row r="18" spans="1:11">
      <c r="A18" t="s" s="3">
        <v>560</v>
      </c>
    </row>
    <row r="19" spans="1:11">
      <c r="A19" t="s" s="4">
        <v>569</v>
      </c>
      <c r="G19" t="n" s="5">
        <v>4750</v>
      </c>
    </row>
    <row r="20" spans="1:11">
      <c r="A20" t="s" s="4">
        <v>366</v>
      </c>
    </row>
    <row r="21" spans="1:11">
      <c r="A21" t="s" s="3">
        <v>560</v>
      </c>
    </row>
    <row r="22" spans="1:11">
      <c r="A22" t="s" s="4">
        <v>569</v>
      </c>
      <c r="G22" t="n" s="5">
        <v>4750</v>
      </c>
    </row>
    <row r="23" spans="1:11">
      <c r="A23" t="s" s="4">
        <v>571</v>
      </c>
    </row>
    <row r="24" spans="1:11">
      <c r="A24" t="s" s="3">
        <v>560</v>
      </c>
    </row>
    <row r="25" spans="1:11">
      <c r="A25" t="s" s="4">
        <v>561</v>
      </c>
      <c r="I25" t="n" s="5">
        <v>716981</v>
      </c>
    </row>
    <row r="26" spans="1:11">
      <c r="A26" t="s" s="4">
        <v>572</v>
      </c>
      <c r="I26" t="n" s="7">
        <v>7</v>
      </c>
      <c r="K26" t="n" s="9">
        <v>0.02</v>
      </c>
    </row>
    <row r="27" spans="1:11">
      <c r="A27" t="s" s="4">
        <v>562</v>
      </c>
      <c r="I27" t="n" s="7">
        <v>5018867</v>
      </c>
    </row>
    <row r="28" spans="1:11">
      <c r="A28" t="s" s="4">
        <v>573</v>
      </c>
      <c r="I28" t="s" s="4">
        <v>574</v>
      </c>
    </row>
    <row r="29" spans="1:11">
      <c r="A29" t="s" s="4">
        <v>575</v>
      </c>
      <c r="I29" t="s" s="4">
        <v>533</v>
      </c>
    </row>
    <row r="30" spans="1:11">
      <c r="A30" t="s" s="4">
        <v>576</v>
      </c>
    </row>
    <row r="31" spans="1:11">
      <c r="A31" t="s" s="3">
        <v>560</v>
      </c>
    </row>
    <row r="32" spans="1:11">
      <c r="A32" t="s" s="4">
        <v>561</v>
      </c>
      <c r="C32" t="n" s="5">
        <v>548019</v>
      </c>
    </row>
    <row r="33" spans="1:11">
      <c r="A33" t="s" s="4">
        <v>562</v>
      </c>
      <c r="C33" t="n" s="7">
        <v>3836133</v>
      </c>
    </row>
    <row r="34" spans="1:11">
      <c r="A34" t="s" s="4">
        <v>577</v>
      </c>
    </row>
    <row r="35" spans="1:11">
      <c r="A35" t="s" s="3">
        <v>560</v>
      </c>
    </row>
    <row r="36" spans="1:11">
      <c r="A36" t="s" s="4">
        <v>578</v>
      </c>
      <c r="G36" t="n" s="7">
        <v>708400</v>
      </c>
    </row>
    <row r="37" spans="1:11">
      <c r="A37" t="s" s="4">
        <v>579</v>
      </c>
      <c r="G37" t="n" s="5">
        <v>35000</v>
      </c>
    </row>
    <row r="38" spans="1:11">
      <c r="A38" t="s" s="4">
        <v>580</v>
      </c>
      <c r="G38" t="n" s="7">
        <v>753551</v>
      </c>
    </row>
    <row r="39" spans="1:11">
      <c r="A39" t="s" s="4">
        <v>581</v>
      </c>
      <c r="G39" t="s" s="4">
        <v>518</v>
      </c>
    </row>
    <row r="40" spans="1:11">
      <c r="A40" t="s" s="4">
        <v>542</v>
      </c>
    </row>
    <row r="41" spans="1:11">
      <c r="A41" t="s" s="3">
        <v>560</v>
      </c>
    </row>
    <row r="42" spans="1:11">
      <c r="A42" t="s" s="4">
        <v>544</v>
      </c>
      <c r="D42" t="n" s="9">
        <v>3.5</v>
      </c>
    </row>
    <row r="43" spans="1:11">
      <c r="A43" t="s" s="4">
        <v>545</v>
      </c>
      <c r="D43" t="n" s="5">
        <v>1803820</v>
      </c>
    </row>
    <row r="44" spans="1:11">
      <c r="A44" t="s" s="4">
        <v>538</v>
      </c>
      <c r="D44" t="n" s="5">
        <v>2133947</v>
      </c>
      <c r="E44" t="n" s="5">
        <v>0</v>
      </c>
      <c r="G44" t="n" s="5">
        <v>0</v>
      </c>
      <c r="I44" t="n" s="5">
        <v>2133947</v>
      </c>
    </row>
    <row r="45" spans="1:11">
      <c r="A45" t="s" s="4">
        <v>582</v>
      </c>
    </row>
    <row r="46" spans="1:11">
      <c r="A46" t="s" s="3">
        <v>560</v>
      </c>
    </row>
    <row r="47" spans="1:11">
      <c r="A47" t="s" s="4">
        <v>583</v>
      </c>
      <c r="I47" t="n" s="7">
        <v>632531</v>
      </c>
    </row>
    <row r="48" spans="1:11">
      <c r="A48" t="s" s="4">
        <v>584</v>
      </c>
    </row>
    <row r="49" spans="1:11">
      <c r="A49" t="s" s="3">
        <v>560</v>
      </c>
    </row>
    <row r="50" spans="1:11">
      <c r="A50" t="s" s="4">
        <v>583</v>
      </c>
      <c r="I50" t="n" s="7">
        <v>253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4"/>
  </cols>
  <sheetData>
    <row r="1" spans="1:2">
      <c r="A1" t="s" s="1">
        <v>585</v>
      </c>
      <c r="B1" t="s" s="2">
        <v>1</v>
      </c>
    </row>
    <row r="2" spans="1:2">
      <c r="B2" t="s" s="2">
        <v>586</v>
      </c>
    </row>
    <row r="3" spans="1:2">
      <c r="A3" t="s" s="3">
        <v>587</v>
      </c>
    </row>
    <row r="4" spans="1:2">
      <c r="A4" t="s" s="4">
        <v>588</v>
      </c>
      <c r="B4" t="s" s="4">
        <v>589</v>
      </c>
    </row>
    <row r="5" spans="1:2">
      <c r="A5" t="s" s="4">
        <v>590</v>
      </c>
      <c r="B5" t="s" s="4">
        <v>591</v>
      </c>
    </row>
    <row r="6" spans="1:2">
      <c r="A6" t="s" s="4">
        <v>592</v>
      </c>
    </row>
    <row r="7" spans="1:2">
      <c r="A7" t="s" s="3">
        <v>587</v>
      </c>
    </row>
    <row r="8" spans="1:2">
      <c r="A8" t="s" s="4">
        <v>593</v>
      </c>
      <c r="B8" t="n" s="9">
        <v>3.5</v>
      </c>
    </row>
    <row r="9" spans="1:2">
      <c r="A9" t="s" s="4">
        <v>594</v>
      </c>
      <c r="B9" t="s" s="4">
        <v>595</v>
      </c>
    </row>
    <row r="10" spans="1:2">
      <c r="A10" t="s" s="4">
        <v>596</v>
      </c>
      <c r="B10" t="s" s="4">
        <v>533</v>
      </c>
    </row>
    <row r="11" spans="1:2">
      <c r="A11" t="s" s="4">
        <v>588</v>
      </c>
      <c r="B11" t="s" s="4">
        <v>589</v>
      </c>
    </row>
    <row r="12" spans="1:2">
      <c r="A12" t="s" s="4">
        <v>590</v>
      </c>
      <c r="B12" t="s" s="4">
        <v>5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67"/>
    <col customWidth="1" max="2" min="2" width="30"/>
  </cols>
  <sheetData>
    <row r="1" spans="1:2">
      <c r="A1" t="s" s="1">
        <v>597</v>
      </c>
      <c r="B1" t="s" s="2">
        <v>1</v>
      </c>
    </row>
    <row r="2" spans="1:2">
      <c r="B2" t="s" s="2">
        <v>548</v>
      </c>
    </row>
    <row r="3" spans="1:2">
      <c r="A3" t="s" s="3">
        <v>598</v>
      </c>
    </row>
    <row r="4" spans="1:2">
      <c r="A4" t="s" s="4">
        <v>599</v>
      </c>
      <c r="B4" t="n" s="5">
        <v>2146970</v>
      </c>
    </row>
    <row r="5" spans="1:2">
      <c r="A5" t="s" s="4">
        <v>600</v>
      </c>
      <c r="B5" t="s" s="4">
        <v>601</v>
      </c>
    </row>
    <row r="6" spans="1:2">
      <c r="A6" t="s" s="4">
        <v>602</v>
      </c>
      <c r="B6" t="n" s="9">
        <v>4.28</v>
      </c>
    </row>
    <row r="7" spans="1:2">
      <c r="A7" t="s" s="4">
        <v>603</v>
      </c>
      <c r="B7" t="n" s="5">
        <v>2146970</v>
      </c>
    </row>
    <row r="8" spans="1:2">
      <c r="A8" t="s" s="4">
        <v>604</v>
      </c>
      <c r="B8" t="n" s="9">
        <v>4.28</v>
      </c>
    </row>
    <row r="9" spans="1:2">
      <c r="A9" t="s" s="4">
        <v>605</v>
      </c>
    </row>
    <row r="10" spans="1:2">
      <c r="A10" t="s" s="3">
        <v>598</v>
      </c>
    </row>
    <row r="11" spans="1:2">
      <c r="A11" t="s" s="4">
        <v>606</v>
      </c>
      <c r="B11" t="n" s="9">
        <v>3.5</v>
      </c>
    </row>
    <row r="12" spans="1:2">
      <c r="A12" t="s" s="4">
        <v>599</v>
      </c>
      <c r="B12" t="n" s="5">
        <v>1653865</v>
      </c>
    </row>
    <row r="13" spans="1:2">
      <c r="A13" t="s" s="4">
        <v>600</v>
      </c>
      <c r="B13" t="s" s="4">
        <v>607</v>
      </c>
    </row>
    <row r="14" spans="1:2">
      <c r="A14" t="s" s="4">
        <v>602</v>
      </c>
      <c r="B14" t="s" s="4">
        <v>32</v>
      </c>
    </row>
    <row r="15" spans="1:2">
      <c r="A15" t="s" s="4">
        <v>603</v>
      </c>
      <c r="B15" t="n" s="5">
        <v>1653865</v>
      </c>
    </row>
    <row r="16" spans="1:2">
      <c r="A16" t="s" s="4">
        <v>604</v>
      </c>
      <c r="B16" t="s" s="4">
        <v>32</v>
      </c>
    </row>
    <row r="17" spans="1:2">
      <c r="A17" t="s" s="4">
        <v>608</v>
      </c>
    </row>
    <row r="18" spans="1:2">
      <c r="A18" t="s" s="3">
        <v>598</v>
      </c>
    </row>
    <row r="19" spans="1:2">
      <c r="A19" t="s" s="4">
        <v>606</v>
      </c>
      <c r="B19" t="n" s="7">
        <v>4</v>
      </c>
    </row>
    <row r="20" spans="1:2">
      <c r="A20" t="s" s="4">
        <v>599</v>
      </c>
      <c r="B20" t="n" s="5">
        <v>7500</v>
      </c>
    </row>
    <row r="21" spans="1:2">
      <c r="A21" t="s" s="4">
        <v>600</v>
      </c>
      <c r="B21" t="s" s="4">
        <v>609</v>
      </c>
    </row>
    <row r="22" spans="1:2">
      <c r="A22" t="s" s="4">
        <v>602</v>
      </c>
      <c r="B22" t="s" s="4">
        <v>32</v>
      </c>
    </row>
    <row r="23" spans="1:2">
      <c r="A23" t="s" s="4">
        <v>603</v>
      </c>
      <c r="B23" t="n" s="5">
        <v>7500</v>
      </c>
    </row>
    <row r="24" spans="1:2">
      <c r="A24" t="s" s="4">
        <v>604</v>
      </c>
      <c r="B24" t="s" s="4">
        <v>32</v>
      </c>
    </row>
    <row r="25" spans="1:2">
      <c r="A25" t="s" s="4">
        <v>610</v>
      </c>
    </row>
    <row r="26" spans="1:2">
      <c r="A26" t="s" s="3">
        <v>598</v>
      </c>
    </row>
    <row r="27" spans="1:2">
      <c r="A27" t="s" s="4">
        <v>606</v>
      </c>
      <c r="B27" t="n" s="9">
        <v>4.2</v>
      </c>
    </row>
    <row r="28" spans="1:2">
      <c r="A28" t="s" s="4">
        <v>599</v>
      </c>
      <c r="B28" t="n" s="5">
        <v>150000</v>
      </c>
    </row>
    <row r="29" spans="1:2">
      <c r="A29" t="s" s="4">
        <v>600</v>
      </c>
      <c r="B29" t="s" s="4">
        <v>611</v>
      </c>
    </row>
    <row r="30" spans="1:2">
      <c r="A30" t="s" s="4">
        <v>602</v>
      </c>
      <c r="B30" t="s" s="4">
        <v>32</v>
      </c>
    </row>
    <row r="31" spans="1:2">
      <c r="A31" t="s" s="4">
        <v>603</v>
      </c>
      <c r="B31" t="n" s="5">
        <v>150000</v>
      </c>
    </row>
    <row r="32" spans="1:2">
      <c r="A32" t="s" s="4">
        <v>604</v>
      </c>
      <c r="B32" t="s" s="4">
        <v>32</v>
      </c>
    </row>
    <row r="33" spans="1:2">
      <c r="A33" t="s" s="4">
        <v>612</v>
      </c>
    </row>
    <row r="34" spans="1:2">
      <c r="A34" t="s" s="3">
        <v>598</v>
      </c>
    </row>
    <row r="35" spans="1:2">
      <c r="A35" t="s" s="4">
        <v>606</v>
      </c>
      <c r="B35" t="n" s="9">
        <v>3.85</v>
      </c>
    </row>
    <row r="36" spans="1:2">
      <c r="A36" t="s" s="4">
        <v>599</v>
      </c>
      <c r="B36" t="n" s="5">
        <v>143401</v>
      </c>
    </row>
    <row r="37" spans="1:2">
      <c r="A37" t="s" s="4">
        <v>600</v>
      </c>
      <c r="B37" t="s" s="4">
        <v>613</v>
      </c>
    </row>
    <row r="38" spans="1:2">
      <c r="A38" t="s" s="4">
        <v>602</v>
      </c>
      <c r="B38" t="s" s="4">
        <v>32</v>
      </c>
    </row>
    <row r="39" spans="1:2">
      <c r="A39" t="s" s="4">
        <v>603</v>
      </c>
      <c r="B39" t="n" s="5">
        <v>143401</v>
      </c>
    </row>
    <row r="40" spans="1:2">
      <c r="A40" t="s" s="4">
        <v>604</v>
      </c>
      <c r="B40" t="s" s="4">
        <v>32</v>
      </c>
    </row>
    <row r="41" spans="1:2">
      <c r="A41" t="s" s="4">
        <v>614</v>
      </c>
    </row>
    <row r="42" spans="1:2">
      <c r="A42" t="s" s="3">
        <v>598</v>
      </c>
    </row>
    <row r="43" spans="1:2">
      <c r="A43" t="s" s="4">
        <v>606</v>
      </c>
      <c r="B43" t="n" s="9">
        <v>11.4</v>
      </c>
    </row>
    <row r="44" spans="1:2">
      <c r="A44" t="s" s="4">
        <v>599</v>
      </c>
      <c r="B44" t="n" s="5">
        <v>192204</v>
      </c>
    </row>
    <row r="45" spans="1:2">
      <c r="A45" t="s" s="4">
        <v>600</v>
      </c>
      <c r="B45" t="s" s="4">
        <v>615</v>
      </c>
    </row>
    <row r="46" spans="1:2">
      <c r="A46" t="s" s="4">
        <v>602</v>
      </c>
      <c r="B46" t="s" s="4">
        <v>32</v>
      </c>
    </row>
    <row r="47" spans="1:2">
      <c r="A47" t="s" s="4">
        <v>603</v>
      </c>
      <c r="B47" t="n" s="5">
        <v>192204</v>
      </c>
    </row>
    <row r="48" spans="1:2">
      <c r="A48" t="s" s="4">
        <v>604</v>
      </c>
      <c r="B48" t="s" s="4">
        <v>3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r="A1" t="s" s="1">
        <v>616</v>
      </c>
      <c r="B1" t="s" s="2">
        <v>559</v>
      </c>
      <c r="C1" t="s" s="2">
        <v>557</v>
      </c>
      <c r="D1" t="s" s="2">
        <v>514</v>
      </c>
      <c r="E1" t="s" s="2">
        <v>2</v>
      </c>
      <c r="F1" t="s" s="2">
        <v>23</v>
      </c>
    </row>
    <row r="2" spans="1:6">
      <c r="A2" t="s" s="4">
        <v>617</v>
      </c>
    </row>
    <row r="3" spans="1:6">
      <c r="A3" t="s" s="3">
        <v>618</v>
      </c>
    </row>
    <row r="4" spans="1:6">
      <c r="A4" t="s" s="4">
        <v>619</v>
      </c>
      <c r="E4" t="n" s="9">
        <v>3.5</v>
      </c>
    </row>
    <row r="5" spans="1:6">
      <c r="A5" t="s" s="4">
        <v>620</v>
      </c>
      <c r="E5" t="n" s="7">
        <v>94095</v>
      </c>
    </row>
    <row r="6" spans="1:6">
      <c r="A6" t="s" s="4">
        <v>621</v>
      </c>
      <c r="E6" t="n" s="5">
        <v>32500</v>
      </c>
    </row>
    <row r="7" spans="1:6">
      <c r="A7" t="s" s="4">
        <v>622</v>
      </c>
    </row>
    <row r="8" spans="1:6">
      <c r="A8" t="s" s="3">
        <v>618</v>
      </c>
    </row>
    <row r="9" spans="1:6">
      <c r="A9" t="s" s="4">
        <v>561</v>
      </c>
      <c r="B9" t="n" s="5">
        <v>20000</v>
      </c>
    </row>
    <row r="10" spans="1:6">
      <c r="A10" t="s" s="4">
        <v>572</v>
      </c>
      <c r="B10" t="n" s="9">
        <v>0.02</v>
      </c>
      <c r="F10" t="n" s="7">
        <v>7</v>
      </c>
    </row>
    <row r="11" spans="1:6">
      <c r="A11" t="s" s="4">
        <v>562</v>
      </c>
      <c r="B11" t="n" s="7">
        <v>400</v>
      </c>
    </row>
    <row r="12" spans="1:6">
      <c r="A12" t="s" s="4">
        <v>623</v>
      </c>
    </row>
    <row r="13" spans="1:6">
      <c r="A13" t="s" s="3">
        <v>618</v>
      </c>
    </row>
    <row r="14" spans="1:6">
      <c r="A14" t="s" s="4">
        <v>621</v>
      </c>
      <c r="D14" t="n" s="5">
        <v>143401</v>
      </c>
    </row>
    <row r="15" spans="1:6">
      <c r="A15" t="s" s="4">
        <v>624</v>
      </c>
      <c r="D15" t="n" s="9">
        <v>3.85</v>
      </c>
    </row>
    <row r="16" spans="1:6">
      <c r="A16" t="s" s="4">
        <v>625</v>
      </c>
    </row>
    <row r="17" spans="1:6">
      <c r="A17" t="s" s="3">
        <v>618</v>
      </c>
    </row>
    <row r="18" spans="1:6">
      <c r="A18" t="s" s="4">
        <v>621</v>
      </c>
      <c r="D18" t="n" s="5">
        <v>150000</v>
      </c>
    </row>
    <row r="19" spans="1:6">
      <c r="A19" t="s" s="4">
        <v>624</v>
      </c>
      <c r="D19" t="n" s="9">
        <v>4.2</v>
      </c>
    </row>
    <row r="20" spans="1:6">
      <c r="A20" t="s" s="4">
        <v>626</v>
      </c>
    </row>
    <row r="21" spans="1:6">
      <c r="A21" t="s" s="3">
        <v>618</v>
      </c>
    </row>
    <row r="22" spans="1:6">
      <c r="A22" t="s" s="4">
        <v>627</v>
      </c>
      <c r="D22" t="s" s="4">
        <v>628</v>
      </c>
    </row>
    <row r="23" spans="1:6">
      <c r="A23" t="s" s="4">
        <v>629</v>
      </c>
    </row>
    <row r="24" spans="1:6">
      <c r="A24" t="s" s="3">
        <v>618</v>
      </c>
    </row>
    <row r="25" spans="1:6">
      <c r="A25" t="s" s="4">
        <v>630</v>
      </c>
      <c r="D25" t="n" s="5">
        <v>635834</v>
      </c>
    </row>
    <row r="26" spans="1:6">
      <c r="A26" t="s" s="4">
        <v>624</v>
      </c>
      <c r="D26" t="n" s="9">
        <v>3.5</v>
      </c>
    </row>
    <row r="27" spans="1:6">
      <c r="A27" t="s" s="4">
        <v>631</v>
      </c>
    </row>
    <row r="28" spans="1:6">
      <c r="A28" t="s" s="3">
        <v>618</v>
      </c>
    </row>
    <row r="29" spans="1:6">
      <c r="A29" t="s" s="4">
        <v>619</v>
      </c>
      <c r="C29" t="n" s="9">
        <v>3.5</v>
      </c>
    </row>
    <row r="30" spans="1:6">
      <c r="A30" t="s" s="4">
        <v>632</v>
      </c>
      <c r="C30" t="n" s="5">
        <v>548019</v>
      </c>
    </row>
    <row r="31" spans="1:6">
      <c r="A31" t="s" s="4">
        <v>621</v>
      </c>
      <c r="C31" t="n" s="5">
        <v>253000</v>
      </c>
    </row>
    <row r="32" spans="1:6">
      <c r="A32" t="s" s="4">
        <v>624</v>
      </c>
      <c r="C32" t="n" s="9">
        <v>1.75</v>
      </c>
    </row>
    <row r="33" spans="1:6">
      <c r="A33" t="s" s="4">
        <v>633</v>
      </c>
      <c r="C33" t="n" s="5">
        <v>100000</v>
      </c>
    </row>
    <row r="34" spans="1:6">
      <c r="A34" t="s" s="4">
        <v>634</v>
      </c>
      <c r="C34" t="n" s="5">
        <v>274019</v>
      </c>
    </row>
    <row r="35" spans="1:6">
      <c r="A35" t="s" s="4">
        <v>635</v>
      </c>
      <c r="C35" t="s" s="4">
        <v>53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4"/>
    <col customWidth="1" max="2" min="2" width="24"/>
  </cols>
  <sheetData>
    <row r="1" spans="1:2">
      <c r="A1" t="s" s="1">
        <v>636</v>
      </c>
      <c r="B1" t="s" s="2">
        <v>1</v>
      </c>
    </row>
    <row r="2" spans="1:2">
      <c r="B2" t="s" s="2">
        <v>586</v>
      </c>
    </row>
    <row r="3" spans="1:2">
      <c r="A3" t="s" s="3">
        <v>336</v>
      </c>
    </row>
    <row r="4" spans="1:2">
      <c r="A4" t="s" s="4">
        <v>637</v>
      </c>
      <c r="B4" t="s" s="4">
        <v>638</v>
      </c>
    </row>
    <row r="5" spans="1:2">
      <c r="A5" t="s" s="4">
        <v>639</v>
      </c>
      <c r="B5" t="s" s="4">
        <v>640</v>
      </c>
    </row>
    <row r="6" spans="1:2">
      <c r="A6" t="s" s="4">
        <v>588</v>
      </c>
      <c r="B6" t="s" s="4">
        <v>589</v>
      </c>
    </row>
    <row r="7" spans="1:2">
      <c r="A7" t="s" s="4">
        <v>590</v>
      </c>
      <c r="B7" t="s" s="4">
        <v>591</v>
      </c>
    </row>
    <row r="8" spans="1:2">
      <c r="A8" t="s" s="4">
        <v>641</v>
      </c>
    </row>
    <row r="9" spans="1:2">
      <c r="A9" t="s" s="3">
        <v>336</v>
      </c>
    </row>
    <row r="10" spans="1:2">
      <c r="A10" t="s" s="4">
        <v>593</v>
      </c>
      <c r="B10" t="n" s="7">
        <v>4</v>
      </c>
    </row>
    <row r="11" spans="1:2">
      <c r="A11" t="s" s="4">
        <v>596</v>
      </c>
      <c r="B11" t="s" s="4">
        <v>381</v>
      </c>
    </row>
    <row r="12" spans="1:2">
      <c r="A12" t="s" s="4">
        <v>642</v>
      </c>
    </row>
    <row r="13" spans="1:2">
      <c r="A13" t="s" s="3">
        <v>336</v>
      </c>
    </row>
    <row r="14" spans="1:2">
      <c r="A14" t="s" s="4">
        <v>593</v>
      </c>
      <c r="B14" t="n" s="9">
        <v>3.5</v>
      </c>
    </row>
    <row r="15" spans="1:2">
      <c r="A15" t="s" s="4">
        <v>596</v>
      </c>
      <c r="B15" t="s" s="4">
        <v>37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t="s" s="1">
        <v>643</v>
      </c>
      <c r="B1" t="s" s="2">
        <v>1</v>
      </c>
      <c r="C1" t="s" s="2">
        <v>644</v>
      </c>
    </row>
    <row r="2" spans="1:3">
      <c r="B2" t="s" s="2">
        <v>2</v>
      </c>
      <c r="C2" t="s" s="2">
        <v>23</v>
      </c>
    </row>
    <row r="3" spans="1:3">
      <c r="A3" t="s" s="3">
        <v>645</v>
      </c>
    </row>
    <row r="4" spans="1:3">
      <c r="A4" t="s" s="4">
        <v>646</v>
      </c>
      <c r="B4" t="n" s="5">
        <v>725952</v>
      </c>
      <c r="C4" t="n" s="5">
        <v>825214</v>
      </c>
    </row>
    <row r="5" spans="1:3">
      <c r="A5" t="s" s="4">
        <v>647</v>
      </c>
      <c r="B5" t="n" s="5">
        <v>255000</v>
      </c>
      <c r="C5" t="n" s="5">
        <v>156000</v>
      </c>
    </row>
    <row r="6" spans="1:3">
      <c r="A6" t="s" s="4">
        <v>648</v>
      </c>
      <c r="B6" t="n" s="5">
        <v>-48724</v>
      </c>
      <c r="C6" t="n" s="5">
        <v>-255262</v>
      </c>
    </row>
    <row r="7" spans="1:3">
      <c r="A7" t="s" s="4">
        <v>649</v>
      </c>
      <c r="B7" t="s" s="4">
        <v>32</v>
      </c>
      <c r="C7" t="s" s="4">
        <v>32</v>
      </c>
    </row>
    <row r="8" spans="1:3">
      <c r="A8" t="s" s="4">
        <v>650</v>
      </c>
      <c r="B8" t="n" s="5">
        <v>932228</v>
      </c>
      <c r="C8" t="n" s="5">
        <v>725952</v>
      </c>
    </row>
    <row r="9" spans="1:3">
      <c r="A9" t="s" s="4">
        <v>651</v>
      </c>
      <c r="B9" t="n" s="9">
        <v>3.5</v>
      </c>
      <c r="C9" t="n" s="7">
        <v>5</v>
      </c>
    </row>
    <row r="10" spans="1:3">
      <c r="A10" t="s" s="4">
        <v>652</v>
      </c>
      <c r="B10" t="s" s="4">
        <v>32</v>
      </c>
      <c r="C10" t="s" s="4">
        <v>32</v>
      </c>
    </row>
    <row r="11" spans="1:3">
      <c r="A11" t="s" s="4">
        <v>653</v>
      </c>
      <c r="B11" t="n" s="9">
        <v>3.82</v>
      </c>
      <c r="C11" t="n" s="9">
        <v>4.62</v>
      </c>
    </row>
    <row r="12" spans="1:3">
      <c r="A12" t="s" s="4">
        <v>654</v>
      </c>
      <c r="B12" t="n" s="10">
        <v>3.5</v>
      </c>
      <c r="C12" t="n" s="5">
        <v>5</v>
      </c>
    </row>
    <row r="13" spans="1:3">
      <c r="A13" t="s" s="4">
        <v>655</v>
      </c>
      <c r="B13" t="n" s="9">
        <v>6.34</v>
      </c>
      <c r="C13" t="n" s="9">
        <v>5.26</v>
      </c>
    </row>
    <row r="14" spans="1:3">
      <c r="A14" t="s" s="4">
        <v>656</v>
      </c>
      <c r="B14" t="s" s="4">
        <v>32</v>
      </c>
      <c r="C14" t="s" s="4">
        <v>32</v>
      </c>
    </row>
    <row r="15" spans="1:3">
      <c r="A15" t="s" s="4">
        <v>657</v>
      </c>
      <c r="B15" t="n" s="9">
        <v>3.69</v>
      </c>
      <c r="C15" t="n" s="9">
        <v>3.82</v>
      </c>
    </row>
    <row r="16" spans="1:3">
      <c r="A16" t="s" s="4">
        <v>642</v>
      </c>
    </row>
    <row r="17" spans="1:3">
      <c r="A17" t="s" s="3">
        <v>645</v>
      </c>
    </row>
    <row r="18" spans="1:3">
      <c r="A18" t="s" s="4">
        <v>658</v>
      </c>
      <c r="B18" t="n" s="10">
        <v>0.4</v>
      </c>
      <c r="C18" t="n" s="10">
        <v>0.4</v>
      </c>
    </row>
    <row r="19" spans="1:3">
      <c r="A19" t="s" s="4">
        <v>659</v>
      </c>
      <c r="B19" t="n" s="5">
        <v>5</v>
      </c>
      <c r="C19" t="n" s="5">
        <v>5</v>
      </c>
    </row>
    <row r="20" spans="1:3">
      <c r="A20" t="s" s="4">
        <v>660</v>
      </c>
      <c r="B20" t="n" s="10">
        <v>0.4</v>
      </c>
      <c r="C20" t="n" s="10">
        <v>0.4</v>
      </c>
    </row>
    <row r="21" spans="1:3">
      <c r="A21" t="s" s="4">
        <v>641</v>
      </c>
    </row>
    <row r="22" spans="1:3">
      <c r="A22" t="s" s="3">
        <v>645</v>
      </c>
    </row>
    <row r="23" spans="1:3">
      <c r="A23" t="s" s="4">
        <v>658</v>
      </c>
      <c r="B23" t="n" s="10">
        <v>11.42</v>
      </c>
      <c r="C23" t="n" s="10">
        <v>11.42</v>
      </c>
    </row>
    <row r="24" spans="1:3">
      <c r="A24" t="s" s="4">
        <v>659</v>
      </c>
      <c r="B24" t="n" s="10">
        <v>11.42</v>
      </c>
      <c r="C24" t="n" s="10">
        <v>11.42</v>
      </c>
    </row>
    <row r="25" spans="1:3">
      <c r="A25" t="s" s="4">
        <v>660</v>
      </c>
      <c r="B25" t="n" s="9">
        <v>11.42</v>
      </c>
      <c r="C25" t="n" s="9">
        <v>11.4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5"/>
    <col customWidth="1" max="2" min="2" width="25"/>
    <col customWidth="1" max="3" min="3" width="14"/>
    <col customWidth="1" max="4" min="4" width="14"/>
  </cols>
  <sheetData>
    <row r="1" spans="1:4">
      <c r="A1" t="s" s="1">
        <v>661</v>
      </c>
      <c r="B1" t="s" s="2">
        <v>1</v>
      </c>
    </row>
    <row r="2" spans="1:4">
      <c r="B2" t="s" s="2">
        <v>2</v>
      </c>
      <c r="C2" t="s" s="2">
        <v>23</v>
      </c>
      <c r="D2" t="s" s="2">
        <v>662</v>
      </c>
    </row>
    <row r="3" spans="1:4">
      <c r="A3" t="s" s="3">
        <v>340</v>
      </c>
    </row>
    <row r="4" spans="1:4">
      <c r="A4" t="s" s="4">
        <v>663</v>
      </c>
      <c r="B4" t="n" s="5">
        <v>932228</v>
      </c>
      <c r="C4" t="n" s="5">
        <v>725952</v>
      </c>
      <c r="D4" t="n" s="5">
        <v>825214</v>
      </c>
    </row>
    <row r="5" spans="1:4">
      <c r="A5" t="s" s="4">
        <v>664</v>
      </c>
      <c r="B5" t="s" s="4">
        <v>665</v>
      </c>
    </row>
    <row r="6" spans="1:4">
      <c r="A6" t="s" s="4">
        <v>666</v>
      </c>
      <c r="B6" t="n" s="9">
        <v>3.69</v>
      </c>
      <c r="C6" t="n" s="9">
        <v>3.82</v>
      </c>
      <c r="D6" t="n" s="9">
        <v>4.62</v>
      </c>
    </row>
    <row r="7" spans="1:4">
      <c r="A7" t="s" s="4">
        <v>667</v>
      </c>
      <c r="B7" t="n" s="5">
        <v>638738</v>
      </c>
    </row>
    <row r="8" spans="1:4">
      <c r="A8" t="s" s="4">
        <v>668</v>
      </c>
      <c r="B8" t="n" s="9">
        <v>3.69</v>
      </c>
    </row>
    <row r="9" spans="1:4">
      <c r="A9" t="s" s="4">
        <v>669</v>
      </c>
    </row>
    <row r="10" spans="1:4">
      <c r="A10" t="s" s="3">
        <v>340</v>
      </c>
    </row>
    <row r="11" spans="1:4">
      <c r="A11" t="s" s="4">
        <v>670</v>
      </c>
      <c r="B11" t="n" s="9">
        <v>0.4</v>
      </c>
    </row>
    <row r="12" spans="1:4">
      <c r="A12" t="s" s="4">
        <v>663</v>
      </c>
      <c r="B12" t="n" s="5">
        <v>15000</v>
      </c>
    </row>
    <row r="13" spans="1:4">
      <c r="A13" t="s" s="4">
        <v>664</v>
      </c>
      <c r="B13" t="s" s="4">
        <v>671</v>
      </c>
    </row>
    <row r="14" spans="1:4">
      <c r="A14" t="s" s="4">
        <v>666</v>
      </c>
      <c r="B14" t="s" s="4">
        <v>32</v>
      </c>
    </row>
    <row r="15" spans="1:4">
      <c r="A15" t="s" s="4">
        <v>667</v>
      </c>
      <c r="B15" t="n" s="5">
        <v>15000</v>
      </c>
    </row>
    <row r="16" spans="1:4">
      <c r="A16" t="s" s="4">
        <v>668</v>
      </c>
      <c r="B16" t="s" s="4">
        <v>32</v>
      </c>
    </row>
    <row r="17" spans="1:4">
      <c r="A17" t="s" s="4">
        <v>672</v>
      </c>
    </row>
    <row r="18" spans="1:4">
      <c r="A18" t="s" s="3">
        <v>340</v>
      </c>
    </row>
    <row r="19" spans="1:4">
      <c r="A19" t="s" s="4">
        <v>670</v>
      </c>
      <c r="B19" t="n" s="9">
        <v>2.2</v>
      </c>
    </row>
    <row r="20" spans="1:4">
      <c r="A20" t="s" s="4">
        <v>663</v>
      </c>
      <c r="B20" t="n" s="5">
        <v>110000</v>
      </c>
    </row>
    <row r="21" spans="1:4">
      <c r="A21" t="s" s="4">
        <v>664</v>
      </c>
      <c r="B21" t="s" s="4">
        <v>673</v>
      </c>
    </row>
    <row r="22" spans="1:4">
      <c r="A22" t="s" s="4">
        <v>666</v>
      </c>
      <c r="B22" t="s" s="4">
        <v>32</v>
      </c>
    </row>
    <row r="23" spans="1:4">
      <c r="A23" t="s" s="4">
        <v>667</v>
      </c>
      <c r="B23" t="n" s="5">
        <v>110000</v>
      </c>
    </row>
    <row r="24" spans="1:4">
      <c r="A24" t="s" s="4">
        <v>668</v>
      </c>
      <c r="B24" t="s" s="4">
        <v>32</v>
      </c>
    </row>
    <row r="25" spans="1:4">
      <c r="A25" t="s" s="4">
        <v>674</v>
      </c>
    </row>
    <row r="26" spans="1:4">
      <c r="A26" t="s" s="3">
        <v>340</v>
      </c>
    </row>
    <row r="27" spans="1:4">
      <c r="A27" t="s" s="4">
        <v>670</v>
      </c>
      <c r="B27" t="n" s="7">
        <v>3</v>
      </c>
    </row>
    <row r="28" spans="1:4">
      <c r="A28" t="s" s="4">
        <v>663</v>
      </c>
      <c r="B28" t="n" s="5">
        <v>312500</v>
      </c>
    </row>
    <row r="29" spans="1:4">
      <c r="A29" t="s" s="4">
        <v>664</v>
      </c>
      <c r="B29" t="s" s="4">
        <v>675</v>
      </c>
    </row>
    <row r="30" spans="1:4">
      <c r="A30" t="s" s="4">
        <v>666</v>
      </c>
      <c r="B30" t="s" s="4">
        <v>32</v>
      </c>
    </row>
    <row r="31" spans="1:4">
      <c r="A31" t="s" s="4">
        <v>667</v>
      </c>
      <c r="B31" t="n" s="5">
        <v>312500</v>
      </c>
    </row>
    <row r="32" spans="1:4">
      <c r="A32" t="s" s="4">
        <v>668</v>
      </c>
      <c r="B32" t="s" s="4">
        <v>32</v>
      </c>
    </row>
    <row r="33" spans="1:4">
      <c r="A33" t="s" s="4">
        <v>605</v>
      </c>
    </row>
    <row r="34" spans="1:4">
      <c r="A34" t="s" s="3">
        <v>340</v>
      </c>
    </row>
    <row r="35" spans="1:4">
      <c r="A35" t="s" s="4">
        <v>670</v>
      </c>
      <c r="B35" t="n" s="9">
        <v>3.5</v>
      </c>
      <c r="C35" t="n" s="9">
        <v>1.5</v>
      </c>
    </row>
    <row r="36" spans="1:4">
      <c r="A36" t="s" s="4">
        <v>663</v>
      </c>
      <c r="B36" t="n" s="5">
        <v>255000</v>
      </c>
      <c r="C36" t="n" s="5">
        <v>625000</v>
      </c>
    </row>
    <row r="37" spans="1:4">
      <c r="A37" t="s" s="4">
        <v>664</v>
      </c>
      <c r="B37" t="s" s="4">
        <v>676</v>
      </c>
    </row>
    <row r="38" spans="1:4">
      <c r="A38" t="s" s="4">
        <v>666</v>
      </c>
      <c r="B38" t="s" s="4">
        <v>32</v>
      </c>
      <c r="C38" t="s" s="4">
        <v>32</v>
      </c>
    </row>
    <row r="39" spans="1:4">
      <c r="A39" t="s" s="4">
        <v>667</v>
      </c>
      <c r="B39" t="s" s="4">
        <v>32</v>
      </c>
    </row>
    <row r="40" spans="1:4">
      <c r="A40" t="s" s="4">
        <v>668</v>
      </c>
      <c r="B40" t="s" s="4">
        <v>32</v>
      </c>
    </row>
    <row r="41" spans="1:4">
      <c r="A41" t="s" s="4">
        <v>608</v>
      </c>
    </row>
    <row r="42" spans="1:4">
      <c r="A42" t="s" s="3">
        <v>340</v>
      </c>
    </row>
    <row r="43" spans="1:4">
      <c r="A43" t="s" s="4">
        <v>670</v>
      </c>
      <c r="B43" t="n" s="7">
        <v>4</v>
      </c>
    </row>
    <row r="44" spans="1:4">
      <c r="A44" t="s" s="4">
        <v>663</v>
      </c>
      <c r="B44" t="n" s="5">
        <v>64270</v>
      </c>
    </row>
    <row r="45" spans="1:4">
      <c r="A45" t="s" s="4">
        <v>664</v>
      </c>
      <c r="B45" t="s" s="4">
        <v>677</v>
      </c>
    </row>
    <row r="46" spans="1:4">
      <c r="A46" t="s" s="4">
        <v>666</v>
      </c>
      <c r="B46" t="s" s="4">
        <v>32</v>
      </c>
    </row>
    <row r="47" spans="1:4">
      <c r="A47" t="s" s="4">
        <v>667</v>
      </c>
      <c r="B47" t="n" s="5">
        <v>64270</v>
      </c>
    </row>
    <row r="48" spans="1:4">
      <c r="A48" t="s" s="4">
        <v>668</v>
      </c>
      <c r="B48" t="s" s="4">
        <v>32</v>
      </c>
    </row>
    <row r="49" spans="1:4">
      <c r="A49" t="s" s="4">
        <v>678</v>
      </c>
    </row>
    <row r="50" spans="1:4">
      <c r="A50" t="s" s="3">
        <v>340</v>
      </c>
    </row>
    <row r="51" spans="1:4">
      <c r="A51" t="s" s="4">
        <v>670</v>
      </c>
      <c r="B51" t="n" s="7">
        <v>5</v>
      </c>
    </row>
    <row r="52" spans="1:4">
      <c r="A52" t="s" s="4">
        <v>663</v>
      </c>
      <c r="B52" t="n" s="5">
        <v>139958</v>
      </c>
    </row>
    <row r="53" spans="1:4">
      <c r="A53" t="s" s="4">
        <v>664</v>
      </c>
      <c r="B53" t="s" s="4">
        <v>679</v>
      </c>
    </row>
    <row r="54" spans="1:4">
      <c r="A54" t="s" s="4">
        <v>666</v>
      </c>
      <c r="B54" t="s" s="4">
        <v>32</v>
      </c>
    </row>
    <row r="55" spans="1:4">
      <c r="A55" t="s" s="4">
        <v>667</v>
      </c>
      <c r="B55" t="n" s="5">
        <v>101468</v>
      </c>
    </row>
    <row r="56" spans="1:4">
      <c r="A56" t="s" s="4">
        <v>668</v>
      </c>
      <c r="B56" t="s" s="4">
        <v>32</v>
      </c>
    </row>
    <row r="57" spans="1:4">
      <c r="A57" t="s" s="4">
        <v>680</v>
      </c>
    </row>
    <row r="58" spans="1:4">
      <c r="A58" t="s" s="3">
        <v>340</v>
      </c>
    </row>
    <row r="59" spans="1:4">
      <c r="A59" t="s" s="4">
        <v>670</v>
      </c>
      <c r="B59" t="n" s="9">
        <v>11.42</v>
      </c>
    </row>
    <row r="60" spans="1:4">
      <c r="A60" t="s" s="4">
        <v>663</v>
      </c>
      <c r="B60" t="n" s="5">
        <v>35500</v>
      </c>
    </row>
    <row r="61" spans="1:4">
      <c r="A61" t="s" s="4">
        <v>664</v>
      </c>
      <c r="B61" t="s" s="4">
        <v>681</v>
      </c>
    </row>
    <row r="62" spans="1:4">
      <c r="A62" t="s" s="4">
        <v>666</v>
      </c>
      <c r="B62" t="s" s="4">
        <v>32</v>
      </c>
    </row>
    <row r="63" spans="1:4">
      <c r="A63" t="s" s="4">
        <v>667</v>
      </c>
      <c r="B63" t="n" s="5">
        <v>35500</v>
      </c>
    </row>
    <row r="64" spans="1:4">
      <c r="A64" t="s" s="4">
        <v>668</v>
      </c>
      <c r="B64" t="s" s="4">
        <v>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t="s" s="1">
        <v>682</v>
      </c>
      <c r="B1" t="s" s="2">
        <v>683</v>
      </c>
      <c r="C1" t="s" s="2">
        <v>684</v>
      </c>
      <c r="D1" t="s" s="2">
        <v>557</v>
      </c>
      <c r="E1" t="s" s="2">
        <v>685</v>
      </c>
      <c r="F1" t="s" s="2">
        <v>2</v>
      </c>
      <c r="G1" t="s" s="2">
        <v>81</v>
      </c>
      <c r="H1" t="s" s="2">
        <v>2</v>
      </c>
      <c r="I1" t="s" s="2">
        <v>81</v>
      </c>
      <c r="J1" t="s" s="2">
        <v>23</v>
      </c>
    </row>
    <row r="2" spans="1:10">
      <c r="A2" t="s" s="3">
        <v>686</v>
      </c>
    </row>
    <row r="3" spans="1:10">
      <c r="A3" t="s" s="4">
        <v>687</v>
      </c>
      <c r="E3" t="n" s="5">
        <v>1500000</v>
      </c>
    </row>
    <row r="4" spans="1:10">
      <c r="A4" t="s" s="4">
        <v>688</v>
      </c>
      <c r="F4" t="n" s="5">
        <v>567772</v>
      </c>
      <c r="H4" t="n" s="5">
        <v>567772</v>
      </c>
    </row>
    <row r="5" spans="1:10">
      <c r="A5" t="s" s="4">
        <v>689</v>
      </c>
      <c r="F5" t="n" s="7">
        <v>76967</v>
      </c>
      <c r="G5" t="n" s="7">
        <v>424085</v>
      </c>
      <c r="H5" t="n" s="7">
        <v>390342</v>
      </c>
      <c r="I5" t="n" s="7">
        <v>671349</v>
      </c>
    </row>
    <row r="6" spans="1:10">
      <c r="A6" t="s" s="4">
        <v>690</v>
      </c>
      <c r="H6" t="s" s="4">
        <v>591</v>
      </c>
    </row>
    <row r="7" spans="1:10">
      <c r="A7" t="s" s="4">
        <v>691</v>
      </c>
      <c r="F7" t="n" s="7">
        <v>345750</v>
      </c>
      <c r="H7" t="n" s="7">
        <v>345750</v>
      </c>
      <c r="J7" t="n" s="7">
        <v>345750</v>
      </c>
    </row>
    <row r="8" spans="1:10">
      <c r="A8" t="s" s="4">
        <v>692</v>
      </c>
      <c r="H8" t="n" s="9">
        <v>3.31</v>
      </c>
      <c r="J8" t="n" s="9">
        <v>1.94</v>
      </c>
    </row>
    <row r="9" spans="1:10">
      <c r="A9" t="s" s="4">
        <v>693</v>
      </c>
      <c r="F9" t="n" s="5">
        <v>293490</v>
      </c>
      <c r="H9" t="n" s="5">
        <v>293490</v>
      </c>
    </row>
    <row r="10" spans="1:10">
      <c r="A10" t="s" s="4">
        <v>694</v>
      </c>
      <c r="F10" t="n" s="7">
        <v>755599</v>
      </c>
      <c r="H10" t="n" s="7">
        <v>755599</v>
      </c>
    </row>
    <row r="11" spans="1:10">
      <c r="A11" t="s" s="4">
        <v>695</v>
      </c>
      <c r="H11" t="s" s="4">
        <v>696</v>
      </c>
    </row>
    <row r="12" spans="1:10">
      <c r="A12" t="s" s="4">
        <v>697</v>
      </c>
      <c r="E12" t="s" s="4">
        <v>698</v>
      </c>
    </row>
    <row r="13" spans="1:10">
      <c r="A13" t="s" s="4">
        <v>699</v>
      </c>
      <c r="E13" t="s" s="4">
        <v>374</v>
      </c>
    </row>
    <row r="14" spans="1:10">
      <c r="A14" t="s" s="4">
        <v>700</v>
      </c>
      <c r="E14" t="s" s="4">
        <v>381</v>
      </c>
    </row>
    <row r="15" spans="1:10">
      <c r="A15" t="s" s="4">
        <v>701</v>
      </c>
      <c r="H15" t="n" s="7">
        <v>844577</v>
      </c>
      <c r="J15" t="n" s="7">
        <v>302080</v>
      </c>
    </row>
    <row r="16" spans="1:10">
      <c r="A16" t="s" s="4">
        <v>702</v>
      </c>
    </row>
    <row r="17" spans="1:10">
      <c r="A17" t="s" s="3">
        <v>686</v>
      </c>
    </row>
    <row r="18" spans="1:10">
      <c r="A18" t="s" s="4">
        <v>687</v>
      </c>
      <c r="C18" t="n" s="5">
        <v>5000</v>
      </c>
    </row>
    <row r="19" spans="1:10">
      <c r="A19" t="s" s="4">
        <v>703</v>
      </c>
      <c r="H19" t="n" s="5">
        <v>48724</v>
      </c>
      <c r="J19" t="n" s="5">
        <v>255262</v>
      </c>
    </row>
    <row r="20" spans="1:10">
      <c r="A20" t="s" s="4">
        <v>692</v>
      </c>
      <c r="C20" t="n" s="9">
        <v>3.5</v>
      </c>
    </row>
    <row r="21" spans="1:10">
      <c r="A21" t="s" s="4">
        <v>704</v>
      </c>
      <c r="H21" t="s" s="4">
        <v>32</v>
      </c>
      <c r="J21" t="s" s="4">
        <v>32</v>
      </c>
    </row>
    <row r="22" spans="1:10">
      <c r="A22" t="s" s="4">
        <v>705</v>
      </c>
      <c r="C22" t="n" s="5">
        <v>1250</v>
      </c>
    </row>
    <row r="23" spans="1:10">
      <c r="A23" t="s" s="4">
        <v>706</v>
      </c>
      <c r="C23" t="s" s="4">
        <v>381</v>
      </c>
    </row>
    <row r="24" spans="1:10">
      <c r="A24" t="s" s="4">
        <v>707</v>
      </c>
    </row>
    <row r="25" spans="1:10">
      <c r="A25" t="s" s="3">
        <v>686</v>
      </c>
    </row>
    <row r="26" spans="1:10">
      <c r="A26" t="s" s="4">
        <v>687</v>
      </c>
      <c r="B26" t="n" s="5">
        <v>56770</v>
      </c>
    </row>
    <row r="27" spans="1:10">
      <c r="A27" t="s" s="4">
        <v>689</v>
      </c>
      <c r="H27" t="n" s="7">
        <v>32375</v>
      </c>
    </row>
    <row r="28" spans="1:10">
      <c r="A28" t="s" s="4">
        <v>692</v>
      </c>
      <c r="B28" t="n" s="9">
        <v>11.4</v>
      </c>
    </row>
    <row r="29" spans="1:10">
      <c r="A29" t="s" s="4">
        <v>708</v>
      </c>
      <c r="B29" t="s" s="4">
        <v>709</v>
      </c>
    </row>
    <row r="30" spans="1:10">
      <c r="A30" t="s" s="4">
        <v>710</v>
      </c>
    </row>
    <row r="31" spans="1:10">
      <c r="A31" t="s" s="3">
        <v>686</v>
      </c>
    </row>
    <row r="32" spans="1:10">
      <c r="A32" t="s" s="4">
        <v>692</v>
      </c>
      <c r="D32" t="n" s="9">
        <v>3.5</v>
      </c>
    </row>
    <row r="33" spans="1:10">
      <c r="A33" t="s" s="4">
        <v>704</v>
      </c>
      <c r="D33" t="n" s="5">
        <v>250000</v>
      </c>
    </row>
    <row r="34" spans="1:10">
      <c r="A34" t="s" s="4">
        <v>706</v>
      </c>
      <c r="D34" t="s" s="4">
        <v>381</v>
      </c>
    </row>
    <row r="35" spans="1:10">
      <c r="A35" t="s" s="4">
        <v>697</v>
      </c>
      <c r="D35" t="s" s="4">
        <v>711</v>
      </c>
    </row>
    <row r="36" spans="1:10">
      <c r="A36" t="s" s="4">
        <v>712</v>
      </c>
    </row>
    <row r="37" spans="1:10">
      <c r="A37" t="s" s="3">
        <v>686</v>
      </c>
    </row>
    <row r="38" spans="1:10">
      <c r="A38" t="s" s="4">
        <v>705</v>
      </c>
      <c r="D38" t="n" s="5">
        <v>50000</v>
      </c>
    </row>
    <row r="39" spans="1:10">
      <c r="A39" t="s" s="4">
        <v>713</v>
      </c>
    </row>
    <row r="40" spans="1:10">
      <c r="A40" t="s" s="3">
        <v>686</v>
      </c>
    </row>
    <row r="41" spans="1:10">
      <c r="A41" t="s" s="4">
        <v>705</v>
      </c>
      <c r="D41" t="n" s="5">
        <v>150000</v>
      </c>
    </row>
    <row r="42" spans="1:10">
      <c r="A42" t="s" s="4">
        <v>714</v>
      </c>
    </row>
    <row r="43" spans="1:10">
      <c r="A43" t="s" s="3">
        <v>686</v>
      </c>
    </row>
    <row r="44" spans="1:10">
      <c r="A44" t="s" s="4">
        <v>705</v>
      </c>
      <c r="D44" t="n" s="5">
        <v>5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t="s" s="1">
        <v>715</v>
      </c>
      <c r="B1" t="s" s="2">
        <v>80</v>
      </c>
      <c r="D1" t="s" s="2">
        <v>1</v>
      </c>
    </row>
    <row r="2" spans="1:5">
      <c r="B2" t="s" s="2">
        <v>2</v>
      </c>
      <c r="C2" t="s" s="2">
        <v>81</v>
      </c>
      <c r="D2" t="s" s="2">
        <v>2</v>
      </c>
      <c r="E2" t="s" s="2">
        <v>81</v>
      </c>
    </row>
    <row r="3" spans="1:5">
      <c r="A3" t="s" s="3">
        <v>215</v>
      </c>
    </row>
    <row r="4" spans="1:5">
      <c r="A4" t="s" s="4">
        <v>478</v>
      </c>
      <c r="B4" t="n" s="7">
        <v>-1359948</v>
      </c>
      <c r="C4" t="s" s="4">
        <v>32</v>
      </c>
      <c r="D4" t="n" s="7">
        <v>-1444548</v>
      </c>
      <c r="E4" t="s" s="4">
        <v>32</v>
      </c>
    </row>
    <row r="5" spans="1:5">
      <c r="A5" t="s" s="4">
        <v>716</v>
      </c>
      <c r="B5" t="n" s="7">
        <v>-105477</v>
      </c>
      <c r="C5" t="s" s="4">
        <v>32</v>
      </c>
      <c r="D5" t="n" s="7">
        <v>-105477</v>
      </c>
      <c r="E5" t="s" s="4">
        <v>32</v>
      </c>
    </row>
    <row r="6" spans="1:5">
      <c r="A6" t="s" s="4">
        <v>717</v>
      </c>
      <c r="B6" t="s" s="4">
        <v>32</v>
      </c>
      <c r="C6" t="s" s="4">
        <v>32</v>
      </c>
      <c r="D6" t="s" s="4">
        <v>32</v>
      </c>
      <c r="E6" t="n" s="7">
        <v>7000000</v>
      </c>
    </row>
    <row r="7" spans="1:5">
      <c r="A7" t="s" s="4">
        <v>718</v>
      </c>
      <c r="B7" t="s" s="4">
        <v>32</v>
      </c>
      <c r="C7" t="s" s="4">
        <v>32</v>
      </c>
      <c r="D7" t="s" s="4">
        <v>32</v>
      </c>
      <c r="E7" t="n" s="5">
        <v>177522</v>
      </c>
    </row>
    <row r="8" spans="1:5">
      <c r="A8" t="s" s="4">
        <v>719</v>
      </c>
      <c r="B8" t="n" s="7">
        <v>-1465525</v>
      </c>
      <c r="C8" t="s" s="4">
        <v>32</v>
      </c>
      <c r="D8" t="n" s="7">
        <v>-1550025</v>
      </c>
      <c r="E8" t="n" s="7">
        <v>717752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720</v>
      </c>
      <c r="B1" t="s" s="2">
        <v>80</v>
      </c>
      <c r="D1" t="s" s="2">
        <v>1</v>
      </c>
    </row>
    <row r="2" spans="1:5">
      <c r="B2" t="s" s="2">
        <v>2</v>
      </c>
      <c r="C2" t="s" s="2">
        <v>81</v>
      </c>
      <c r="D2" t="s" s="2">
        <v>2</v>
      </c>
      <c r="E2" t="s" s="2">
        <v>81</v>
      </c>
    </row>
    <row r="3" spans="1:5">
      <c r="A3" t="s" s="3">
        <v>346</v>
      </c>
    </row>
    <row r="4" spans="1:5">
      <c r="A4" t="s" s="4">
        <v>721</v>
      </c>
      <c r="B4" t="n" s="5">
        <v>3131698</v>
      </c>
      <c r="C4" t="n" s="5">
        <v>3239312</v>
      </c>
      <c r="D4" t="n" s="5">
        <v>3131698</v>
      </c>
      <c r="E4" t="n" s="5">
        <v>3239312</v>
      </c>
    </row>
    <row r="5" spans="1:5">
      <c r="A5" t="s" s="4">
        <v>722</v>
      </c>
    </row>
    <row r="6" spans="1:5">
      <c r="A6" t="s" s="3">
        <v>346</v>
      </c>
    </row>
    <row r="7" spans="1:5">
      <c r="A7" t="s" s="4">
        <v>721</v>
      </c>
      <c r="B7" t="n" s="5">
        <v>932228</v>
      </c>
      <c r="C7" t="n" s="5">
        <v>970902</v>
      </c>
      <c r="D7" t="n" s="5">
        <v>932228</v>
      </c>
      <c r="E7" t="n" s="5">
        <v>970902</v>
      </c>
    </row>
    <row r="8" spans="1:5">
      <c r="A8" t="s" s="4">
        <v>592</v>
      </c>
    </row>
    <row r="9" spans="1:5">
      <c r="A9" t="s" s="3">
        <v>346</v>
      </c>
    </row>
    <row r="10" spans="1:5">
      <c r="A10" t="s" s="4">
        <v>721</v>
      </c>
      <c r="B10" t="n" s="5">
        <v>2146970</v>
      </c>
      <c r="C10" t="n" s="5">
        <v>1148936</v>
      </c>
      <c r="D10" t="n" s="5">
        <v>2146970</v>
      </c>
      <c r="E10" t="n" s="5">
        <v>1148936</v>
      </c>
    </row>
    <row r="11" spans="1:5">
      <c r="A11" t="s" s="4">
        <v>723</v>
      </c>
    </row>
    <row r="12" spans="1:5">
      <c r="A12" t="s" s="3">
        <v>346</v>
      </c>
    </row>
    <row r="13" spans="1:5">
      <c r="A13" t="s" s="4">
        <v>721</v>
      </c>
      <c r="B13" t="n" s="5">
        <v>52500</v>
      </c>
      <c r="C13" t="n" s="5">
        <v>52500</v>
      </c>
      <c r="D13" t="n" s="5">
        <v>52500</v>
      </c>
      <c r="E13" t="n" s="5">
        <v>52500</v>
      </c>
    </row>
    <row r="14" spans="1:5">
      <c r="A14" t="s" s="4">
        <v>542</v>
      </c>
    </row>
    <row r="15" spans="1:5">
      <c r="A15" t="s" s="3">
        <v>346</v>
      </c>
    </row>
    <row r="16" spans="1:5">
      <c r="A16" t="s" s="4">
        <v>721</v>
      </c>
      <c r="B16" t="s" s="4">
        <v>32</v>
      </c>
      <c r="C16" t="n" s="5">
        <v>1066974</v>
      </c>
      <c r="D16" t="s" s="4">
        <v>32</v>
      </c>
      <c r="E16" t="n" s="5">
        <v>106697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r="1" spans="1:6">
      <c r="A1" t="s" s="1">
        <v>724</v>
      </c>
      <c r="C1" t="s" s="2">
        <v>80</v>
      </c>
      <c r="E1" t="s" s="2">
        <v>1</v>
      </c>
    </row>
    <row r="2" spans="1:6">
      <c r="C2" t="s" s="2">
        <v>2</v>
      </c>
      <c r="D2" t="s" s="2">
        <v>81</v>
      </c>
      <c r="E2" t="s" s="2">
        <v>2</v>
      </c>
      <c r="F2" t="s" s="2">
        <v>81</v>
      </c>
    </row>
    <row r="3" spans="1:6">
      <c r="A3" t="s" s="3">
        <v>725</v>
      </c>
    </row>
    <row r="4" spans="1:6">
      <c r="A4" t="s" s="4">
        <v>110</v>
      </c>
      <c r="C4" t="n" s="7">
        <v>-3593747</v>
      </c>
      <c r="D4" t="n" s="7">
        <v>-1808558</v>
      </c>
      <c r="E4" t="n" s="7">
        <v>-6347829</v>
      </c>
      <c r="F4" t="n" s="7">
        <v>2559756</v>
      </c>
    </row>
    <row r="5" spans="1:6">
      <c r="A5" t="s" s="4">
        <v>100</v>
      </c>
      <c r="C5" t="s" s="4">
        <v>32</v>
      </c>
      <c r="D5" t="n" s="5">
        <v>-156839</v>
      </c>
      <c r="E5" t="n" s="5">
        <v>-72697</v>
      </c>
      <c r="F5" t="n" s="5">
        <v>-461966</v>
      </c>
    </row>
    <row r="6" spans="1:6">
      <c r="A6" t="s" s="3">
        <v>726</v>
      </c>
    </row>
    <row r="7" spans="1:6">
      <c r="A7" t="s" s="4">
        <v>727</v>
      </c>
      <c r="C7" t="n" s="7">
        <v>-3593747</v>
      </c>
      <c r="D7" t="n" s="7">
        <v>-1965397</v>
      </c>
      <c r="E7" t="n" s="7">
        <v>-6420526</v>
      </c>
      <c r="F7" t="n" s="7">
        <v>2097790</v>
      </c>
    </row>
    <row r="8" spans="1:6">
      <c r="A8" t="s" s="4">
        <v>728</v>
      </c>
      <c r="B8" t="s" s="4">
        <v>56</v>
      </c>
      <c r="C8" t="n" s="5">
        <v>6481457</v>
      </c>
      <c r="D8" t="n" s="5">
        <v>2019885</v>
      </c>
      <c r="E8" t="n" s="5">
        <v>6202772</v>
      </c>
      <c r="F8" t="n" s="5">
        <v>2038635</v>
      </c>
    </row>
    <row r="9" spans="1:6">
      <c r="A9" t="s" s="4">
        <v>729</v>
      </c>
      <c r="C9" t="n" s="8">
        <v>-0.554</v>
      </c>
      <c r="D9" t="n" s="9">
        <v>-0.97</v>
      </c>
      <c r="E9" t="n" s="9">
        <v>-1.04</v>
      </c>
      <c r="F9" t="n" s="9">
        <v>1.03</v>
      </c>
    </row>
    <row r="10" spans="1:6">
      <c r="A10" t="s" s="3">
        <v>730</v>
      </c>
    </row>
    <row r="11" spans="1:6">
      <c r="A11" t="s" s="4">
        <v>206</v>
      </c>
      <c r="F11" t="s" s="4">
        <v>32</v>
      </c>
    </row>
    <row r="12" spans="1:6">
      <c r="A12" t="s" s="4">
        <v>731</v>
      </c>
      <c r="F12" t="n" s="5">
        <v>19822</v>
      </c>
    </row>
    <row r="13" spans="1:6">
      <c r="A13" t="s" s="4">
        <v>732</v>
      </c>
      <c r="F13" t="s" s="4">
        <v>32</v>
      </c>
    </row>
    <row r="14" spans="1:6">
      <c r="A14" t="s" s="4">
        <v>733</v>
      </c>
      <c r="F14" t="n" s="5">
        <v>14974</v>
      </c>
    </row>
    <row r="15" spans="1:6">
      <c r="A15" t="s" s="4">
        <v>734</v>
      </c>
      <c r="E15" t="n" s="7">
        <v>23952</v>
      </c>
      <c r="F15" t="n" s="7">
        <v>36125</v>
      </c>
    </row>
    <row r="16" spans="1:6">
      <c r="A16" t="s" s="4">
        <v>735</v>
      </c>
      <c r="F16" t="n" s="5">
        <v>52500</v>
      </c>
    </row>
    <row r="17" spans="1:6">
      <c r="A17" t="s" s="4">
        <v>736</v>
      </c>
      <c r="E17" t="n" s="7">
        <v>48745</v>
      </c>
      <c r="F17" t="n" s="7">
        <v>425841</v>
      </c>
    </row>
    <row r="18" spans="1:6">
      <c r="A18" t="s" s="4">
        <v>737</v>
      </c>
      <c r="F18" t="n" s="5">
        <v>1066973</v>
      </c>
    </row>
    <row r="19" spans="1:6">
      <c r="A19" t="s" s="3">
        <v>738</v>
      </c>
    </row>
    <row r="20" spans="1:6">
      <c r="A20" t="s" s="4">
        <v>739</v>
      </c>
      <c r="F20" t="n" s="7">
        <v>2559756</v>
      </c>
    </row>
    <row r="21" spans="1:6">
      <c r="A21" t="s" s="4">
        <v>740</v>
      </c>
      <c r="B21" t="s" s="4">
        <v>56</v>
      </c>
      <c r="C21" t="n" s="5">
        <v>6481457</v>
      </c>
      <c r="D21" t="n" s="5">
        <v>2019885</v>
      </c>
      <c r="E21" t="n" s="5">
        <v>6202772</v>
      </c>
      <c r="F21" t="n" s="5">
        <v>3192904</v>
      </c>
    </row>
    <row r="22" spans="1:6">
      <c r="A22" t="s" s="4">
        <v>741</v>
      </c>
      <c r="C22" t="n" s="8">
        <v>-0.554</v>
      </c>
      <c r="D22" t="n" s="9">
        <v>-0.97</v>
      </c>
      <c r="E22" t="n" s="9">
        <v>-1.04</v>
      </c>
      <c r="F22" t="n" s="9">
        <v>0.8</v>
      </c>
    </row>
    <row r="23" spans="1:6">
      <c r="A23" t="n"/>
    </row>
    <row r="24" spans="1:6">
      <c r="A24" t="s" s="4">
        <v>56</v>
      </c>
      <c r="B24" t="s" s="4">
        <v>62</v>
      </c>
    </row>
  </sheetData>
  <mergeCells count="5">
    <mergeCell ref="A1:B2"/>
    <mergeCell ref="C1:D1"/>
    <mergeCell ref="E1:F1"/>
    <mergeCell ref="A23:E23"/>
    <mergeCell ref="B24:E2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2</v>
      </c>
      <c r="B1" t="s" s="2">
        <v>80</v>
      </c>
      <c r="D1" t="s" s="2">
        <v>1</v>
      </c>
    </row>
    <row r="2" spans="1:5">
      <c r="B2" t="s" s="2">
        <v>2</v>
      </c>
      <c r="C2" t="s" s="2">
        <v>81</v>
      </c>
      <c r="D2" t="s" s="2">
        <v>2</v>
      </c>
      <c r="E2" t="s" s="2">
        <v>81</v>
      </c>
    </row>
    <row r="3" spans="1:5">
      <c r="A3" t="s" s="3">
        <v>743</v>
      </c>
    </row>
    <row r="4" spans="1:5">
      <c r="A4" t="s" s="4">
        <v>744</v>
      </c>
      <c r="B4" t="n" s="5">
        <v>3131698</v>
      </c>
      <c r="C4" t="n" s="5">
        <v>3239312</v>
      </c>
      <c r="D4" t="n" s="5">
        <v>3131698</v>
      </c>
      <c r="E4" t="n" s="5">
        <v>3239312</v>
      </c>
    </row>
    <row r="5" spans="1:5">
      <c r="A5" t="s" s="4">
        <v>745</v>
      </c>
    </row>
    <row r="6" spans="1:5">
      <c r="A6" t="s" s="3">
        <v>743</v>
      </c>
    </row>
    <row r="7" spans="1:5">
      <c r="A7" t="s" s="4">
        <v>744</v>
      </c>
      <c r="D7" t="n" s="5">
        <v>515021</v>
      </c>
    </row>
    <row r="8" spans="1:5">
      <c r="A8" t="s" s="4">
        <v>746</v>
      </c>
    </row>
    <row r="9" spans="1:5">
      <c r="A9" t="s" s="3">
        <v>743</v>
      </c>
    </row>
    <row r="10" spans="1:5">
      <c r="A10" t="s" s="4">
        <v>744</v>
      </c>
      <c r="D10" t="n" s="5">
        <v>112893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r="1" spans="1:4">
      <c r="A1" t="s" s="1">
        <v>747</v>
      </c>
      <c r="B1" t="s" s="2">
        <v>557</v>
      </c>
      <c r="C1" t="s" s="2">
        <v>2</v>
      </c>
      <c r="D1" t="s" s="2">
        <v>23</v>
      </c>
    </row>
    <row r="2" spans="1:4">
      <c r="A2" t="s" s="3">
        <v>748</v>
      </c>
    </row>
    <row r="3" spans="1:4">
      <c r="A3" t="s" s="4">
        <v>749</v>
      </c>
      <c r="C3" t="s" s="4">
        <v>750</v>
      </c>
      <c r="D3" t="s" s="4">
        <v>751</v>
      </c>
    </row>
    <row r="4" spans="1:4">
      <c r="A4" t="s" s="4">
        <v>752</v>
      </c>
    </row>
    <row r="5" spans="1:4">
      <c r="A5" t="s" s="3">
        <v>748</v>
      </c>
    </row>
    <row r="6" spans="1:4">
      <c r="A6" t="s" s="4">
        <v>705</v>
      </c>
      <c r="B6" t="n" s="5">
        <v>50000</v>
      </c>
    </row>
    <row r="7" spans="1:4">
      <c r="A7" t="s" s="4">
        <v>753</v>
      </c>
    </row>
    <row r="8" spans="1:4">
      <c r="A8" t="s" s="3">
        <v>748</v>
      </c>
    </row>
    <row r="9" spans="1:4">
      <c r="A9" t="s" s="4">
        <v>705</v>
      </c>
      <c r="B9" t="n" s="5">
        <v>150000</v>
      </c>
    </row>
    <row r="10" spans="1:4">
      <c r="A10" t="s" s="4">
        <v>754</v>
      </c>
    </row>
    <row r="11" spans="1:4">
      <c r="A11" t="s" s="3">
        <v>748</v>
      </c>
    </row>
    <row r="12" spans="1:4">
      <c r="A12" t="s" s="4">
        <v>705</v>
      </c>
      <c r="B12" t="n" s="5">
        <v>50000</v>
      </c>
    </row>
    <row r="13" spans="1:4">
      <c r="A13" t="s" s="4">
        <v>755</v>
      </c>
    </row>
    <row r="14" spans="1:4">
      <c r="A14" t="s" s="3">
        <v>748</v>
      </c>
    </row>
    <row r="15" spans="1:4">
      <c r="A15" t="s" s="4">
        <v>756</v>
      </c>
      <c r="B15" t="n" s="5">
        <v>250000</v>
      </c>
    </row>
    <row r="16" spans="1:4">
      <c r="A16" t="s" s="4">
        <v>606</v>
      </c>
      <c r="B16" t="n" s="9">
        <v>3.5</v>
      </c>
    </row>
    <row r="17" spans="1:4">
      <c r="A17" t="s" s="4">
        <v>757</v>
      </c>
      <c r="B17" t="s" s="4">
        <v>75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759</v>
      </c>
      <c r="B1" t="s" s="2">
        <v>399</v>
      </c>
    </row>
    <row r="2" spans="1:2">
      <c r="A2" t="s" s="3">
        <v>351</v>
      </c>
    </row>
    <row r="3" spans="1:2">
      <c r="A3" t="s" s="4">
        <v>434</v>
      </c>
      <c r="B3" t="n" s="7">
        <v>101500</v>
      </c>
    </row>
    <row r="4" spans="1:2">
      <c r="A4" t="n" s="5">
        <v>2016</v>
      </c>
      <c r="B4" t="n" s="5">
        <v>186810</v>
      </c>
    </row>
    <row r="5" spans="1:2">
      <c r="A5" t="n" s="5">
        <v>2017</v>
      </c>
      <c r="B5" t="n" s="5">
        <v>177823</v>
      </c>
    </row>
    <row r="6" spans="1:2">
      <c r="A6" t="n" s="5">
        <v>2018</v>
      </c>
      <c r="B6" t="n" s="5">
        <v>184047</v>
      </c>
    </row>
    <row r="7" spans="1:2">
      <c r="A7" t="n" s="5">
        <v>2019</v>
      </c>
      <c r="B7" t="n" s="5">
        <v>63496</v>
      </c>
    </row>
    <row r="8" spans="1:2">
      <c r="A8" t="s" s="4">
        <v>414</v>
      </c>
      <c r="B8" t="n" s="7">
        <v>71367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1"/>
    <col customWidth="1" max="2" min="2" width="21"/>
    <col customWidth="1" max="3" min="3" width="24"/>
  </cols>
  <sheetData>
    <row r="1" spans="1:3">
      <c r="A1" t="s" s="1">
        <v>760</v>
      </c>
      <c r="B1" t="s" s="2">
        <v>761</v>
      </c>
      <c r="C1" t="s" s="2">
        <v>762</v>
      </c>
    </row>
    <row r="2" spans="1:3">
      <c r="A2" t="s" s="4">
        <v>763</v>
      </c>
    </row>
    <row r="3" spans="1:3">
      <c r="A3" t="s" s="3">
        <v>764</v>
      </c>
    </row>
    <row r="4" spans="1:3">
      <c r="A4" t="s" s="4">
        <v>765</v>
      </c>
      <c r="C4" t="n" s="5">
        <v>2813</v>
      </c>
    </row>
    <row r="5" spans="1:3">
      <c r="A5" t="s" s="4">
        <v>766</v>
      </c>
      <c r="C5" t="s" s="4">
        <v>767</v>
      </c>
    </row>
    <row r="6" spans="1:3">
      <c r="A6" t="s" s="4">
        <v>768</v>
      </c>
      <c r="C6" t="s" s="4">
        <v>769</v>
      </c>
    </row>
    <row r="7" spans="1:3">
      <c r="A7" t="s" s="4">
        <v>770</v>
      </c>
      <c r="C7" t="n" s="7">
        <v>17500</v>
      </c>
    </row>
    <row r="8" spans="1:3">
      <c r="A8" t="s" s="4">
        <v>771</v>
      </c>
      <c r="C8" t="n" s="7">
        <v>152139</v>
      </c>
    </row>
    <row r="9" spans="1:3">
      <c r="A9" t="s" s="4">
        <v>772</v>
      </c>
    </row>
    <row r="10" spans="1:3">
      <c r="A10" t="s" s="3">
        <v>764</v>
      </c>
    </row>
    <row r="11" spans="1:3">
      <c r="A11" t="s" s="4">
        <v>768</v>
      </c>
      <c r="C11" t="s" s="4">
        <v>773</v>
      </c>
    </row>
    <row r="12" spans="1:3">
      <c r="A12" t="s" s="4">
        <v>770</v>
      </c>
      <c r="C12" t="n" s="7">
        <v>5075</v>
      </c>
    </row>
    <row r="13" spans="1:3">
      <c r="A13" t="s" s="4">
        <v>771</v>
      </c>
      <c r="C13" t="n" s="7">
        <v>45678</v>
      </c>
    </row>
    <row r="14" spans="1:3">
      <c r="A14" t="s" s="4">
        <v>774</v>
      </c>
    </row>
    <row r="15" spans="1:3">
      <c r="A15" t="s" s="3">
        <v>764</v>
      </c>
    </row>
    <row r="16" spans="1:3">
      <c r="A16" t="s" s="4">
        <v>768</v>
      </c>
      <c r="C16" t="s" s="4">
        <v>775</v>
      </c>
    </row>
    <row r="17" spans="1:3">
      <c r="A17" t="s" s="4">
        <v>771</v>
      </c>
      <c r="C17" t="n" s="7">
        <v>41355</v>
      </c>
    </row>
    <row r="18" spans="1:3">
      <c r="A18" t="s" s="4">
        <v>776</v>
      </c>
      <c r="C18" t="n" s="7">
        <v>166000</v>
      </c>
    </row>
    <row r="19" spans="1:3">
      <c r="A19" t="s" s="4">
        <v>777</v>
      </c>
      <c r="C19" t="s" s="4">
        <v>778</v>
      </c>
    </row>
    <row r="20" spans="1:3">
      <c r="A20" t="s" s="4">
        <v>779</v>
      </c>
    </row>
    <row r="21" spans="1:3">
      <c r="A21" t="s" s="3">
        <v>764</v>
      </c>
    </row>
    <row r="22" spans="1:3">
      <c r="A22" t="s" s="4">
        <v>768</v>
      </c>
      <c r="C22" t="s" s="4">
        <v>780</v>
      </c>
    </row>
    <row r="23" spans="1:3">
      <c r="A23" t="s" s="4">
        <v>770</v>
      </c>
      <c r="C23" t="n" s="7">
        <v>2500</v>
      </c>
    </row>
    <row r="24" spans="1:3">
      <c r="A24" t="s" s="4">
        <v>771</v>
      </c>
      <c r="C24" t="n" s="7">
        <v>22500</v>
      </c>
    </row>
    <row r="25" spans="1:3">
      <c r="A25" t="s" s="4">
        <v>781</v>
      </c>
    </row>
    <row r="26" spans="1:3">
      <c r="A26" t="s" s="3">
        <v>764</v>
      </c>
    </row>
    <row r="27" spans="1:3">
      <c r="A27" t="s" s="4">
        <v>768</v>
      </c>
      <c r="B27" t="s" s="4">
        <v>782</v>
      </c>
    </row>
    <row r="28" spans="1:3">
      <c r="A28" t="s" s="4">
        <v>770</v>
      </c>
      <c r="B28" t="n" s="7">
        <v>3351</v>
      </c>
    </row>
    <row r="29" spans="1:3">
      <c r="A29" t="s" s="4">
        <v>771</v>
      </c>
      <c r="B29" t="n" s="7">
        <v>2067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783</v>
      </c>
      <c r="B1" t="s" s="2">
        <v>784</v>
      </c>
    </row>
    <row r="2" spans="1:2">
      <c r="A2" t="s" s="3">
        <v>785</v>
      </c>
    </row>
    <row r="3" spans="1:2">
      <c r="A3" t="s" s="4">
        <v>786</v>
      </c>
      <c r="B3" t="n" s="5">
        <v>105000</v>
      </c>
    </row>
    <row r="4" spans="1:2">
      <c r="A4" t="s" s="4">
        <v>476</v>
      </c>
      <c r="B4" t="s" s="4">
        <v>78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0"/>
    <col customWidth="1" max="2" min="2" width="21"/>
  </cols>
  <sheetData>
    <row r="1" spans="1:2">
      <c r="A1" t="s" s="1">
        <v>788</v>
      </c>
      <c r="B1" t="s" s="2">
        <v>399</v>
      </c>
    </row>
    <row r="2" spans="1:2">
      <c r="A2" t="s" s="3">
        <v>789</v>
      </c>
    </row>
    <row r="3" spans="1:2">
      <c r="A3" t="s" s="4">
        <v>414</v>
      </c>
      <c r="B3" t="n" s="7">
        <v>750000</v>
      </c>
    </row>
    <row r="4" spans="1:2">
      <c r="A4" t="s" s="4">
        <v>365</v>
      </c>
    </row>
    <row r="5" spans="1:2">
      <c r="A5" t="s" s="3">
        <v>789</v>
      </c>
    </row>
    <row r="6" spans="1:2">
      <c r="A6" t="s" s="4">
        <v>414</v>
      </c>
      <c r="B6" t="n" s="5">
        <v>125000</v>
      </c>
    </row>
    <row r="7" spans="1:2">
      <c r="A7" t="s" s="4">
        <v>790</v>
      </c>
    </row>
    <row r="8" spans="1:2">
      <c r="A8" t="s" s="3">
        <v>789</v>
      </c>
    </row>
    <row r="9" spans="1:2">
      <c r="A9" t="s" s="4">
        <v>414</v>
      </c>
      <c r="B9" t="n" s="5">
        <v>125000</v>
      </c>
    </row>
    <row r="10" spans="1:2">
      <c r="A10" t="s" s="4">
        <v>791</v>
      </c>
    </row>
    <row r="11" spans="1:2">
      <c r="A11" t="s" s="3">
        <v>789</v>
      </c>
    </row>
    <row r="12" spans="1:2">
      <c r="A12" t="s" s="4">
        <v>414</v>
      </c>
      <c r="B12" t="n" s="7">
        <v>5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792</v>
      </c>
      <c r="B1" t="s" s="2">
        <v>1</v>
      </c>
    </row>
    <row r="2" spans="1:2">
      <c r="B2" t="s" s="2">
        <v>399</v>
      </c>
    </row>
    <row r="3" spans="1:2">
      <c r="A3" t="s" s="3">
        <v>793</v>
      </c>
    </row>
    <row r="4" spans="1:2">
      <c r="A4" t="s" s="4">
        <v>794</v>
      </c>
      <c r="B4" t="n" s="7">
        <v>750000</v>
      </c>
    </row>
    <row r="5" spans="1:2">
      <c r="A5" t="s" s="4">
        <v>795</v>
      </c>
      <c r="B5" t="s" s="4">
        <v>79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23"/>
  </cols>
  <sheetData>
    <row r="1" spans="1:2">
      <c r="A1" t="s" s="1">
        <v>797</v>
      </c>
      <c r="B1" t="s" s="2">
        <v>798</v>
      </c>
    </row>
    <row r="2" spans="1:2">
      <c r="A2" t="s" s="3">
        <v>799</v>
      </c>
    </row>
    <row r="3" spans="1:2">
      <c r="A3" t="s" s="4">
        <v>800</v>
      </c>
      <c r="B3" t="n" s="5">
        <v>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densed Consolidated Balance </vt:lpstr>
      <vt:lpstr>Condensed Consolidated Balance3</vt:lpstr>
      <vt:lpstr>Unaudited Condensed Consolidate</vt:lpstr>
      <vt:lpstr>Unaudited Condensed Consolidat5</vt:lpstr>
      <vt:lpstr>General Information</vt:lpstr>
      <vt:lpstr>Accounting Policies and Estimat</vt:lpstr>
      <vt:lpstr>Liquidity</vt:lpstr>
      <vt:lpstr>Prepaid Expenses and Other Curr</vt:lpstr>
      <vt:lpstr>Acquisition of Assets of Icagen</vt:lpstr>
      <vt:lpstr>Intangible Assets</vt:lpstr>
      <vt:lpstr>Goodwill</vt:lpstr>
      <vt:lpstr>Plant and Equipment</vt:lpstr>
      <vt:lpstr>Other Payables and Accrued Expe</vt:lpstr>
      <vt:lpstr>Legal Settlement Liabilities</vt:lpstr>
      <vt:lpstr>Loans Payable</vt:lpstr>
      <vt:lpstr>Deferred Purchase Consideration</vt:lpstr>
      <vt:lpstr>Preferred Stock</vt:lpstr>
      <vt:lpstr>Common Stock</vt:lpstr>
      <vt:lpstr>Warrants</vt:lpstr>
      <vt:lpstr>Stock Based Compensation</vt:lpstr>
      <vt:lpstr>Other Income (Expense)</vt:lpstr>
      <vt:lpstr>Net Income (Loss) Per Common Sh</vt:lpstr>
      <vt:lpstr>Related Party Transactions</vt:lpstr>
      <vt:lpstr>Operating Leases</vt:lpstr>
      <vt:lpstr>Litigation</vt:lpstr>
      <vt:lpstr>Commitments and Contingencies</vt:lpstr>
      <vt:lpstr>Subsequent Events</vt:lpstr>
      <vt:lpstr>Accounting Policies and Estim29</vt:lpstr>
      <vt:lpstr>Accounting Policies and Estim30</vt:lpstr>
      <vt:lpstr>Prepaid Expenses and Other Cu31</vt:lpstr>
      <vt:lpstr>Acquisition of Assets of Icag32</vt:lpstr>
      <vt:lpstr>Intangible Assets (Tables)</vt:lpstr>
      <vt:lpstr>Plant and Equipment (Tables)</vt:lpstr>
      <vt:lpstr>Other Payables and Accrued Ex35</vt:lpstr>
      <vt:lpstr>Legal Settlement Liabilities (T</vt:lpstr>
      <vt:lpstr>Loans Payable (Tables)</vt:lpstr>
      <vt:lpstr>Deferred Purchase Considerati38</vt:lpstr>
      <vt:lpstr>Common Stock (Tables)</vt:lpstr>
      <vt:lpstr>Warrants (Tables)</vt:lpstr>
      <vt:lpstr>Stock Based Compensation (Table</vt:lpstr>
      <vt:lpstr>Other Income (Expense) (Tables)</vt:lpstr>
      <vt:lpstr>Net Income (Loss) Per Common 43</vt:lpstr>
      <vt:lpstr>Operating Leases (Tables)</vt:lpstr>
      <vt:lpstr>Commitments and Contingencies (</vt:lpstr>
      <vt:lpstr>General Information (Details)</vt:lpstr>
      <vt:lpstr>Accounting Policies and Estim47</vt:lpstr>
      <vt:lpstr>Accounting Policies and Estim48</vt:lpstr>
      <vt:lpstr>Accounting Policies and Estim49</vt:lpstr>
      <vt:lpstr>Liquidity (Details)</vt:lpstr>
      <vt:lpstr>Prepaid Expenses and Other Cu51</vt:lpstr>
      <vt:lpstr>Prepaid Expenses and Other Cu52</vt:lpstr>
      <vt:lpstr>Acquisition of Assets of Icag53</vt:lpstr>
      <vt:lpstr>Acquisition of Assets of Icag54</vt:lpstr>
      <vt:lpstr>Acquisition of Assets of Icag55</vt:lpstr>
      <vt:lpstr>Intangible Assets (Details)</vt:lpstr>
      <vt:lpstr>Intangible Assets (Details 1)</vt:lpstr>
      <vt:lpstr>Intangible Assets (Details Text</vt:lpstr>
      <vt:lpstr>Plant and Equipment (Details)</vt:lpstr>
      <vt:lpstr>Plant and Equipment (Details Te</vt:lpstr>
      <vt:lpstr>Other Payables and Accrued Ex61</vt:lpstr>
      <vt:lpstr>Other Payables and Accrued Ex62</vt:lpstr>
      <vt:lpstr>Legal Settlement Liabilities (D</vt:lpstr>
      <vt:lpstr>Legal Settlement Liabilities 64</vt:lpstr>
      <vt:lpstr>Legal Settlement Liabilities 65</vt:lpstr>
      <vt:lpstr>Loans Payable (Details)</vt:lpstr>
      <vt:lpstr>Loans Payable (Details 1)</vt:lpstr>
      <vt:lpstr>Loans Payable (Details Textual)</vt:lpstr>
      <vt:lpstr>Deferred Purchase Considerati69</vt:lpstr>
      <vt:lpstr>Deferred Purchase Considerati70</vt:lpstr>
      <vt:lpstr>Preferred Stock (Details)</vt:lpstr>
      <vt:lpstr>Common Stock (Details)</vt:lpstr>
      <vt:lpstr>Common Stock (Details Textual)</vt:lpstr>
      <vt:lpstr>Warrants (Details)</vt:lpstr>
      <vt:lpstr>Warrants (Details 1)</vt:lpstr>
      <vt:lpstr>Warrants (Details Textual)</vt:lpstr>
      <vt:lpstr>Stock Based Compensation (Detai</vt:lpstr>
      <vt:lpstr>Stock Based Compensation (Det78</vt:lpstr>
      <vt:lpstr>Stock Based Compensation (Det79</vt:lpstr>
      <vt:lpstr>Stock Based Compensation (Det80</vt:lpstr>
      <vt:lpstr>Other Income (Expense) (Details</vt:lpstr>
      <vt:lpstr>Net Income (Loss) Per Common 82</vt:lpstr>
      <vt:lpstr>Net Income (Loss) Per Common 83</vt:lpstr>
      <vt:lpstr>Net Income (Loss) Per Common 84</vt:lpstr>
      <vt:lpstr>Related Party Transactions (Det</vt:lpstr>
      <vt:lpstr>Operating Leases (Details)</vt:lpstr>
      <vt:lpstr>Operating Leases (Details Textu</vt:lpstr>
      <vt:lpstr>Litigation (Details)</vt:lpstr>
      <vt:lpstr>Commitments and Contingencies89</vt:lpstr>
      <vt:lpstr>Commitments and Contingencies9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17:02Z</dcterms:created>
  <dcterms:modified xmlns:dcterms="http://purl.org/dc/terms/" xmlns:xsi="http://www.w3.org/2001/XMLSchema-instance" xsi:type="dcterms:W3CDTF">2015-11-16T17:17:02Z</dcterms:modified>
  <dc:title xmlns:dc="http://purl.org/dc/elements/1.1/">Untitled</dc:title>
  <dc:description xmlns:dc="http://purl.org/dc/elements/1.1/"/>
  <dc:subject xmlns:dc="http://purl.org/dc/elements/1.1/"/>
  <cp:keywords/>
  <cp:category/>
</cp:coreProperties>
</file>